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STATEM_3" sheetId="4" state="visible" r:id="rId4"/>
    <sheet xmlns:r="http://schemas.openxmlformats.org/officeDocument/2006/relationships" name="CONSOLIDATED CONDENSED STATEM_4" sheetId="5" state="visible" r:id="rId5"/>
    <sheet xmlns:r="http://schemas.openxmlformats.org/officeDocument/2006/relationships" name="CONSOLIDATED CONDENSED BALANCE " sheetId="6" state="visible" r:id="rId6"/>
    <sheet xmlns:r="http://schemas.openxmlformats.org/officeDocument/2006/relationships" name="CONSOLIDATED CONDENSED BALANC_2"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CONSOLIDATED CONDENSED STATEM_7" sheetId="10" state="visible" r:id="rId10"/>
    <sheet xmlns:r="http://schemas.openxmlformats.org/officeDocument/2006/relationships" name="CONSOLIDATED CONDENSED STATEM_8" sheetId="11" state="visible" r:id="rId11"/>
    <sheet xmlns:r="http://schemas.openxmlformats.org/officeDocument/2006/relationships" name="OTHER CURRENT AND NON-CURRENT A" sheetId="12" state="visible" r:id="rId12"/>
    <sheet xmlns:r="http://schemas.openxmlformats.org/officeDocument/2006/relationships" name="LONG-TERM INCENTIVE EMPLOYEE CO" sheetId="13" state="visible" r:id="rId13"/>
    <sheet xmlns:r="http://schemas.openxmlformats.org/officeDocument/2006/relationships" name="CAPITAL STOCK - Additional Info" sheetId="14" state="visible" r:id="rId14"/>
    <sheet xmlns:r="http://schemas.openxmlformats.org/officeDocument/2006/relationships" name="DESCRIPTION OF BUSINESS, BASIS " sheetId="15" state="visible" r:id="rId15"/>
    <sheet xmlns:r="http://schemas.openxmlformats.org/officeDocument/2006/relationships" name="RECENT ACCOUNTING PRONOUNCEMENT" sheetId="16" state="visible" r:id="rId16"/>
    <sheet xmlns:r="http://schemas.openxmlformats.org/officeDocument/2006/relationships" name="SEGMENT INFORMATION" sheetId="17" state="visible" r:id="rId17"/>
    <sheet xmlns:r="http://schemas.openxmlformats.org/officeDocument/2006/relationships" name="REVENUE REVENUE" sheetId="18" state="visible" r:id="rId18"/>
    <sheet xmlns:r="http://schemas.openxmlformats.org/officeDocument/2006/relationships" name="RESTRUCTURING ACTIONS RESTRUCTU"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RECEIVABLES, NET" sheetId="22" state="visible" r:id="rId22"/>
    <sheet xmlns:r="http://schemas.openxmlformats.org/officeDocument/2006/relationships" name="INVENTORIES, NET" sheetId="23" state="visible" r:id="rId23"/>
    <sheet xmlns:r="http://schemas.openxmlformats.org/officeDocument/2006/relationships" name="OTHER CURRENT AND NON-CURRENT_2" sheetId="24" state="visible" r:id="rId24"/>
    <sheet xmlns:r="http://schemas.openxmlformats.org/officeDocument/2006/relationships" name="PLANT, PROPERTY AND EQUIPMENT, " sheetId="25" state="visible" r:id="rId25"/>
    <sheet xmlns:r="http://schemas.openxmlformats.org/officeDocument/2006/relationships" name="GOODWILL AND OTHER INTANGIBLE A" sheetId="26" state="visible" r:id="rId26"/>
    <sheet xmlns:r="http://schemas.openxmlformats.org/officeDocument/2006/relationships" name="ACCRUED AND OTHER CURRENT LIABI" sheetId="27" state="visible" r:id="rId27"/>
    <sheet xmlns:r="http://schemas.openxmlformats.org/officeDocument/2006/relationships" name="DEBT Debt (Notes)" sheetId="28" state="visible" r:id="rId28"/>
    <sheet xmlns:r="http://schemas.openxmlformats.org/officeDocument/2006/relationships" name="POSTRETIREMENT BENEFIT PLANS" sheetId="29" state="visible" r:id="rId29"/>
    <sheet xmlns:r="http://schemas.openxmlformats.org/officeDocument/2006/relationships" name="LONG-TERM INCENTIVE EMPLOYEE _2" sheetId="30" state="visible" r:id="rId30"/>
    <sheet xmlns:r="http://schemas.openxmlformats.org/officeDocument/2006/relationships" name="CAPITAL STOCK" sheetId="31" state="visible" r:id="rId31"/>
    <sheet xmlns:r="http://schemas.openxmlformats.org/officeDocument/2006/relationships" name="ACCUMULATED OTHER COMPREHENSIVE" sheetId="32" state="visible" r:id="rId32"/>
    <sheet xmlns:r="http://schemas.openxmlformats.org/officeDocument/2006/relationships" name="COMMITMENTS AND CONTINGENCIES" sheetId="33" state="visible" r:id="rId33"/>
    <sheet xmlns:r="http://schemas.openxmlformats.org/officeDocument/2006/relationships" name="Derivative Instruments and Hedg" sheetId="34" state="visible" r:id="rId34"/>
    <sheet xmlns:r="http://schemas.openxmlformats.org/officeDocument/2006/relationships" name="DESCRIPTION OF BUSINESS AND BAS" sheetId="35" state="visible" r:id="rId35"/>
    <sheet xmlns:r="http://schemas.openxmlformats.org/officeDocument/2006/relationships" name="RECENT ACCOUNTING PRONOUNCEME_2" sheetId="36" state="visible" r:id="rId36"/>
    <sheet xmlns:r="http://schemas.openxmlformats.org/officeDocument/2006/relationships" name="SEGMENT INFORMATION (Tables)" sheetId="37" state="visible" r:id="rId37"/>
    <sheet xmlns:r="http://schemas.openxmlformats.org/officeDocument/2006/relationships" name="REVENUE Revenue (Tables)" sheetId="38" state="visible" r:id="rId38"/>
    <sheet xmlns:r="http://schemas.openxmlformats.org/officeDocument/2006/relationships" name="RESTRUCTURING ACTIONS RESTRUC_2" sheetId="39" state="visible" r:id="rId39"/>
    <sheet xmlns:r="http://schemas.openxmlformats.org/officeDocument/2006/relationships" name="INCOME TAXES Income Tax Expense" sheetId="40" state="visible" r:id="rId40"/>
    <sheet xmlns:r="http://schemas.openxmlformats.org/officeDocument/2006/relationships" name="EARNINGS PER SHARE (Tables)" sheetId="41" state="visible" r:id="rId41"/>
    <sheet xmlns:r="http://schemas.openxmlformats.org/officeDocument/2006/relationships" name="RECEIVABLES, NET (Tables)" sheetId="42" state="visible" r:id="rId42"/>
    <sheet xmlns:r="http://schemas.openxmlformats.org/officeDocument/2006/relationships" name="INVENTORIES, NET (Tables)" sheetId="43" state="visible" r:id="rId43"/>
    <sheet xmlns:r="http://schemas.openxmlformats.org/officeDocument/2006/relationships" name="OTHER CURRENT AND NON-CURRENT_3" sheetId="44" state="visible" r:id="rId44"/>
    <sheet xmlns:r="http://schemas.openxmlformats.org/officeDocument/2006/relationships" name="PLANT, PROPERTY AND EQUIPMENT_2" sheetId="45" state="visible" r:id="rId45"/>
    <sheet xmlns:r="http://schemas.openxmlformats.org/officeDocument/2006/relationships" name="GOODWILL AND OTHER INTANGIBLE_2" sheetId="46" state="visible" r:id="rId46"/>
    <sheet xmlns:r="http://schemas.openxmlformats.org/officeDocument/2006/relationships" name="ACCRUED AND OTHER CURRENT LIA_2" sheetId="47" state="visible" r:id="rId47"/>
    <sheet xmlns:r="http://schemas.openxmlformats.org/officeDocument/2006/relationships" name="DEBT Debt (Tables)" sheetId="48" state="visible" r:id="rId48"/>
    <sheet xmlns:r="http://schemas.openxmlformats.org/officeDocument/2006/relationships" name="POSTRETIREMENT BENEFIT PLANS (T" sheetId="49" state="visible" r:id="rId49"/>
    <sheet xmlns:r="http://schemas.openxmlformats.org/officeDocument/2006/relationships" name="LONG-TERM INCENTIVE EMPLOYEE _3" sheetId="50" state="visible" r:id="rId50"/>
    <sheet xmlns:r="http://schemas.openxmlformats.org/officeDocument/2006/relationships" name="ACCUMULATED OTHER COMPREHENSI_2" sheetId="51" state="visible" r:id="rId51"/>
    <sheet xmlns:r="http://schemas.openxmlformats.org/officeDocument/2006/relationships" name="COMMITMENTS AND CONTINGENCIES (" sheetId="52" state="visible" r:id="rId52"/>
    <sheet xmlns:r="http://schemas.openxmlformats.org/officeDocument/2006/relationships" name="SEGMENT INFORMATION - Schedule " sheetId="53" state="visible" r:id="rId53"/>
    <sheet xmlns:r="http://schemas.openxmlformats.org/officeDocument/2006/relationships" name="SEGMENT INFORMATION - Schedul_2" sheetId="54" state="visible" r:id="rId54"/>
    <sheet xmlns:r="http://schemas.openxmlformats.org/officeDocument/2006/relationships" name="SEGMENT INFORMATION (Details)" sheetId="55" state="visible" r:id="rId55"/>
    <sheet xmlns:r="http://schemas.openxmlformats.org/officeDocument/2006/relationships" name="REVENUE Revenue (Details)" sheetId="56" state="visible" r:id="rId56"/>
    <sheet xmlns:r="http://schemas.openxmlformats.org/officeDocument/2006/relationships" name="REVENUE Contract Assets and Lia" sheetId="57" state="visible" r:id="rId57"/>
    <sheet xmlns:r="http://schemas.openxmlformats.org/officeDocument/2006/relationships" name="REVENUE Revenue Textuals (Detai" sheetId="58" state="visible" r:id="rId58"/>
    <sheet xmlns:r="http://schemas.openxmlformats.org/officeDocument/2006/relationships" name="RESTRUCTURING ACTIONS Restruc_3" sheetId="59" state="visible" r:id="rId59"/>
    <sheet xmlns:r="http://schemas.openxmlformats.org/officeDocument/2006/relationships" name="RESTRUCTURING ACTIONS Restruc_4" sheetId="60" state="visible" r:id="rId60"/>
    <sheet xmlns:r="http://schemas.openxmlformats.org/officeDocument/2006/relationships" name="RESTRUCTURING ACTIONS 2020 Glob" sheetId="61" state="visible" r:id="rId61"/>
    <sheet xmlns:r="http://schemas.openxmlformats.org/officeDocument/2006/relationships" name="INCOME TAXES Income Tax Expen_2" sheetId="62" state="visible" r:id="rId62"/>
    <sheet xmlns:r="http://schemas.openxmlformats.org/officeDocument/2006/relationships" name="INCOME TAXES - Additional Infor" sheetId="63" state="visible" r:id="rId63"/>
    <sheet xmlns:r="http://schemas.openxmlformats.org/officeDocument/2006/relationships" name="EARNINGS PER SHARE DATA - Basic" sheetId="64" state="visible" r:id="rId64"/>
    <sheet xmlns:r="http://schemas.openxmlformats.org/officeDocument/2006/relationships" name="EARNINGS PER SHARE DATA - Anti-" sheetId="65" state="visible" r:id="rId65"/>
    <sheet xmlns:r="http://schemas.openxmlformats.org/officeDocument/2006/relationships" name="RECEIVABLES, NET - (Detail)" sheetId="66" state="visible" r:id="rId66"/>
    <sheet xmlns:r="http://schemas.openxmlformats.org/officeDocument/2006/relationships" name="RECEIVABLES, NET Allowance for " sheetId="67" state="visible" r:id="rId67"/>
    <sheet xmlns:r="http://schemas.openxmlformats.org/officeDocument/2006/relationships" name="RECEIVABLES, NET Allowance fo_2" sheetId="68" state="visible" r:id="rId68"/>
    <sheet xmlns:r="http://schemas.openxmlformats.org/officeDocument/2006/relationships" name="INVENTORIES, NET - Components o" sheetId="69" state="visible" r:id="rId69"/>
    <sheet xmlns:r="http://schemas.openxmlformats.org/officeDocument/2006/relationships" name="PLANT, PROPERTY AND EQUIPMENT_3" sheetId="70" state="visible" r:id="rId70"/>
    <sheet xmlns:r="http://schemas.openxmlformats.org/officeDocument/2006/relationships" name="PLANT, PROPERTY AND EQUIPMENT_4" sheetId="71" state="visible" r:id="rId71"/>
    <sheet xmlns:r="http://schemas.openxmlformats.org/officeDocument/2006/relationships" name="PLANT, PROPERTY AND EQUIPMENT_5"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ACCRUED AND OTHER CURRENT LIA_3" sheetId="76" state="visible" r:id="rId76"/>
    <sheet xmlns:r="http://schemas.openxmlformats.org/officeDocument/2006/relationships" name="DEBT Debt (Details)" sheetId="77" state="visible" r:id="rId77"/>
    <sheet xmlns:r="http://schemas.openxmlformats.org/officeDocument/2006/relationships" name="DEBT Commercial Paper - Textual" sheetId="78" state="visible" r:id="rId78"/>
    <sheet xmlns:r="http://schemas.openxmlformats.org/officeDocument/2006/relationships" name="DEBT Short-term Loans (Details)" sheetId="79" state="visible" r:id="rId79"/>
    <sheet xmlns:r="http://schemas.openxmlformats.org/officeDocument/2006/relationships" name="DEBT - Subsequent Event (Detail" sheetId="80" state="visible" r:id="rId80"/>
    <sheet xmlns:r="http://schemas.openxmlformats.org/officeDocument/2006/relationships" name="POSTRETIREMENT BENEFIT PLANS - " sheetId="81" state="visible" r:id="rId81"/>
    <sheet xmlns:r="http://schemas.openxmlformats.org/officeDocument/2006/relationships" name="POSTRETIREMENT BENEFIT PLANS Po" sheetId="82" state="visible" r:id="rId82"/>
    <sheet xmlns:r="http://schemas.openxmlformats.org/officeDocument/2006/relationships" name="LONG-TERM INCENTIVE EMPLOYEE _4" sheetId="83" state="visible" r:id="rId83"/>
    <sheet xmlns:r="http://schemas.openxmlformats.org/officeDocument/2006/relationships" name="LONG-TERM INCENTIVE EMPLOYEE _5" sheetId="84" state="visible" r:id="rId84"/>
    <sheet xmlns:r="http://schemas.openxmlformats.org/officeDocument/2006/relationships" name="ACCUMULATED OTHER COMPREHENSI_3" sheetId="85" state="visible" r:id="rId85"/>
    <sheet xmlns:r="http://schemas.openxmlformats.org/officeDocument/2006/relationships" name="COMMITMENTS AND CONTINGENCIES D" sheetId="86" state="visible" r:id="rId86"/>
    <sheet xmlns:r="http://schemas.openxmlformats.org/officeDocument/2006/relationships" name="COMMITMENTS AND CONTINGENCIES S" sheetId="87" state="visible" r:id="rId87"/>
    <sheet xmlns:r="http://schemas.openxmlformats.org/officeDocument/2006/relationships" name="COMMITMENTS AND CONTINGENCIES R" sheetId="88" state="visible" r:id="rId88"/>
    <sheet xmlns:r="http://schemas.openxmlformats.org/officeDocument/2006/relationships" name="COMMITMENTS AND CONTINGENCIES A" sheetId="89" state="visible" r:id="rId89"/>
    <sheet xmlns:r="http://schemas.openxmlformats.org/officeDocument/2006/relationships" name="COMMITMENTS AND CONTINGENCIES_2" sheetId="90" state="visible" r:id="rId90"/>
    <sheet xmlns:r="http://schemas.openxmlformats.org/officeDocument/2006/relationships" name="COMMITMENTS AND CONTINGENCIES E" sheetId="91" state="visible" r:id="rId91"/>
    <sheet xmlns:r="http://schemas.openxmlformats.org/officeDocument/2006/relationships" name="Derivative Instruments and He_2" sheetId="92" state="visible" r:id="rId92"/>
  </sheets>
  <definedNames/>
  <calcPr calcId="124519" fullCalcOnLoad="1"/>
</workbook>
</file>

<file path=xl/styles.xml><?xml version="1.0" encoding="utf-8"?>
<styleSheet xmlns="http://schemas.openxmlformats.org/spreadsheetml/2006/main">
  <numFmts count="5">
    <numFmt numFmtId="164" formatCode="#,##0.0_);(#,##0.0)"/>
    <numFmt numFmtId="165" formatCode="_(&quot;$ &quot;#,##0.0_);_(&quot;$ &quot;(#,##0.0)"/>
    <numFmt numFmtId="166" formatCode="_(&quot;$ &quot;#,##0_);_(&quot;$ &quot;(#,##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40" customWidth="1" min="2" max="2"/>
    <col width="14" customWidth="1" min="3" max="3"/>
  </cols>
  <sheetData>
    <row r="1">
      <c r="A1" s="1" t="inlineStr">
        <is>
          <t>Document and Entity Information - shares shares in Millions</t>
        </is>
      </c>
      <c r="B1" s="2" t="inlineStr">
        <is>
          <t>9 Months Ended</t>
        </is>
      </c>
    </row>
    <row r="2">
      <c r="B2" s="2" t="inlineStr">
        <is>
          <t>Oct. 02, 2021</t>
        </is>
      </c>
      <c r="C2" s="2" t="inlineStr">
        <is>
          <t>Nov. 02, 2021</t>
        </is>
      </c>
    </row>
    <row r="3">
      <c r="A3" s="3" t="inlineStr">
        <is>
          <t>Cover [Abstract]</t>
        </is>
      </c>
    </row>
    <row r="4">
      <c r="A4" s="4" t="inlineStr">
        <is>
          <t>Entity Registrant Name</t>
        </is>
      </c>
      <c r="B4" s="4" t="inlineStr">
        <is>
          <t>ITT INC.</t>
        </is>
      </c>
    </row>
    <row r="5">
      <c r="A5" s="4" t="inlineStr">
        <is>
          <t>Document Type</t>
        </is>
      </c>
      <c r="B5" s="4" t="inlineStr">
        <is>
          <t>10-Q</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Oct. 2,
		2021</t>
        </is>
      </c>
    </row>
    <row r="9">
      <c r="A9" s="4" t="inlineStr">
        <is>
          <t>Document Fiscal Year Focus</t>
        </is>
      </c>
      <c r="B9" s="4" t="inlineStr">
        <is>
          <t>2021</t>
        </is>
      </c>
    </row>
    <row r="10">
      <c r="A10" s="4" t="inlineStr">
        <is>
          <t>Current Fiscal Year End Date</t>
        </is>
      </c>
      <c r="B10" s="4" t="inlineStr">
        <is>
          <t>--12-31</t>
        </is>
      </c>
    </row>
    <row r="11">
      <c r="A11" s="4" t="inlineStr">
        <is>
          <t>Document Fiscal Period Focus</t>
        </is>
      </c>
      <c r="B11" s="4" t="inlineStr">
        <is>
          <t>Q3</t>
        </is>
      </c>
    </row>
    <row r="12">
      <c r="A12" s="4" t="inlineStr">
        <is>
          <t>Amendment Flag</t>
        </is>
      </c>
      <c r="B12" s="4" t="inlineStr">
        <is>
          <t>false</t>
        </is>
      </c>
    </row>
    <row r="13">
      <c r="A13" s="4" t="inlineStr">
        <is>
          <t>Entity File Number</t>
        </is>
      </c>
      <c r="B13" s="4" t="inlineStr">
        <is>
          <t>001-05672</t>
        </is>
      </c>
    </row>
    <row r="14">
      <c r="A14" s="4" t="inlineStr">
        <is>
          <t>Entity Central Index Key</t>
        </is>
      </c>
      <c r="B14" s="4" t="inlineStr">
        <is>
          <t>0000216228</t>
        </is>
      </c>
    </row>
    <row r="15">
      <c r="A15" s="4" t="inlineStr">
        <is>
          <t>Entity Incorporation, State or Country Code</t>
        </is>
      </c>
      <c r="B15" s="4" t="inlineStr">
        <is>
          <t>IN</t>
        </is>
      </c>
    </row>
    <row r="16">
      <c r="A16" s="4" t="inlineStr">
        <is>
          <t>Entity Tax Identification Number</t>
        </is>
      </c>
      <c r="B16" s="4" t="inlineStr">
        <is>
          <t>81-1197930</t>
        </is>
      </c>
    </row>
    <row r="17">
      <c r="A17" s="4" t="inlineStr">
        <is>
          <t>Entity Address, Address Line One</t>
        </is>
      </c>
      <c r="B17" s="4" t="inlineStr">
        <is>
          <t>1133 Westchester Avenue</t>
        </is>
      </c>
    </row>
    <row r="18">
      <c r="A18" s="4" t="inlineStr">
        <is>
          <t>Entity Address, City or Town</t>
        </is>
      </c>
      <c r="B18" s="4" t="inlineStr">
        <is>
          <t>White Plains</t>
        </is>
      </c>
    </row>
    <row r="19">
      <c r="A19" s="4" t="inlineStr">
        <is>
          <t>Entity Address, State or Province</t>
        </is>
      </c>
      <c r="B19" s="4" t="inlineStr">
        <is>
          <t>NY</t>
        </is>
      </c>
    </row>
    <row r="20">
      <c r="A20" s="4" t="inlineStr">
        <is>
          <t>Entity Address, Postal Zip Code</t>
        </is>
      </c>
      <c r="B20" s="4" t="inlineStr">
        <is>
          <t>10604</t>
        </is>
      </c>
    </row>
    <row r="21">
      <c r="A21" s="4" t="inlineStr">
        <is>
          <t>City Area Code</t>
        </is>
      </c>
      <c r="B21" s="4" t="inlineStr">
        <is>
          <t>(914)</t>
        </is>
      </c>
    </row>
    <row r="22">
      <c r="A22" s="4" t="inlineStr">
        <is>
          <t>Local Phone Number</t>
        </is>
      </c>
      <c r="B22" s="4" t="inlineStr">
        <is>
          <t>641-2000</t>
        </is>
      </c>
    </row>
    <row r="23">
      <c r="A23" s="4" t="inlineStr">
        <is>
          <t>Title of 12(b) Security</t>
        </is>
      </c>
      <c r="B23" s="4" t="inlineStr">
        <is>
          <t>Common Stock, par value $1.00 per share</t>
        </is>
      </c>
    </row>
    <row r="24">
      <c r="A24" s="4" t="inlineStr">
        <is>
          <t>Trading Symbol</t>
        </is>
      </c>
      <c r="B24" s="4" t="inlineStr">
        <is>
          <t>ITT</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Shell Company</t>
        </is>
      </c>
      <c r="B28" s="4" t="inlineStr">
        <is>
          <t>false</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Common Stock, Shares Outstanding</t>
        </is>
      </c>
      <c r="C32" s="5" t="n">
        <v>85.599999999999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3" customWidth="1" min="2" max="2"/>
    <col width="50" customWidth="1" min="3" max="3"/>
    <col width="22" customWidth="1" min="4" max="4"/>
    <col width="27" customWidth="1" min="5" max="5"/>
    <col width="76" customWidth="1" min="6" max="6"/>
    <col width="37" customWidth="1" min="7" max="7"/>
    <col width="33" customWidth="1" min="8" max="8"/>
  </cols>
  <sheetData>
    <row r="1">
      <c r="A1" s="1" t="inlineStr">
        <is>
          <t>CONSOLIDATED CONDENSED STATEMENTS OF CHANGES IN SHAREHOLDERS' EQUITY CONSOLIDATED CONDENSED STATEMENTS OF CHANGES IN SHAREHOLDERS' EQUITY - USD ($) shares in Millions, $ in Millions</t>
        </is>
      </c>
      <c r="B1" s="2" t="inlineStr">
        <is>
          <t>Total</t>
        </is>
      </c>
      <c r="C1" s="2" t="inlineStr">
        <is>
          <t>Cumulative Effect, Period of Adoption, Adjustment</t>
        </is>
      </c>
      <c r="D1" s="2" t="inlineStr">
        <is>
          <t>Common Stock [Member]</t>
        </is>
      </c>
      <c r="E1" s="2" t="inlineStr">
        <is>
          <t>Retained Earnings [Member]</t>
        </is>
      </c>
      <c r="F1" s="2" t="inlineStr">
        <is>
          <t>Retained Earnings [Member]Cumulative Effect, Period of Adoption, Adjustment</t>
        </is>
      </c>
      <c r="G1" s="2" t="inlineStr">
        <is>
          <t>AOCI Attributable to Parent [Member]</t>
        </is>
      </c>
      <c r="H1" s="2" t="inlineStr">
        <is>
          <t>Noncontrolling Interest [Member]</t>
        </is>
      </c>
    </row>
    <row r="2">
      <c r="A2" s="4" t="inlineStr">
        <is>
          <t>Common Stock Outstanding (Shares)</t>
        </is>
      </c>
      <c r="D2" s="5" t="n">
        <v>87.8</v>
      </c>
    </row>
    <row r="3">
      <c r="A3" s="4" t="inlineStr">
        <is>
          <t>Common Stock Outstanding (Dollars)</t>
        </is>
      </c>
      <c r="D3" s="6" t="n">
        <v>87.8</v>
      </c>
    </row>
    <row r="4">
      <c r="A4" s="4" t="inlineStr">
        <is>
          <t>Retained earnings</t>
        </is>
      </c>
      <c r="E4" s="6" t="n">
        <v>-2372.4</v>
      </c>
    </row>
    <row r="5">
      <c r="A5" s="4" t="inlineStr">
        <is>
          <t>Total accumulated other comprehensive loss</t>
        </is>
      </c>
      <c r="B5" s="6" t="n">
        <v>-385.3</v>
      </c>
      <c r="G5" s="6" t="n">
        <v>-385.3</v>
      </c>
    </row>
    <row r="6">
      <c r="A6" s="4" t="inlineStr">
        <is>
          <t>Noncontrolling interests</t>
        </is>
      </c>
      <c r="H6" s="6" t="n">
        <v>2.9</v>
      </c>
    </row>
    <row r="7">
      <c r="A7" s="4" t="inlineStr">
        <is>
          <t>Total shareholders' equity</t>
        </is>
      </c>
      <c r="B7" s="5" t="n">
        <v>2077.8</v>
      </c>
    </row>
    <row r="8">
      <c r="A8" s="4" t="inlineStr">
        <is>
          <t>Net income</t>
        </is>
      </c>
      <c r="B8" s="5" t="n">
        <v>86.8</v>
      </c>
      <c r="D8" s="8" t="n">
        <v>0</v>
      </c>
      <c r="E8" s="7" t="n">
        <v>86</v>
      </c>
      <c r="G8" s="7" t="n">
        <v>0</v>
      </c>
      <c r="H8" s="5" t="n">
        <v>0.8</v>
      </c>
    </row>
    <row r="9">
      <c r="A9" s="4" t="inlineStr">
        <is>
          <t>Activity from stock incentive plans, shares</t>
        </is>
      </c>
      <c r="D9" s="5" t="n">
        <v>0.5</v>
      </c>
    </row>
    <row r="10">
      <c r="A10" s="4" t="inlineStr">
        <is>
          <t>Activity from stock incentive plans</t>
        </is>
      </c>
      <c r="B10" s="5" t="n">
        <v>11.4</v>
      </c>
      <c r="D10" s="6" t="n">
        <v>0.5</v>
      </c>
      <c r="E10" s="5" t="n">
        <v>10.9</v>
      </c>
      <c r="G10" s="7" t="n">
        <v>0</v>
      </c>
      <c r="H10" s="7" t="n">
        <v>0</v>
      </c>
    </row>
    <row r="11">
      <c r="A11" s="4" t="inlineStr">
        <is>
          <t>Share repuchases, shares</t>
        </is>
      </c>
      <c r="D11" s="5" t="n">
        <v>-1.9</v>
      </c>
    </row>
    <row r="12">
      <c r="A12" s="4" t="inlineStr">
        <is>
          <t>Share repurchases</t>
        </is>
      </c>
      <c r="B12" s="5" t="n">
        <v>-83.90000000000001</v>
      </c>
      <c r="D12" s="6" t="n">
        <v>-1.9</v>
      </c>
      <c r="E12" s="7" t="n">
        <v>-82</v>
      </c>
      <c r="G12" s="7" t="n">
        <v>0</v>
      </c>
      <c r="H12" s="7" t="n">
        <v>0</v>
      </c>
    </row>
    <row r="13">
      <c r="A13" s="4" t="inlineStr">
        <is>
          <t>Dividends, Common Stock, Cash</t>
        </is>
      </c>
      <c r="B13" s="5" t="n">
        <v>-44.2</v>
      </c>
      <c r="D13" s="7" t="n">
        <v>0</v>
      </c>
      <c r="E13" s="5" t="n">
        <v>-44.2</v>
      </c>
      <c r="G13" s="7" t="n">
        <v>0</v>
      </c>
      <c r="H13" s="7" t="n">
        <v>0</v>
      </c>
    </row>
    <row r="14">
      <c r="A14" s="4" t="inlineStr">
        <is>
          <t>Other Comprehensive Income (Loss), Net of Tax</t>
        </is>
      </c>
      <c r="B14" s="5" t="n">
        <v>-22.1</v>
      </c>
      <c r="D14" s="8" t="n">
        <v>0</v>
      </c>
      <c r="E14" s="7" t="n">
        <v>0</v>
      </c>
      <c r="G14" s="5" t="n">
        <v>-22.1</v>
      </c>
      <c r="H14" s="7" t="n">
        <v>0</v>
      </c>
    </row>
    <row r="15">
      <c r="A15" s="4" t="inlineStr">
        <is>
          <t>Other</t>
        </is>
      </c>
      <c r="B15" s="6" t="n">
        <v>-0.1</v>
      </c>
      <c r="C15" s="6" t="n">
        <v>-1.2</v>
      </c>
      <c r="F15" s="6" t="n">
        <v>-1.2</v>
      </c>
      <c r="H15" s="5" t="n">
        <v>-0.1</v>
      </c>
    </row>
    <row r="16">
      <c r="A16" s="4" t="inlineStr">
        <is>
          <t>Dividends declared per share</t>
        </is>
      </c>
      <c r="B16" s="11" t="n">
        <v>0.507</v>
      </c>
    </row>
    <row r="17">
      <c r="A17" s="4" t="inlineStr">
        <is>
          <t>Common Stock Outstanding (Shares)</t>
        </is>
      </c>
      <c r="D17" s="5" t="n">
        <v>86.3</v>
      </c>
    </row>
    <row r="18">
      <c r="A18" s="4" t="inlineStr">
        <is>
          <t>Common Stock Outstanding (Dollars)</t>
        </is>
      </c>
      <c r="D18" s="6" t="n">
        <v>86.3</v>
      </c>
    </row>
    <row r="19">
      <c r="A19" s="4" t="inlineStr">
        <is>
          <t>Retained earnings</t>
        </is>
      </c>
      <c r="E19" s="5" t="n">
        <v>-2398.2</v>
      </c>
    </row>
    <row r="20">
      <c r="A20" s="4" t="inlineStr">
        <is>
          <t>Total accumulated other comprehensive loss</t>
        </is>
      </c>
      <c r="B20" s="6" t="n">
        <v>-432.7</v>
      </c>
      <c r="G20" s="5" t="n">
        <v>-432.7</v>
      </c>
    </row>
    <row r="21">
      <c r="A21" s="4" t="inlineStr">
        <is>
          <t>Noncontrolling interests</t>
        </is>
      </c>
      <c r="H21" s="5" t="n">
        <v>3.2</v>
      </c>
    </row>
    <row r="22">
      <c r="A22" s="4" t="inlineStr">
        <is>
          <t>Total shareholders' equity</t>
        </is>
      </c>
      <c r="B22" s="7" t="n">
        <v>2055</v>
      </c>
    </row>
    <row r="23">
      <c r="A23" s="4" t="inlineStr">
        <is>
          <t>Net income</t>
        </is>
      </c>
      <c r="B23" s="5" t="n">
        <v>-46.3</v>
      </c>
      <c r="D23" s="8" t="n">
        <v>0</v>
      </c>
      <c r="E23" s="5" t="n">
        <v>-46.8</v>
      </c>
      <c r="G23" s="7" t="n">
        <v>0</v>
      </c>
      <c r="H23" s="5" t="n">
        <v>0.5</v>
      </c>
    </row>
    <row r="24">
      <c r="A24" s="4" t="inlineStr">
        <is>
          <t>Activity from stock incentive plans, shares</t>
        </is>
      </c>
      <c r="D24" s="5" t="n">
        <v>0.1</v>
      </c>
    </row>
    <row r="25">
      <c r="A25" s="4" t="inlineStr">
        <is>
          <t>Activity from stock incentive plans</t>
        </is>
      </c>
      <c r="B25" s="5" t="n">
        <v>5.5</v>
      </c>
      <c r="D25" s="6" t="n">
        <v>0.1</v>
      </c>
      <c r="E25" s="5" t="n">
        <v>5.4</v>
      </c>
      <c r="G25" s="7" t="n">
        <v>0</v>
      </c>
      <c r="H25" s="7" t="n">
        <v>0</v>
      </c>
    </row>
    <row r="26">
      <c r="A26" s="4" t="inlineStr">
        <is>
          <t>Share repuchases, shares</t>
        </is>
      </c>
      <c r="D26" s="7" t="n">
        <v>0</v>
      </c>
    </row>
    <row r="27">
      <c r="A27" s="4" t="inlineStr">
        <is>
          <t>Share repurchases</t>
        </is>
      </c>
      <c r="B27" s="5" t="n">
        <v>-0.2</v>
      </c>
      <c r="D27" s="8" t="n">
        <v>0</v>
      </c>
      <c r="E27" s="5" t="n">
        <v>-0.2</v>
      </c>
      <c r="G27" s="7" t="n">
        <v>0</v>
      </c>
      <c r="H27" s="7" t="n">
        <v>0</v>
      </c>
    </row>
    <row r="28">
      <c r="A28" s="4" t="inlineStr">
        <is>
          <t>Dividends, Common Stock, Cash</t>
        </is>
      </c>
      <c r="B28" s="5" t="n">
        <v>-14.7</v>
      </c>
      <c r="D28" s="7" t="n">
        <v>0</v>
      </c>
      <c r="E28" s="5" t="n">
        <v>-14.7</v>
      </c>
      <c r="G28" s="7" t="n">
        <v>0</v>
      </c>
      <c r="H28" s="7" t="n">
        <v>0</v>
      </c>
    </row>
    <row r="29">
      <c r="A29" s="4" t="inlineStr">
        <is>
          <t>Other Comprehensive Income (Loss), Net of Tax</t>
        </is>
      </c>
      <c r="B29" s="5" t="n">
        <v>25.3</v>
      </c>
      <c r="D29" s="8" t="n">
        <v>0</v>
      </c>
      <c r="E29" s="7" t="n">
        <v>0</v>
      </c>
      <c r="G29" s="5" t="n">
        <v>25.3</v>
      </c>
      <c r="H29" s="7" t="n">
        <v>0</v>
      </c>
    </row>
    <row r="30">
      <c r="A30" s="4" t="inlineStr">
        <is>
          <t>Other</t>
        </is>
      </c>
      <c r="B30" s="6" t="n">
        <v>-0.1</v>
      </c>
      <c r="H30" s="5" t="n">
        <v>-0.1</v>
      </c>
    </row>
    <row r="31">
      <c r="A31" s="4" t="inlineStr">
        <is>
          <t>Dividends declared per share</t>
        </is>
      </c>
      <c r="B31" s="11" t="n">
        <v>0.169</v>
      </c>
    </row>
    <row r="32">
      <c r="A32" s="4" t="inlineStr">
        <is>
          <t>Common Stock Outstanding (Shares)</t>
        </is>
      </c>
      <c r="D32" s="5" t="n">
        <v>86.40000000000001</v>
      </c>
    </row>
    <row r="33">
      <c r="A33" s="4" t="inlineStr">
        <is>
          <t>Common Stock Outstanding (Dollars)</t>
        </is>
      </c>
      <c r="D33" s="6" t="n">
        <v>86.40000000000001</v>
      </c>
    </row>
    <row r="34">
      <c r="A34" s="4" t="inlineStr">
        <is>
          <t>Retained earnings</t>
        </is>
      </c>
      <c r="E34" s="5" t="n">
        <v>-2341.9</v>
      </c>
    </row>
    <row r="35">
      <c r="A35" s="4" t="inlineStr">
        <is>
          <t>Total accumulated other comprehensive loss</t>
        </is>
      </c>
      <c r="B35" s="6" t="n">
        <v>-407.4</v>
      </c>
      <c r="G35" s="5" t="n">
        <v>-407.4</v>
      </c>
    </row>
    <row r="36">
      <c r="A36" s="4" t="inlineStr">
        <is>
          <t>Noncontrolling interests</t>
        </is>
      </c>
      <c r="H36" s="5" t="n">
        <v>3.6</v>
      </c>
    </row>
    <row r="37">
      <c r="A37" s="4" t="inlineStr">
        <is>
          <t>Total shareholders' equity</t>
        </is>
      </c>
      <c r="B37" s="6" t="n">
        <v>2024.5</v>
      </c>
    </row>
    <row r="38">
      <c r="A38" s="4" t="inlineStr">
        <is>
          <t>Common Stock Outstanding (Shares)</t>
        </is>
      </c>
      <c r="B38" s="5" t="n">
        <v>86.5</v>
      </c>
      <c r="D38" s="5" t="n">
        <v>86.5</v>
      </c>
    </row>
    <row r="39">
      <c r="A39" s="4" t="inlineStr">
        <is>
          <t>Common Stock Outstanding (Dollars)</t>
        </is>
      </c>
      <c r="B39" s="6" t="n">
        <v>86.5</v>
      </c>
      <c r="D39" s="6" t="n">
        <v>86.5</v>
      </c>
    </row>
    <row r="40">
      <c r="A40" s="4" t="inlineStr">
        <is>
          <t>Retained earnings</t>
        </is>
      </c>
      <c r="B40" s="5" t="n">
        <v>-2319.3</v>
      </c>
      <c r="E40" s="5" t="n">
        <v>-2319.3</v>
      </c>
    </row>
    <row r="41">
      <c r="A41" s="4" t="inlineStr">
        <is>
          <t>Total accumulated other comprehensive loss</t>
        </is>
      </c>
      <c r="B41" s="5" t="n">
        <v>-279.4</v>
      </c>
      <c r="G41" s="5" t="n">
        <v>-279.4</v>
      </c>
    </row>
    <row r="42">
      <c r="A42" s="4" t="inlineStr">
        <is>
          <t>Noncontrolling interests</t>
        </is>
      </c>
      <c r="B42" s="5" t="n">
        <v>1.5</v>
      </c>
      <c r="H42" s="5" t="n">
        <v>1.5</v>
      </c>
    </row>
    <row r="43">
      <c r="A43" s="4" t="inlineStr">
        <is>
          <t>Total shareholders' equity</t>
        </is>
      </c>
      <c r="B43" s="5" t="n">
        <v>2127.9</v>
      </c>
    </row>
    <row r="44">
      <c r="A44" s="4" t="inlineStr">
        <is>
          <t>Net income</t>
        </is>
      </c>
      <c r="B44" s="5" t="n">
        <v>213.7</v>
      </c>
      <c r="D44" s="8" t="n">
        <v>0</v>
      </c>
      <c r="E44" s="5" t="n">
        <v>212.7</v>
      </c>
      <c r="G44" s="7" t="n">
        <v>0</v>
      </c>
      <c r="H44" s="7" t="n">
        <v>1</v>
      </c>
    </row>
    <row r="45">
      <c r="A45" s="4" t="inlineStr">
        <is>
          <t>Activity from stock incentive plans, shares</t>
        </is>
      </c>
      <c r="D45" s="5" t="n">
        <v>0.4</v>
      </c>
    </row>
    <row r="46">
      <c r="A46" s="4" t="inlineStr">
        <is>
          <t>Activity from stock incentive plans</t>
        </is>
      </c>
      <c r="B46" s="5" t="n">
        <v>12.9</v>
      </c>
      <c r="D46" s="6" t="n">
        <v>0.4</v>
      </c>
      <c r="E46" s="5" t="n">
        <v>12.5</v>
      </c>
      <c r="G46" s="7" t="n">
        <v>0</v>
      </c>
      <c r="H46" s="7" t="n">
        <v>0</v>
      </c>
    </row>
    <row r="47">
      <c r="A47" s="4" t="inlineStr">
        <is>
          <t>Share repuchases, shares</t>
        </is>
      </c>
      <c r="D47" s="5" t="n">
        <v>-1.3</v>
      </c>
    </row>
    <row r="48">
      <c r="A48" s="4" t="inlineStr">
        <is>
          <t>Share repurchases</t>
        </is>
      </c>
      <c r="B48" s="5" t="n">
        <v>-111.7</v>
      </c>
      <c r="D48" s="6" t="n">
        <v>-1.3</v>
      </c>
      <c r="E48" s="5" t="n">
        <v>-110.4</v>
      </c>
      <c r="G48" s="7" t="n">
        <v>0</v>
      </c>
      <c r="H48" s="7" t="n">
        <v>0</v>
      </c>
    </row>
    <row r="49">
      <c r="A49" s="4" t="inlineStr">
        <is>
          <t>Dividends, Common Stock, Cash</t>
        </is>
      </c>
      <c r="B49" s="5" t="n">
        <v>-57.3</v>
      </c>
      <c r="D49" s="7" t="n">
        <v>0</v>
      </c>
      <c r="E49" s="5" t="n">
        <v>-57.3</v>
      </c>
      <c r="G49" s="7" t="n">
        <v>0</v>
      </c>
      <c r="H49" s="7" t="n">
        <v>0</v>
      </c>
    </row>
    <row r="50">
      <c r="A50" s="4" t="inlineStr">
        <is>
          <t>Dividends to noncontrolling interest</t>
        </is>
      </c>
      <c r="B50" s="5" t="n">
        <v>0.4</v>
      </c>
      <c r="H50" s="5" t="n">
        <v>0.4</v>
      </c>
    </row>
    <row r="51">
      <c r="A51" s="4" t="inlineStr">
        <is>
          <t>Other Comprehensive Income (Loss), Net of Tax</t>
        </is>
      </c>
      <c r="B51" s="7" t="n">
        <v>-40</v>
      </c>
      <c r="D51" s="8" t="n">
        <v>0</v>
      </c>
      <c r="E51" s="7" t="n">
        <v>0</v>
      </c>
      <c r="G51" s="7" t="n">
        <v>-40</v>
      </c>
      <c r="H51" s="7" t="n">
        <v>0</v>
      </c>
    </row>
    <row r="52">
      <c r="A52" s="4" t="inlineStr">
        <is>
          <t>Other</t>
        </is>
      </c>
      <c r="B52" s="6" t="n">
        <v>-0.1</v>
      </c>
      <c r="H52" s="5" t="n">
        <v>-0.1</v>
      </c>
    </row>
    <row r="53">
      <c r="A53" s="4" t="inlineStr">
        <is>
          <t>Dividends declared per share</t>
        </is>
      </c>
      <c r="B53" s="9" t="n">
        <v>0.66</v>
      </c>
    </row>
    <row r="54">
      <c r="A54" s="4" t="inlineStr">
        <is>
          <t>Common Stock Outstanding (Shares)</t>
        </is>
      </c>
      <c r="D54" s="5" t="n">
        <v>86.09999999999999</v>
      </c>
    </row>
    <row r="55">
      <c r="A55" s="4" t="inlineStr">
        <is>
          <t>Common Stock Outstanding (Dollars)</t>
        </is>
      </c>
      <c r="D55" s="6" t="n">
        <v>86.09999999999999</v>
      </c>
    </row>
    <row r="56">
      <c r="A56" s="4" t="inlineStr">
        <is>
          <t>Retained earnings</t>
        </is>
      </c>
      <c r="E56" s="5" t="n">
        <v>-2353.1</v>
      </c>
    </row>
    <row r="57">
      <c r="A57" s="4" t="inlineStr">
        <is>
          <t>Total accumulated other comprehensive loss</t>
        </is>
      </c>
      <c r="B57" s="8" t="n">
        <v>-301</v>
      </c>
      <c r="G57" s="7" t="n">
        <v>-301</v>
      </c>
    </row>
    <row r="58">
      <c r="A58" s="4" t="inlineStr">
        <is>
          <t>Noncontrolling interests</t>
        </is>
      </c>
      <c r="H58" s="5" t="n">
        <v>2.1</v>
      </c>
    </row>
    <row r="59">
      <c r="A59" s="4" t="inlineStr">
        <is>
          <t>Total shareholders' equity</t>
        </is>
      </c>
      <c r="B59" s="5" t="n">
        <v>2140.3</v>
      </c>
    </row>
    <row r="60">
      <c r="A60" s="4" t="inlineStr">
        <is>
          <t>Net income</t>
        </is>
      </c>
      <c r="B60" s="7" t="n">
        <v>88</v>
      </c>
      <c r="D60" s="8" t="n">
        <v>0</v>
      </c>
      <c r="E60" s="5" t="n">
        <v>87.5</v>
      </c>
      <c r="G60" s="7" t="n">
        <v>0</v>
      </c>
      <c r="H60" s="5" t="n">
        <v>0.5</v>
      </c>
    </row>
    <row r="61">
      <c r="A61" s="4" t="inlineStr">
        <is>
          <t>Activity from stock incentive plans, shares</t>
        </is>
      </c>
      <c r="D61" s="5" t="n">
        <v>0.1</v>
      </c>
    </row>
    <row r="62">
      <c r="A62" s="4" t="inlineStr">
        <is>
          <t>Activity from stock incentive plans</t>
        </is>
      </c>
      <c r="B62" s="7" t="n">
        <v>5</v>
      </c>
      <c r="D62" s="6" t="n">
        <v>0.1</v>
      </c>
      <c r="E62" s="5" t="n">
        <v>4.9</v>
      </c>
      <c r="G62" s="7" t="n">
        <v>0</v>
      </c>
      <c r="H62" s="7" t="n">
        <v>0</v>
      </c>
    </row>
    <row r="63">
      <c r="A63" s="4" t="inlineStr">
        <is>
          <t>Share repuchases, shares</t>
        </is>
      </c>
      <c r="D63" s="5" t="n">
        <v>-0.6</v>
      </c>
    </row>
    <row r="64">
      <c r="A64" s="4" t="inlineStr">
        <is>
          <t>Share repurchases</t>
        </is>
      </c>
      <c r="B64" s="5" t="n">
        <v>-50.3</v>
      </c>
      <c r="D64" s="6" t="n">
        <v>-0.6</v>
      </c>
      <c r="E64" s="5" t="n">
        <v>-49.7</v>
      </c>
      <c r="G64" s="7" t="n">
        <v>0</v>
      </c>
      <c r="H64" s="7" t="n">
        <v>0</v>
      </c>
    </row>
    <row r="65">
      <c r="A65" s="4" t="inlineStr">
        <is>
          <t>Dividends, Common Stock, Cash</t>
        </is>
      </c>
      <c r="B65" s="7" t="n">
        <v>-19</v>
      </c>
      <c r="D65" s="7" t="n">
        <v>0</v>
      </c>
      <c r="E65" s="7" t="n">
        <v>-19</v>
      </c>
      <c r="G65" s="7" t="n">
        <v>0</v>
      </c>
      <c r="H65" s="7" t="n">
        <v>0</v>
      </c>
    </row>
    <row r="66">
      <c r="A66" s="4" t="inlineStr">
        <is>
          <t>Dividends to noncontrolling interest</t>
        </is>
      </c>
      <c r="B66" s="5" t="n">
        <v>0.4</v>
      </c>
      <c r="H66" s="5" t="n">
        <v>0.4</v>
      </c>
    </row>
    <row r="67">
      <c r="A67" s="4" t="inlineStr">
        <is>
          <t>Other Comprehensive Income (Loss), Net of Tax</t>
        </is>
      </c>
      <c r="B67" s="5" t="n">
        <v>-18.4</v>
      </c>
      <c r="D67" s="8" t="n">
        <v>0</v>
      </c>
      <c r="E67" s="7" t="n">
        <v>0</v>
      </c>
      <c r="G67" s="5" t="n">
        <v>-18.4</v>
      </c>
      <c r="H67" s="7" t="n">
        <v>0</v>
      </c>
    </row>
    <row r="68">
      <c r="A68" s="4" t="inlineStr">
        <is>
          <t>Other</t>
        </is>
      </c>
      <c r="B68" s="6" t="n">
        <v>-0.2</v>
      </c>
      <c r="H68" s="5" t="n">
        <v>-0.2</v>
      </c>
    </row>
    <row r="69">
      <c r="A69" s="4" t="inlineStr">
        <is>
          <t>Dividends declared per share</t>
        </is>
      </c>
      <c r="B69" s="9" t="n">
        <v>0.22</v>
      </c>
    </row>
    <row r="70">
      <c r="A70" s="4" t="inlineStr">
        <is>
          <t>Common Stock Outstanding (Shares)</t>
        </is>
      </c>
      <c r="B70" s="5" t="n">
        <v>85.59999999999999</v>
      </c>
      <c r="D70" s="5" t="n">
        <v>85.59999999999999</v>
      </c>
    </row>
    <row r="71">
      <c r="A71" s="4" t="inlineStr">
        <is>
          <t>Common Stock Outstanding (Dollars)</t>
        </is>
      </c>
      <c r="B71" s="6" t="n">
        <v>85.59999999999999</v>
      </c>
      <c r="D71" s="6" t="n">
        <v>85.59999999999999</v>
      </c>
    </row>
    <row r="72">
      <c r="A72" s="4" t="inlineStr">
        <is>
          <t>Retained earnings</t>
        </is>
      </c>
      <c r="B72" s="5" t="n">
        <v>-2376.8</v>
      </c>
      <c r="E72" s="6" t="n">
        <v>-2376.8</v>
      </c>
    </row>
    <row r="73">
      <c r="A73" s="4" t="inlineStr">
        <is>
          <t>Total accumulated other comprehensive loss</t>
        </is>
      </c>
      <c r="B73" s="5" t="n">
        <v>-319.4</v>
      </c>
      <c r="G73" s="6" t="n">
        <v>-319.4</v>
      </c>
    </row>
    <row r="74">
      <c r="A74" s="4" t="inlineStr">
        <is>
          <t>Noncontrolling interests</t>
        </is>
      </c>
      <c r="B74" s="7" t="n">
        <v>2</v>
      </c>
      <c r="H74" s="8" t="n">
        <v>2</v>
      </c>
    </row>
    <row r="75">
      <c r="A75" s="4" t="inlineStr">
        <is>
          <t>Total shareholders' equity</t>
        </is>
      </c>
      <c r="B75" s="8" t="n">
        <v>214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HANGES IN SHAREHOLDERS' EQUITY CONSOLIDATED CONDENSED STATEMENTS OF CHANGES IN SHAREHOLDERS' EQUITY (Parenthetical) - $ / share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4" t="inlineStr">
        <is>
          <t>Dividends declared per share</t>
        </is>
      </c>
      <c r="B3" s="9" t="n">
        <v>0.22</v>
      </c>
      <c r="C3" s="11" t="n">
        <v>0.169</v>
      </c>
      <c r="D3" s="9" t="n">
        <v>0.66</v>
      </c>
      <c r="E3" s="11" t="n">
        <v>0.507</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 Components of Other Current and Non-Current Assets - USD ($) $ in Millions</t>
        </is>
      </c>
      <c r="B1" s="2" t="inlineStr">
        <is>
          <t>Oct. 02, 2021</t>
        </is>
      </c>
      <c r="C1" s="2" t="inlineStr">
        <is>
          <t>Dec. 31, 2020</t>
        </is>
      </c>
    </row>
    <row r="2">
      <c r="A2" s="3" t="inlineStr">
        <is>
          <t>Deferred Costs, Capitalized, Prepaid, and Other Assets Disclosure [Abstract]</t>
        </is>
      </c>
    </row>
    <row r="3">
      <c r="A3" s="4" t="inlineStr">
        <is>
          <t>Advance payments and other prepaid expenses</t>
        </is>
      </c>
      <c r="B3" s="6" t="n">
        <v>35.9</v>
      </c>
      <c r="C3" s="6" t="n">
        <v>39.6</v>
      </c>
    </row>
    <row r="4">
      <c r="A4" s="4" t="inlineStr">
        <is>
          <t>Prepaid income taxes</t>
        </is>
      </c>
      <c r="B4" s="5" t="n">
        <v>19.7</v>
      </c>
      <c r="C4" s="7" t="n">
        <v>29</v>
      </c>
    </row>
    <row r="5">
      <c r="A5" s="4" t="inlineStr">
        <is>
          <t>Current contract assets, net</t>
        </is>
      </c>
      <c r="B5" s="5" t="n">
        <v>17.6</v>
      </c>
      <c r="C5" s="5" t="n">
        <v>19.1</v>
      </c>
    </row>
    <row r="6">
      <c r="A6" s="4" t="inlineStr">
        <is>
          <t>Asbestos-related assets (see Note 19)</t>
        </is>
      </c>
      <c r="B6" s="7" t="n">
        <v>0</v>
      </c>
      <c r="C6" s="7" t="n">
        <v>91</v>
      </c>
    </row>
    <row r="7">
      <c r="A7" s="4" t="inlineStr">
        <is>
          <t>Other</t>
        </is>
      </c>
      <c r="B7" s="5" t="n">
        <v>8.9</v>
      </c>
      <c r="C7" s="5" t="n">
        <v>10.8</v>
      </c>
    </row>
    <row r="8">
      <c r="A8" s="4" t="inlineStr">
        <is>
          <t>Other current assets</t>
        </is>
      </c>
      <c r="B8" s="5" t="n">
        <v>82.09999999999999</v>
      </c>
      <c r="C8" s="5" t="n">
        <v>189.5</v>
      </c>
    </row>
    <row r="9">
      <c r="A9" s="4" t="inlineStr">
        <is>
          <t>Other employee benefit-related assets</t>
        </is>
      </c>
      <c r="B9" s="5" t="n">
        <v>117.4</v>
      </c>
      <c r="C9" s="5" t="n">
        <v>113.9</v>
      </c>
    </row>
    <row r="10">
      <c r="A10" s="4" t="inlineStr">
        <is>
          <t>Operating lease right-of-use assets</t>
        </is>
      </c>
      <c r="B10" s="5" t="n">
        <v>76.40000000000001</v>
      </c>
      <c r="C10" s="5" t="n">
        <v>87.3</v>
      </c>
    </row>
    <row r="11">
      <c r="A11" s="4" t="inlineStr">
        <is>
          <t>Capitalized software costs</t>
        </is>
      </c>
      <c r="B11" s="5" t="n">
        <v>18.6</v>
      </c>
      <c r="C11" s="5" t="n">
        <v>23.9</v>
      </c>
    </row>
    <row r="12">
      <c r="A12" s="4" t="inlineStr">
        <is>
          <t>Equity method and other investments</t>
        </is>
      </c>
      <c r="B12" s="5" t="n">
        <v>14.2</v>
      </c>
      <c r="C12" s="5" t="n">
        <v>11.7</v>
      </c>
    </row>
    <row r="13">
      <c r="A13" s="4" t="inlineStr">
        <is>
          <t>Environmental-related assets</t>
        </is>
      </c>
      <c r="B13" s="5" t="n">
        <v>8.9</v>
      </c>
      <c r="C13" s="5" t="n">
        <v>10.6</v>
      </c>
    </row>
    <row r="14">
      <c r="A14" s="4" t="inlineStr">
        <is>
          <t>Other</t>
        </is>
      </c>
      <c r="B14" s="5" t="n">
        <v>25.4</v>
      </c>
      <c r="C14" s="5" t="n">
        <v>24.6</v>
      </c>
    </row>
    <row r="15">
      <c r="A15" s="4" t="inlineStr">
        <is>
          <t>Other non-current assets</t>
        </is>
      </c>
      <c r="B15" s="6" t="n">
        <v>260.9</v>
      </c>
      <c r="C15" s="8" t="n">
        <v>27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CENTIVE EMPLOYEE COMPENSATION - Employee Compensation Cost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Share-based Payment Arrangement [Abstract]</t>
        </is>
      </c>
    </row>
    <row r="4">
      <c r="A4" s="4" t="inlineStr">
        <is>
          <t>Equity-based awards</t>
        </is>
      </c>
      <c r="B4" s="6" t="n">
        <v>4.4</v>
      </c>
      <c r="C4" s="6" t="n">
        <v>3.9</v>
      </c>
      <c r="D4" s="6" t="n">
        <v>11.8</v>
      </c>
      <c r="E4" s="6" t="n">
        <v>9.699999999999999</v>
      </c>
    </row>
    <row r="5">
      <c r="A5" s="4" t="inlineStr">
        <is>
          <t>Liability-based awards</t>
        </is>
      </c>
      <c r="B5" s="5" t="n">
        <v>0.2</v>
      </c>
      <c r="C5" s="5" t="n">
        <v>0.3</v>
      </c>
      <c r="D5" s="5" t="n">
        <v>1.3</v>
      </c>
      <c r="E5" s="5" t="n">
        <v>0.2</v>
      </c>
    </row>
    <row r="6">
      <c r="A6" s="4" t="inlineStr">
        <is>
          <t>Total share-based compensation expense</t>
        </is>
      </c>
      <c r="B6" s="6" t="n">
        <v>4.6</v>
      </c>
      <c r="C6" s="6" t="n">
        <v>4.2</v>
      </c>
      <c r="D6" s="6" t="n">
        <v>13.1</v>
      </c>
      <c r="E6" s="6" t="n">
        <v>9.9</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 Additional Information - USD ($) shares in Millions,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Equity, Class of Treasury Stock [Line Items]</t>
        </is>
      </c>
    </row>
    <row r="4">
      <c r="A4" s="4" t="inlineStr">
        <is>
          <t>Aggregate cost of repurchase</t>
        </is>
      </c>
      <c r="B4" s="6" t="n">
        <v>50.3</v>
      </c>
      <c r="C4" s="6" t="n">
        <v>0.2</v>
      </c>
      <c r="D4" s="6" t="n">
        <v>111.7</v>
      </c>
      <c r="E4" s="6" t="n">
        <v>83.90000000000001</v>
      </c>
    </row>
    <row r="5">
      <c r="A5" s="4" t="inlineStr">
        <is>
          <t>Number of shares repurchased under settlement of employee tax withholding obligations</t>
        </is>
      </c>
      <c r="B5" s="5" t="n">
        <v>0.1</v>
      </c>
      <c r="D5" s="5" t="n">
        <v>0.2</v>
      </c>
      <c r="E5" s="5" t="n">
        <v>0.2</v>
      </c>
    </row>
    <row r="6">
      <c r="A6" s="4" t="inlineStr">
        <is>
          <t>Shares repurchased aggregate value under settlement of employee tax withholding obligations</t>
        </is>
      </c>
      <c r="B6" s="6" t="n">
        <v>0.3</v>
      </c>
      <c r="C6" s="6" t="n">
        <v>0.2</v>
      </c>
      <c r="D6" s="6" t="n">
        <v>11.7</v>
      </c>
      <c r="E6" s="6" t="n">
        <v>10.7</v>
      </c>
    </row>
    <row r="7">
      <c r="A7" s="4" t="inlineStr">
        <is>
          <t>2006 Share Repurchase Program [Member]</t>
        </is>
      </c>
    </row>
    <row r="8">
      <c r="A8" s="3" t="inlineStr">
        <is>
          <t>Equity, Class of Treasury Stock [Line Items]</t>
        </is>
      </c>
    </row>
    <row r="9">
      <c r="A9" s="4" t="inlineStr">
        <is>
          <t>Share repurchase program</t>
        </is>
      </c>
      <c r="B9" s="7" t="n">
        <v>1000</v>
      </c>
      <c r="D9" s="7" t="n">
        <v>1000</v>
      </c>
    </row>
    <row r="10">
      <c r="A10" s="4" t="inlineStr">
        <is>
          <t>2019 Share Repurchase Program [Member]</t>
        </is>
      </c>
    </row>
    <row r="11">
      <c r="A11" s="3" t="inlineStr">
        <is>
          <t>Equity, Class of Treasury Stock [Line Items]</t>
        </is>
      </c>
    </row>
    <row r="12">
      <c r="A12" s="4" t="inlineStr">
        <is>
          <t>Share repurchase program</t>
        </is>
      </c>
      <c r="B12" s="8" t="n">
        <v>500</v>
      </c>
      <c r="D12" s="8" t="n">
        <v>500</v>
      </c>
    </row>
    <row r="13">
      <c r="A13" s="4" t="inlineStr">
        <is>
          <t>Repurchase of shares of common stock</t>
        </is>
      </c>
      <c r="B13" s="5" t="n">
        <v>0.5</v>
      </c>
      <c r="D13" s="5" t="n">
        <v>1.1</v>
      </c>
      <c r="E13" s="5" t="n">
        <v>1.7</v>
      </c>
    </row>
    <row r="14">
      <c r="A14" s="4" t="inlineStr">
        <is>
          <t>Share Repurchase Program [Member]</t>
        </is>
      </c>
    </row>
    <row r="15">
      <c r="A15" s="3" t="inlineStr">
        <is>
          <t>Equity, Class of Treasury Stock [Line Items]</t>
        </is>
      </c>
    </row>
    <row r="16">
      <c r="A16" s="4" t="inlineStr">
        <is>
          <t>Aggregate cost of repurchase</t>
        </is>
      </c>
      <c r="B16" s="8" t="n">
        <v>50</v>
      </c>
      <c r="D16" s="8" t="n">
        <v>100</v>
      </c>
      <c r="E16" s="6" t="n">
        <v>73.2</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UPDATES TO SUMMARY OF SIGNIFICANT ACCOUNTING POLICIES</t>
        </is>
      </c>
      <c r="B1" s="2" t="inlineStr">
        <is>
          <t>9 Months Ended</t>
        </is>
      </c>
    </row>
    <row r="2">
      <c r="B2" s="2" t="inlineStr">
        <is>
          <t>Oct. 02, 2021</t>
        </is>
      </c>
    </row>
    <row r="3">
      <c r="A3" s="3" t="inlineStr">
        <is>
          <t>Accounting Policies [Abstract]</t>
        </is>
      </c>
    </row>
    <row r="4">
      <c r="A4" s="4" t="inlineStr">
        <is>
          <t>DESCRIPTION OF BUSINESS AND BASIS OF PRESENTATION</t>
        </is>
      </c>
      <c r="B4" s="4" t="inlineStr">
        <is>
          <t>DESCRIPTION OF BUSINESS AND BASIS OF PRESENTATION Description of Business ITT Inc. is a diversified manufacturer of highly engineered critical components and customized technology solutions for the transportation, industrial, and energy markets. Unless the context otherwise indicates, references herein to “ITT,” “the Company,” and such words as “we,” “us,” and “our” include ITT Inc. and its subsidiaries. ITT operates through three segments: Motion Technologies (MT), consisting of friction and shock and vibration equipment; Industrial Process (IP), consisting of industrial flow equipment and services; and Connect &amp; Control Technologies (CCT), consisting of electronic connectors, fluid handling, motion control, composite materials and noise and energy absorption products. Financial information for our segments is presented in Note 3, Segment Information . In March 2020, the World Health Organization declared the outbreak of the novel coronavirus (COVID-19) a pandemic, resulting in certain local government-mandated site closures. While most of our businesses were deemed essential, we have experienced and continue to experience disruption in our operations due to supply chain challenges, decreased customer demand, and elevated safety standards to keep our employees safe. The Company continues to face certain risks and uncertainties resulting from the COVID-19 pandemic, including variant strains of the virus, as well as the timing, effectiveness, and availability of, and people’s receptivity to, COVID-19 vaccines or other medical remedies and potential impacts from mandatory vaccination requirements. Due to these uncertainties, the severity and extent of future impacts from COVID-19, including from variant strains of the virus, cannot be reasonably estimated at this time. Basis of Presentation The unaudited consolidated condensed financial statements have been prepared pursuant to the rules and regulations of the SEC and, in the opinion of management, reflect all known adjustments (which consist primarily of normal, recurring accruals, estimates and assumptions) necessary to state fairly the financial position, results of operations, and cash flows for the periods presented. The Consolidated Condensed Balance Sheet as of December 31, 2020, presented herein, has been derived from our audited balance sheet included in our Annual Report on Form 10-K ( 2020 Annual Report ) for the year ended December 31, 2020 but does not include all disclosures required by GAAP. We consistently applied the accounting policies described in the 2020 Annual Report in preparing these unaudited financial statements. These financial statements should be read in conjunction with the financial statements and notes thereto included in our 2020 Annual Report.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and may be impacted by the duration and severity of the COVID-19 pandemic. Estimates and assumptions are used for, but not limited to, revenue recognition, unrecognized tax benefits, deferred tax valuation allowances, projected benefit obligations for postretirement plans, accounting for business combinations, goodwill and other intangible asset impairment testing, environmental liabilities and assets, allowance for credit losses and inventory valuation. Actual results could differ from these estimates. Effective July 1, 2021, the Company divested the entity holding legacy asbestos-related assets and liabilities to a third-party. As a result of the transaction, all associated asbestos-related assets and liabilities were removed from the Company’s consolidated balance sheet. See Note 19, Commitments and Contingencies , for further information. ITT’s quarterly financial periods end on the Saturday that is closest to the last day of the calendar quarter, except for the last quarterly period of the fiscal year, which ends on December 31st. ITT’s third quarter for 2021 and 2020 ended on October 2, 2021 and September 26, 2020, respectively, and were both thirteen-week periods. Certain prior year amounts have been reclassified to conform to the current year present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Oct. 02, 2021</t>
        </is>
      </c>
    </row>
    <row r="3">
      <c r="A3" s="3" t="inlineStr">
        <is>
          <t>Recent Accounting Pronouncements [Abstract]</t>
        </is>
      </c>
    </row>
    <row r="4">
      <c r="A4" s="4" t="inlineStr">
        <is>
          <t>RECENT ACCOUNTING PRONOUNCEMENTS</t>
        </is>
      </c>
      <c r="B4" s="4" t="inlineStr">
        <is>
          <t>RECENT ACCOUNTING PRONOUNCEMENTS The Company considers the applicability and impact of all accounting standard updates (ASUs). ASUs not listed below were assessed and determined to be either not applicable or are expected to not have a material impact on our consolidated financial position or results of operations. Recent Accounting Pronouncements Not Yet Adopted: In March 2020 and January 2021, the FASB issued ASU 2020-04, Reference Rate Reform (Topic 848): Facilitation of the Effects of Reference Rate Reform on Financial Reporting and ASU 2021-01, Reference Rate Reform (Topic 848): Scope , respectively. Together, the ASUs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was effective beginning on March 12, 2020, and the Company may elect to apply the amendments prospectively through December 31, 2022. We do not expect this guidance to have a significant impact on our operating results, financial position, or cash flows; however, we will continue to monitor the potential impact, if adop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02, 2021</t>
        </is>
      </c>
    </row>
    <row r="3">
      <c r="A3" s="3" t="inlineStr">
        <is>
          <t>Segment Reporting [Abstract]</t>
        </is>
      </c>
    </row>
    <row r="4">
      <c r="A4" s="4" t="inlineStr">
        <is>
          <t>SEGMENT INFORMATION</t>
        </is>
      </c>
      <c r="B4" s="4" t="inlineStr">
        <is>
          <t>SEGMENT INFORMATION The Company’s segments are reported on the same basis used by our Chief Executive Officer, who is also our chief operating decision maker, for evaluating performance and for allocating resources. Our three reportable segments are referred to as Motion Technologies, Industrial Process, and Connect &amp; Control Technologies. Motion Technologies manufactures brake components and specialized sealing solutions, shock absorbers and damping technologies primarily for the global automotive, truck and trailer, public bus and rail transportation markets. Industrial Process manufactures engineered fluid process equipment serving a diversified mix of customers in global industries such as chemical, energy, mining, and other industrial process markets and is a provider of plant optimization and efficiency solutions and aftermarket services and parts. Connect &amp; Control Technologies manufactures harsh-environment connector solutions, critical energy absorption, flow control components, and composite materials for the aerospace and defense, general industrial, medical, and energy markets. Corporate and Other consists of corporate office expenses including compensation, benefits, occupancy, depreciation, and other administrative costs, as well as charges related to certain matters, such as asbestos and environmental liabilities, that are managed at a corporate level and are not included in segment results when evaluating performance or allocating resources. Assets of the segments exclude general corporate assets, which principally consist of cash, investments, asbestos-related receivables, deferred taxes, and certain property, plant and equipment. The following tables present our revenue, operating income, and operating margin for each segment. Revenue Operating Income Operating Margin For the Three Months Ended October 2, 2021 September 26, 2020 October 2, 2021 September 26, 2020 October 2, 2021 September 26, 2020 Motion Technologies $ 332.3 $ 271.8 $ 53.6 $ 50.4 16.1 % 18.5 % Industrial Process 210.7 194.1 32.4 17.1 15.4 % 8.8 % Connect &amp; Control Technologies 147.1 125.9 25.2 16.4 17.1 % 13.0 % Eliminations (0.5) (0.6) — — — — Total segment results 689.6 591.2 111.2 83.9 16.1 % 14.2 % Asbestos-related costs, net (a) — — — (141.4) — — Other Corporate costs — — (9.5) (5.0) — — Total Corporate and other costs — — (9.5) (146.4) — — Total $ 689.6 $ 591.2 $ 101.7 $ (62.5) 14.7 % (10.6) % Revenue Operating Income Operating Margin For the Nine Months Ended October 2, 2021 September 26, 2020 October 2, 2021 September 26, 2020 October 2, 2021 September 26, 2020 Motion Technologies $ 1,045.0 $ 769.0 $ 194.3 $ 113.9 18.6 % 14.8 % Industrial Process 626.9 614.7 94.9 44.5 15.1 % 7.2 % Connect &amp; Control Technologies 408.9 387.5 54.9 40.7 13.4 % 10.5 % Eliminations (1.2) (2.0) — — — — Total segment results 2,079.6 1,769.2 344.1 199.1 16.5 % 11.3 % Asbestos-related benefit (costs), net (a)(b) — — 74.4 (116.7) — — Other Corporate costs — — (27.3) (15.1) — — Total Corporate and other benefit (costs) — — 47.1 (131.8) — — Total $ 2,079.6 $ 1,769.2 $ 391.2 $ 67.3 18.8 % 3.8 % (a) The 2020 period includes the impact of extending the net asbestos measurement over the full time period we expected claims to be filed against InTelCo Management LLC (InTelCo), the entity holding legacy asbestos-related assets and liabilities. (b) The 2021 period includes a pre-tax gain of $88.8 resulting from the divestiture of InTelCo. See Note 19, Commitments and Contingencies , for further information. As of and for the Nine Months Ended Total Assets Capital Depreciation &amp; October 2, 2021 December 31, 2020 October 2, 2021 September 26, 2020 October 2, 2021 September 26, 2020 Motion Technologies $ 1,267.4 $ 1,202.3 $ 42.1 $ 32.0 $ 47.8 $ 44.5 Industrial Process 1,007.9 1,069.6 4.1 6.2 16.7 18.0 Connect &amp; Control Technologies 721.7 720.5 5.3 8.4 16.6 17.5 Corporate (c) 457.2 1,285.2 1.1 1.0 4.2 2.0 Total $ 3,454.2 $ 4,277.6 $ 52.6 $ 47.6 $ 85.3 $ 82.0 (c) The decrease in Corporate total assets as of October 2, 2021 is primarily due to the divestiture of InTelCo, which occurred on July 1, 2021 and included a cash contribution of $398 to fund the entity. See Note 19, Commitments and Contingencies ,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t>
        </is>
      </c>
      <c r="B1" s="2" t="inlineStr">
        <is>
          <t>9 Months Ended</t>
        </is>
      </c>
    </row>
    <row r="2">
      <c r="B2" s="2" t="inlineStr">
        <is>
          <t>Oct. 02, 2021</t>
        </is>
      </c>
    </row>
    <row r="3">
      <c r="A3" s="3" t="inlineStr">
        <is>
          <t>Revenue from Contract with Customer [Abstract]</t>
        </is>
      </c>
    </row>
    <row r="4">
      <c r="A4" s="4" t="inlineStr">
        <is>
          <t>Revenue Footnote</t>
        </is>
      </c>
      <c r="B4" s="4" t="inlineStr">
        <is>
          <t>REVENUE The following tables represent our revenue disaggregated by end market. For the Three Months Ended Motion Technologies Industrial Process Connect &amp; Control Technologies Eliminations Total Auto and rail $ 323.7 $ — $ — $ (0.1) $ 323.6 Chemical and industrial pumps — 164.6 — — 164.6 Aerospace and defense 1.5 — 67.3 — 68.8 Oil and gas — 46.1 10.0 — 56.1 General industrial 7.1 — 69.8 (0.4) 76.5 Total $ 332.3 $ 210.7 $ 147.1 $ (0.5) $ 689.6 For the Nine Months Ended Motion Technologies Industrial Process Connect &amp; Control Technologies Eliminations Total Auto and rail $ 1,021.9 $ — $ — $ (0.1) $ 1,021.8 Chemical and industrial pumps — 492.0 — — 492.0 Aerospace and defense 5.7 — 191.4 — 197.1 Oil and gas — 134.9 27.4 — 162.3 General industrial 17.4 — 190.1 (1.1) 206.4 Total $ 1,045.0 $ 626.9 $ 408.9 $ (1.2) $ 2,079.6 For the Three Months Ended Motion Technologies Industrial Process Connect &amp; Control Technologies Eliminations Total Auto and rail $ 268.6 $ — $ — $ — $ 268.6 Chemical and industrial pumps — 154.3 — — 154.3 Aerospace and defense 1.0 — 67.1 — 68.1 Oil and gas — 39.8 7.4 — 47.2 General industrial 2.2 — 51.4 (0.6) 53.0 Total $ 271.8 $ 194.1 $ 125.9 $ (0.6) $ 591.2 For the Nine Months Ended Motion Technologies Industrial Process Connect &amp; Control Technologies Eliminations Total Auto and rail $ 756.6 $ — $ — $ (0.1) $ 756.5 Chemical and industrial pumps — 474.4 — — 474.4 Aerospace and defense 5.5 — 217.8 — 223.3 Oil and gas — 140.3 22.9 — 163.2 General industrial 6.9 — 146.8 (1.9) 151.8 Total $ 769.0 $ 614.7 $ 387.5 $ (2.0) $ 1,769.2 Contract Assets and Liabilities Contract assets consist of unbilled amounts where revenue recognized exceeds customer billings, net of allowances for credit losses. Contract assets are included in other current assets and other non-current assets in our Consolidated Condensed Balance Sheet. Contract liabilities consist of advance customer payments and billings in excess of revenue recognized. Contract liabilities are included in accrued liabilities and other non-current liabilities in our Consolidated Condensed Balance Sheet. The following table represents our net contract assets and liabilities. October 2, December 31, Current contract assets, net $ 17.6 $ 19.1 Non-current contract assets, net 0.3 — Current contract liabilities (39.9) (56.2) Non-current contract liabilities (4.4) (0.1) Net contract liabilities $ (26.4) $ (37.2) During the three and nine months ended October 2, 2021, we recognized revenue of $8.3 and $46.0, respectively, related to contract liabilities as of December 31, 2020. The aggregate amount of the transaction price allocated to unsatisfied or partially satisfied performance obligations as of October 2, 2021 was $861.6. Of this amount, we expect to recognize approximately $400 to $420 of revenue in the fourth quarter of 2021 and the remainder in 2022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ONS RESTRUCTURING ACTIONS</t>
        </is>
      </c>
      <c r="B1" s="2" t="inlineStr">
        <is>
          <t>9 Months Ended</t>
        </is>
      </c>
    </row>
    <row r="2">
      <c r="B2" s="2" t="inlineStr">
        <is>
          <t>Oct. 02, 2021</t>
        </is>
      </c>
    </row>
    <row r="3">
      <c r="A3" s="3" t="inlineStr">
        <is>
          <t>Restructuring and Related Activities [Abstract]</t>
        </is>
      </c>
    </row>
    <row r="4">
      <c r="A4" s="4" t="inlineStr">
        <is>
          <t>RESTRUCTURING ACTIONS</t>
        </is>
      </c>
      <c r="B4" s="4" t="inlineStr">
        <is>
          <t>RESTRUCTURING ACTIONS We have initiated various restructuring actions throughout our businesses during the past two years, including the 2020 Global Restructuring Plan described below. There are no other restructuring actions that are considered individually significant. The following table summarizes our total restructuring costs, which are presented separately in our Consolidated Condensed Statements of Operations. Three Months Ended Nine Months Ended October 2, 2021 September 26, 2020 October 2, 2021 September 26, 2020 Severance and other employee-related $ 4.3 $ 10.9 $ 6.7 $ 41.8 Asset write-offs — — 0.6 — Other 0.2 0.6 0.9 0.7 Total restructuring costs $ 4.5 $ 11.5 $ 8.2 $ 42.5 By segment: Motion Technologies $ 4.1 $ — $ 4.1 $ 14.0 Industrial Process 0.5 10.2 1.4 18.1 Connect &amp; Control Technologies (0.1) 1.3 2.4 8.0 Corporate and Other — — 0.3 2.4 The following table displays a rollforward of our restructuring liability, which is included within accrued liabilities on our Consolidated Condensed Balance Sheet. October 2, 2021 September 26, 2020 Beginning balance - January 1 $ 19.1 $ 7.5 Restructuring costs 9.9 43.3 Reversal of prior accruals (1.7) (0.8) Cash payments (11.3) (24.5) Asset write-offs (0.6) — Foreign exchange translation and other (0.7) 0.7 Ending balance $ 14.7 $ 26.2 By accrual type: Severance and other employee-related $ 14.5 $ 25.8 Other 0.2 0.4 2020 Global Restructuring Plan During 2020, we initiated an organizational-wide restructuring plan to reduce the overall cost structure of the Company primarily in response to a reduction in demand due to the COVID-19 pandemic. Through October 2, 2021, we have recognized restructuring charges of $45.6, including $43.8 in 2020, which are primarily related to involuntary severance costs. We expect to incur additional restructuring charges of approximately $2 during the remainder of 2021 to complete this action. Cash payments during the nine months ended October 2, 2021 were $10.3. The restructuring liability as of October 2, 2021 was $7.2, which we expect to be substantially paid by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 USD ($) shares in Millions,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Income Statement [Abstract]</t>
        </is>
      </c>
    </row>
    <row r="4">
      <c r="A4" s="4" t="inlineStr">
        <is>
          <t>Revenue</t>
        </is>
      </c>
      <c r="B4" s="6" t="n">
        <v>689.6</v>
      </c>
      <c r="C4" s="6" t="n">
        <v>591.2</v>
      </c>
      <c r="D4" s="6" t="n">
        <v>2079.6</v>
      </c>
      <c r="E4" s="6" t="n">
        <v>1769.2</v>
      </c>
    </row>
    <row r="5">
      <c r="A5" s="4" t="inlineStr">
        <is>
          <t>Costs of revenue</t>
        </is>
      </c>
      <c r="B5" s="5" t="n">
        <v>467.6</v>
      </c>
      <c r="C5" s="5" t="n">
        <v>400.6</v>
      </c>
      <c r="D5" s="7" t="n">
        <v>1404</v>
      </c>
      <c r="E5" s="5" t="n">
        <v>1205.6</v>
      </c>
    </row>
    <row r="6">
      <c r="A6" s="4" t="inlineStr">
        <is>
          <t>Gross profit</t>
        </is>
      </c>
      <c r="B6" s="7" t="n">
        <v>222</v>
      </c>
      <c r="C6" s="5" t="n">
        <v>190.6</v>
      </c>
      <c r="D6" s="5" t="n">
        <v>675.6</v>
      </c>
      <c r="E6" s="5" t="n">
        <v>563.6</v>
      </c>
    </row>
    <row r="7">
      <c r="A7" s="4" t="inlineStr">
        <is>
          <t>General and administrative expenses</t>
        </is>
      </c>
      <c r="B7" s="5" t="n">
        <v>55.9</v>
      </c>
      <c r="C7" s="5" t="n">
        <v>47.1</v>
      </c>
      <c r="D7" s="5" t="n">
        <v>168.2</v>
      </c>
      <c r="E7" s="5" t="n">
        <v>148.8</v>
      </c>
    </row>
    <row r="8">
      <c r="A8" s="4" t="inlineStr">
        <is>
          <t>Sales and marketing expenses</t>
        </is>
      </c>
      <c r="B8" s="5" t="n">
        <v>37.4</v>
      </c>
      <c r="C8" s="5" t="n">
        <v>33.4</v>
      </c>
      <c r="D8" s="5" t="n">
        <v>112.4</v>
      </c>
      <c r="E8" s="5" t="n">
        <v>110.7</v>
      </c>
    </row>
    <row r="9">
      <c r="A9" s="4" t="inlineStr">
        <is>
          <t>Research and development expenses</t>
        </is>
      </c>
      <c r="B9" s="5" t="n">
        <v>22.5</v>
      </c>
      <c r="C9" s="5" t="n">
        <v>19.7</v>
      </c>
      <c r="D9" s="7" t="n">
        <v>70</v>
      </c>
      <c r="E9" s="5" t="n">
        <v>61.3</v>
      </c>
    </row>
    <row r="10">
      <c r="A10" s="4" t="inlineStr">
        <is>
          <t>Asbestos-related costs (benefit), net</t>
        </is>
      </c>
      <c r="B10" s="7" t="n">
        <v>0</v>
      </c>
      <c r="C10" s="5" t="n">
        <v>141.4</v>
      </c>
      <c r="D10" s="5" t="n">
        <v>-74.40000000000001</v>
      </c>
      <c r="E10" s="5" t="n">
        <v>116.7</v>
      </c>
    </row>
    <row r="11">
      <c r="A11" s="4" t="inlineStr">
        <is>
          <t>Restructuring costs</t>
        </is>
      </c>
      <c r="B11" s="5" t="n">
        <v>4.5</v>
      </c>
      <c r="C11" s="5" t="n">
        <v>11.5</v>
      </c>
      <c r="D11" s="5" t="n">
        <v>8.199999999999999</v>
      </c>
      <c r="E11" s="5" t="n">
        <v>42.5</v>
      </c>
    </row>
    <row r="12">
      <c r="A12" s="4" t="inlineStr">
        <is>
          <t>Asset impairment charges</t>
        </is>
      </c>
      <c r="B12" s="7" t="n">
        <v>0</v>
      </c>
      <c r="C12" s="7" t="n">
        <v>0</v>
      </c>
      <c r="D12" s="7" t="n">
        <v>0</v>
      </c>
      <c r="E12" s="5" t="n">
        <v>16.3</v>
      </c>
    </row>
    <row r="13">
      <c r="A13" s="4" t="inlineStr">
        <is>
          <t>Operating income (loss)</t>
        </is>
      </c>
      <c r="B13" s="5" t="n">
        <v>101.7</v>
      </c>
      <c r="C13" s="5" t="n">
        <v>-62.5</v>
      </c>
      <c r="D13" s="5" t="n">
        <v>391.2</v>
      </c>
      <c r="E13" s="5" t="n">
        <v>67.3</v>
      </c>
    </row>
    <row r="14">
      <c r="A14" s="4" t="inlineStr">
        <is>
          <t>Interest and non-operating expenses (income), net</t>
        </is>
      </c>
      <c r="B14" s="5" t="n">
        <v>0.5</v>
      </c>
      <c r="C14" s="5" t="n">
        <v>1.2</v>
      </c>
      <c r="D14" s="5" t="n">
        <v>-4.3</v>
      </c>
      <c r="E14" s="7" t="n">
        <v>4</v>
      </c>
    </row>
    <row r="15">
      <c r="A15" s="4" t="inlineStr">
        <is>
          <t>Income (loss) from continuing operations before income tax expense (benefit)</t>
        </is>
      </c>
      <c r="B15" s="5" t="n">
        <v>101.2</v>
      </c>
      <c r="C15" s="5" t="n">
        <v>-63.7</v>
      </c>
      <c r="D15" s="5" t="n">
        <v>395.5</v>
      </c>
      <c r="E15" s="5" t="n">
        <v>63.3</v>
      </c>
    </row>
    <row r="16">
      <c r="A16" s="4" t="inlineStr">
        <is>
          <t>Income tax expense (benefit)</t>
        </is>
      </c>
      <c r="B16" s="5" t="n">
        <v>14.1</v>
      </c>
      <c r="C16" s="5" t="n">
        <v>-16.2</v>
      </c>
      <c r="D16" s="5" t="n">
        <v>182.7</v>
      </c>
      <c r="E16" s="5" t="n">
        <v>-19.6</v>
      </c>
    </row>
    <row r="17">
      <c r="A17" s="4" t="inlineStr">
        <is>
          <t>Income (loss) from continuing operations</t>
        </is>
      </c>
      <c r="B17" s="5" t="n">
        <v>87.09999999999999</v>
      </c>
      <c r="C17" s="5" t="n">
        <v>-47.5</v>
      </c>
      <c r="D17" s="5" t="n">
        <v>212.8</v>
      </c>
      <c r="E17" s="5" t="n">
        <v>82.90000000000001</v>
      </c>
    </row>
    <row r="18">
      <c r="A18" s="4" t="inlineStr">
        <is>
          <t>Income from discontinued operations, net of tax</t>
        </is>
      </c>
      <c r="B18" s="5" t="n">
        <v>0.9</v>
      </c>
      <c r="C18" s="5" t="n">
        <v>1.2</v>
      </c>
      <c r="D18" s="5" t="n">
        <v>0.9</v>
      </c>
      <c r="E18" s="5" t="n">
        <v>3.9</v>
      </c>
    </row>
    <row r="19">
      <c r="A19" s="4" t="inlineStr">
        <is>
          <t>Net income (loss)</t>
        </is>
      </c>
      <c r="B19" s="7" t="n">
        <v>88</v>
      </c>
      <c r="C19" s="5" t="n">
        <v>-46.3</v>
      </c>
      <c r="D19" s="5" t="n">
        <v>213.7</v>
      </c>
      <c r="E19" s="5" t="n">
        <v>86.8</v>
      </c>
    </row>
    <row r="20">
      <c r="A20" s="4" t="inlineStr">
        <is>
          <t>Less: Income attributable to noncontrolling interests</t>
        </is>
      </c>
      <c r="B20" s="5" t="n">
        <v>0.5</v>
      </c>
      <c r="C20" s="5" t="n">
        <v>0.5</v>
      </c>
      <c r="D20" s="7" t="n">
        <v>1</v>
      </c>
      <c r="E20" s="5" t="n">
        <v>0.8</v>
      </c>
    </row>
    <row r="21">
      <c r="A21" s="4" t="inlineStr">
        <is>
          <t>Net income attributable to ITT Inc.</t>
        </is>
      </c>
      <c r="B21" s="5" t="n">
        <v>87.5</v>
      </c>
      <c r="C21" s="5" t="n">
        <v>-46.8</v>
      </c>
      <c r="D21" s="5" t="n">
        <v>212.7</v>
      </c>
      <c r="E21" s="7" t="n">
        <v>86</v>
      </c>
    </row>
    <row r="22">
      <c r="A22" s="3" t="inlineStr">
        <is>
          <t>Amounts attributable to ITT Inc.:</t>
        </is>
      </c>
    </row>
    <row r="23">
      <c r="A23" s="4" t="inlineStr">
        <is>
          <t>Income (loss) from continuing operations, net of tax</t>
        </is>
      </c>
      <c r="B23" s="5" t="n">
        <v>86.59999999999999</v>
      </c>
      <c r="C23" s="7" t="n">
        <v>-48</v>
      </c>
      <c r="D23" s="5" t="n">
        <v>211.8</v>
      </c>
      <c r="E23" s="5" t="n">
        <v>82.09999999999999</v>
      </c>
    </row>
    <row r="24">
      <c r="A24" s="4" t="inlineStr">
        <is>
          <t>Income from discontinued operations, net of tax</t>
        </is>
      </c>
      <c r="B24" s="5" t="n">
        <v>0.9</v>
      </c>
      <c r="C24" s="5" t="n">
        <v>1.2</v>
      </c>
      <c r="D24" s="5" t="n">
        <v>0.9</v>
      </c>
      <c r="E24" s="5" t="n">
        <v>3.9</v>
      </c>
    </row>
    <row r="25">
      <c r="A25" s="4" t="inlineStr">
        <is>
          <t>Net income attributable to ITT Inc.</t>
        </is>
      </c>
      <c r="B25" s="6" t="n">
        <v>87.5</v>
      </c>
      <c r="C25" s="6" t="n">
        <v>-46.8</v>
      </c>
      <c r="D25" s="6" t="n">
        <v>212.7</v>
      </c>
      <c r="E25" s="8" t="n">
        <v>86</v>
      </c>
    </row>
    <row r="26">
      <c r="A26" s="3" t="inlineStr">
        <is>
          <t>Basic:</t>
        </is>
      </c>
    </row>
    <row r="27">
      <c r="A27" s="4" t="inlineStr">
        <is>
          <t>Continuing operations</t>
        </is>
      </c>
      <c r="B27" s="9" t="n">
        <v>1.01</v>
      </c>
      <c r="C27" s="9" t="n">
        <v>-0.55</v>
      </c>
      <c r="D27" s="9" t="n">
        <v>2.46</v>
      </c>
      <c r="E27" s="9" t="n">
        <v>0.95</v>
      </c>
    </row>
    <row r="28">
      <c r="A28" s="4" t="inlineStr">
        <is>
          <t>Discontinued operations</t>
        </is>
      </c>
      <c r="B28" s="10" t="n">
        <v>0.01</v>
      </c>
      <c r="C28" s="10" t="n">
        <v>0.01</v>
      </c>
      <c r="D28" s="10" t="n">
        <v>0.01</v>
      </c>
      <c r="E28" s="10" t="n">
        <v>0.04</v>
      </c>
    </row>
    <row r="29">
      <c r="A29" s="4" t="inlineStr">
        <is>
          <t>Net income (loss)</t>
        </is>
      </c>
      <c r="B29" s="10" t="n">
        <v>1.02</v>
      </c>
      <c r="C29" s="10" t="n">
        <v>-0.54</v>
      </c>
      <c r="D29" s="10" t="n">
        <v>2.47</v>
      </c>
      <c r="E29" s="10" t="n">
        <v>0.99</v>
      </c>
    </row>
    <row r="30">
      <c r="A30" s="3" t="inlineStr">
        <is>
          <t>Diluted:</t>
        </is>
      </c>
    </row>
    <row r="31">
      <c r="A31" s="4" t="inlineStr">
        <is>
          <t>Continuing operations</t>
        </is>
      </c>
      <c r="B31" s="7" t="n">
        <v>1</v>
      </c>
      <c r="C31" s="10" t="n">
        <v>-0.55</v>
      </c>
      <c r="D31" s="10" t="n">
        <v>2.45</v>
      </c>
      <c r="E31" s="10" t="n">
        <v>0.9399999999999999</v>
      </c>
    </row>
    <row r="32">
      <c r="A32" s="4" t="inlineStr">
        <is>
          <t>Discontinued operations</t>
        </is>
      </c>
      <c r="B32" s="10" t="n">
        <v>0.01</v>
      </c>
      <c r="C32" s="10" t="n">
        <v>0.01</v>
      </c>
      <c r="D32" s="10" t="n">
        <v>0.01</v>
      </c>
      <c r="E32" s="10" t="n">
        <v>0.04</v>
      </c>
    </row>
    <row r="33">
      <c r="A33" s="4" t="inlineStr">
        <is>
          <t>Net income (loss)</t>
        </is>
      </c>
      <c r="B33" s="9" t="n">
        <v>1.01</v>
      </c>
      <c r="C33" s="9" t="n">
        <v>-0.54</v>
      </c>
      <c r="D33" s="9" t="n">
        <v>2.46</v>
      </c>
      <c r="E33" s="9" t="n">
        <v>0.98</v>
      </c>
    </row>
    <row r="34">
      <c r="A34" s="4" t="inlineStr">
        <is>
          <t>Weighted average common shares – basic</t>
        </is>
      </c>
      <c r="B34" s="5" t="n">
        <v>85.90000000000001</v>
      </c>
      <c r="C34" s="5" t="n">
        <v>86.40000000000001</v>
      </c>
      <c r="D34" s="5" t="n">
        <v>86.09999999999999</v>
      </c>
      <c r="E34" s="5" t="n">
        <v>86.8</v>
      </c>
    </row>
    <row r="35">
      <c r="A35" s="4" t="inlineStr">
        <is>
          <t>Weighted average common shares – diluted</t>
        </is>
      </c>
      <c r="B35" s="5" t="n">
        <v>86.3</v>
      </c>
      <c r="C35" s="5" t="n">
        <v>86.40000000000001</v>
      </c>
      <c r="D35" s="5" t="n">
        <v>86.59999999999999</v>
      </c>
      <c r="E35" s="5" t="n">
        <v>87.400000000000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2, 2021</t>
        </is>
      </c>
    </row>
    <row r="3">
      <c r="A3" s="3" t="inlineStr">
        <is>
          <t>Income Tax Disclosure [Abstract]</t>
        </is>
      </c>
    </row>
    <row r="4">
      <c r="A4" s="4" t="inlineStr">
        <is>
          <t>INCOME TAXES</t>
        </is>
      </c>
      <c r="B4" s="4" t="inlineStr">
        <is>
          <t xml:space="preserve">INCOME TAXES The following table summarizes our income tax expense (benefit) and effective tax rate. Three Months Ended Nine Months Ended October 2, 2021 September 26, 2020 October 2, 2021 September 26, 2020 Income tax expense (benefit) $ 14.1 $ (16.2) $ 182.7 $ (19.6) Effective tax rate 13.9 % 25.4 % 46.2 % (31.0) % The income tax expense and effective tax rate for the three months ended October 2, 2021 reflects a reduction in the current forecasted full-year effective tax rate primarily due to earnings mix, as well as a $1.9 tax benefit from a valuation allowance reversal in Brazil. The income tax expense and effective tax rate for the nine months ended October 2, 2021 reflects the reversal of previously recorded deferred tax assets of $116.9 related to the Company’s divestiture of InTelCo. See Note 19, Commitments and Contingencies , for further information. The income tax benefit and effective tax rate for the three and nine months ended September 26, 2020 is primarily due to the tax benefit resulting from the asbestos remeasurement charge of $135.9 in the third quarter. Additionally, the effective tax rate during the three-month period in 2020 includes a benefit of $3.2 related to previously unrecognized tax benefits from statute of limitations expirations. The effective tax rate for the nine-month period in 2020 also includes tax benefits of $27.2 resulting from an internal reorganization in Europe. This reorganization resulted in a refined projection of future earnings, which will result in the realization of a portion of our deferred tax assets. On March 11, 2021, President Biden signed into law the American Rescue Plan Act of 2021 (ARPA), a $1.9 trillion COVID-19 stimulus bill to accelerate the United States' recovery from the economic and health effects of the COVID-19 pandemic. ARPA builds upon many of the measures in the Coronavirus Aid, Relief, and Economic Security Act from March 2020 (the 2020 CARES Act) and the Consolidated Appropriations Act from December 2020. The Act extends the employee retention credit through the end of 2021 and maintains the credit per employee per quarter initially included in the Consolidated Appropriations Act. During the three and nine months ended October 2, 2021, the Company recognized a benefit of $0.9 and $5.0, respectively, from the employee retention credit. During the three and nine months ended September 26, 2020, the Company recognized a benefit of $1.8 and $8.7, respectively. The benefit was recorded in operating income and related to the employer portion of payroll taxes. Certain non-U.S. jurisdictions have enacted similar stimulus measures. We continue to monitor any effects that may result from the ARPA and 2020 CARES Act or other similar legislation globally. The Company operates in various tax jurisdictions and is subject to examination by tax authorities in these jurisdictions. The Company is currently under examination in several jurisdictions including the Czech Republic, Germany, Hong Kong, India, Italy, and the U.S. The estimated tax liability calculation for unrecognized tax benefits considers uncertainties in the application of complex tax laws and regulations in various tax jurisdictions. Due to the complexity of some of these uncertainties, the ultimate resolution may result in a payment that is materially different from the current estimate of the unrecognized tax benefit. Over the next 12 months, the net amount of the tax liability for unrecognized tax benefits in foreign and domestic jurisdictions could decrease by approximately $17 due to changes in audit status, expiration of statutes of limitations and other events. In addition, the settlement of any future examinations relating to the 2011 and prior tax years coul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6, 2020</t>
        </is>
      </c>
    </row>
    <row r="3">
      <c r="A3" s="3" t="inlineStr">
        <is>
          <t>Earnings Per Share [Abstract]</t>
        </is>
      </c>
    </row>
    <row r="4">
      <c r="A4" s="4" t="inlineStr">
        <is>
          <t>EARNINGS PER SHARE</t>
        </is>
      </c>
      <c r="B4" s="4" t="inlineStr">
        <is>
          <t>EARNINGS PER SHARE DATA The following table provides a reconciliation of the data used in the calculation of basic and diluted earnings per share from continuing operations attributable to ITT. Three Months Ended Nine Months Ended October 2, 2021 September 26, 2020 October 2, 2021 September 26, 2020 Basic weighted average common shares outstanding 85.9 86.4 86.1 86.8 Add: Dilutive impact of outstanding equity awards 0.4 — 0.5 0.6 Diluted weighted average common shares outstanding 86.3 86.4 86.6 87.4 The three months ended September 26, 2020, excludes 0.5 of outstanding equity awards that, if included, would have an anti-dilutive effect on the diluted earnings per share. There were no anti-dilutive shares in any other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9 Months Ended</t>
        </is>
      </c>
    </row>
    <row r="2">
      <c r="B2" s="2" t="inlineStr">
        <is>
          <t>Oct. 02, 2021</t>
        </is>
      </c>
    </row>
    <row r="3">
      <c r="A3" s="3" t="inlineStr">
        <is>
          <t>Receivables [Abstract]</t>
        </is>
      </c>
    </row>
    <row r="4">
      <c r="A4" s="4" t="inlineStr">
        <is>
          <t>RECEIVABLES, NET</t>
        </is>
      </c>
      <c r="B4" s="4" t="inlineStr">
        <is>
          <t xml:space="preserve">RECEIVABLES, NET The following table summarizes our receivables and associated allowance for credit losses. October 2, December 31, Trade accounts receivable $ 536.5 $ 492.5 Notes receivable 20.5 11.0 Other 14.7 19.1 Receivables, gross 571.7 522.6 Less: Allowance for credit losses - receivables (11.5) (15.1) Receivables, net $ 560.2 $ 507.5 The following table displays our allowance for credit losses for receivables and contract assets. October 2, December 31, Allowance for credit losses - receivables $ 11.5 $ 15.1 Allowance for credit losses - contract assets 0.5 0.5 Total allowance for credit losses $ 12.0 $ 15.6 The following table displays a rollforward of our total allowance for credit losses. October 2, September 26, Total allowance for credit losses - January 1 $ 15.6 $ 12.8 Impact of adoption of ASU 2016-13 — 1.7 (Recoveries) charges to income (2.7) 9.2 Write-offs (0.8) (5.1) Foreign currency and other (0.1) 0.1 Total allowance for credit losses - ending balance $ 12.0 $ 1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Oct. 02, 2021</t>
        </is>
      </c>
    </row>
    <row r="3">
      <c r="A3" s="3" t="inlineStr">
        <is>
          <t>Inventory Disclosure [Abstract]</t>
        </is>
      </c>
    </row>
    <row r="4">
      <c r="A4" s="4" t="inlineStr">
        <is>
          <t>INVENTORIES, NET</t>
        </is>
      </c>
      <c r="B4" s="4" t="inlineStr">
        <is>
          <t xml:space="preserve">INVENTORIES, NET The following table summarizes our net inventories. October 2, December 31, Finished goods $ 73.5 $ 63.1 Work in process 84.9 77.5 Raw materials 255.3 219.9 Inventories, net $ 413.7 $ 36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9 Months Ended</t>
        </is>
      </c>
    </row>
    <row r="2">
      <c r="B2" s="2" t="inlineStr">
        <is>
          <t>Oct. 02, 2021</t>
        </is>
      </c>
    </row>
    <row r="3">
      <c r="A3" s="3" t="inlineStr">
        <is>
          <t>Deferred Costs, Capitalized, Prepaid, and Other Assets Disclosure [Abstract]</t>
        </is>
      </c>
    </row>
    <row r="4">
      <c r="A4" s="4" t="inlineStr">
        <is>
          <t>OTHER CURRENT AND NON-CURRENT ASSETS</t>
        </is>
      </c>
      <c r="B4" s="4" t="inlineStr">
        <is>
          <t xml:space="preserve">OTHER CURRENT AND NON-CURRENT ASSETS The following table summarizes our other current and non-current assets. October 2, December 31, Advance payments and other prepaid expenses $ 35.9 $ 39.6 Prepaid income taxes 19.7 29.0 Current contract assets, net 17.6 19.1 Asbestos-related assets (see Note 19 ) — 91.0 Other 8.9 10.8 Other current assets $ 82.1 $ 189.5 Other employee benefit-related assets $ 117.4 $ 113.9 Operating lease right-of-use assets 76.4 87.3 Capitalized software costs 18.6 23.9 Equity method and other investments 14.2 11.7 Environmental-related assets 8.9 10.6 Other 25.4 24.6 Other non-current assets $ 260.9 $ 27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PROPERTY AND EQUIPMENT, NET</t>
        </is>
      </c>
      <c r="B1" s="2" t="inlineStr">
        <is>
          <t>9 Months Ended</t>
        </is>
      </c>
    </row>
    <row r="2">
      <c r="B2" s="2" t="inlineStr">
        <is>
          <t>Oct. 02, 2021</t>
        </is>
      </c>
    </row>
    <row r="3">
      <c r="A3" s="3" t="inlineStr">
        <is>
          <t>Property, Plant and Equipment [Abstract]</t>
        </is>
      </c>
    </row>
    <row r="4">
      <c r="A4" s="4" t="inlineStr">
        <is>
          <t>PLANT, PROPERTY AND EQUIPMENT, NET</t>
        </is>
      </c>
      <c r="B4" s="4" t="inlineStr">
        <is>
          <t>PLANT, PROPERTY AND EQUIPMENT, NET The following table summarizes our property, plant, and equipment, net of accumulated depreciation. Useful life October 2, December 31, Machinery and equipment 2 - 10 $ 1,210.1 $ 1,205.7 Buildings and improvements 5 - 40 267.5 273.9 Furniture, fixtures and office equipment 3 - 7 80.7 82.0 Construction work in progress 40.0 44.7 Land and improvements 32.9 34.6 Other 4.9 5.0 Plant, property and equipment, gross 1,636.1 1,645.9 Less: Accumulated depreciation (1,141.4) (1,120.8) Plant, property and equipment, net $ 494.7 $ 525.1 Depreciation expense was $21.3 and $64.2 for the three and nine months ended October 2, 2021, respectively, and $21.0 and $62.2 for the three and nine months ended September 26, 2020, respectively. During the first quarter of 2020, we recorded an impairment of $4.0 for a business within the IP segment due to challenging economic conditions in the upstream oil and gas market combined with impacts associated with the COVID-19 pandemic. Long-lived assets of the business, with a carrying value of $14.0, primarily building and improvements, machinery and equipment, were reduced to their current estimated fair value of $10.0. The estimate of fair value, categorized within Level 3 of the fair value hierarchy, was determined based on a market approach estimating the net proceeds that would be received for the sale of the assets. Significant additional adverse changes to the economic environment or future cash flows of our businesses could cause us to record additional impairment charges in future periods, which may be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Oct. 02, 2021</t>
        </is>
      </c>
    </row>
    <row r="3">
      <c r="A3" s="3" t="inlineStr">
        <is>
          <t>Goodwill and Intangible Assets Disclosure [Abstract]</t>
        </is>
      </c>
    </row>
    <row r="4">
      <c r="A4" s="4" t="inlineStr">
        <is>
          <t>GOODWILL AND OTHER INTANGIBLE ASSETS, NET</t>
        </is>
      </c>
      <c r="B4" s="4" t="inlineStr">
        <is>
          <t>GOODWILL AND OTHER INTANGIBLE ASSETS, NET Goodwill The following table provides a rollforward of the carrying amount of goodwill by segment. Motion Industrial Connect &amp; Control Total Goodwill - December 31, 2020 $ 298.1 $ 365.4 $ 281.3 $ 944.8 Foreign exchange translation (4.6) (9.7) (1.4) (15.7) Goodwill - October 2, 2021 $ 293.5 $ 355.7 $ 279.9 $ 929.1 Other Intangible Assets, Net The following table summarizes our other intangible assets, net of accumulated amortization. October 2, 2021 December 31, 2020 Gross Accumulated Amortization Net Intangibles Gross Accumulated Amortization Net Intangibles Customer relationships $ 162.4 $ (110.7) $ 51.7 $ 163.3 $ (101.7) $ 61.6 Proprietary technology 46.2 (26.0) 20.2 46.7 (23.4) 23.3 Patents and other 16.3 (13.9) 2.4 16.2 (11.5) 4.7 Finite-lived intangible total 224.9 (150.6) 74.3 226.2 (136.6) 89.6 Indefinite-lived intangibles 16.5 — 16.5 16.8 — 16.8 Other intangible assets $ 241.4 $ (150.6) $ 90.8 $ 243.0 $ (136.6) $ 106.4 As a result of the global COVID-19 pandemic combined with a decline in the upstream oil and gas market, during the first quarter of 2020, we determined that certain intangible assets within the IP segment, including an indefinite-lived trademark, customer relationships and proprietary technology, would not be recoverable, resulting in an impairment of $12.3. Significant additional adverse changes to the economic environment or future cash flows of our businesses could cause us to record additional impairment charges in future periods, which may be material. Amortization expense related to finite-lived intangible assets was $4.7 and $14.7 for the three and nine months ended October 2, 2021, respectively, and $4.4 and $13.4 for the three and nine months ended September 26,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AND OTHER CURRENT LIABILITIES AND OTHER NON-CURRENT LIABILITIES</t>
        </is>
      </c>
      <c r="B1" s="2" t="inlineStr">
        <is>
          <t>9 Months Ended</t>
        </is>
      </c>
    </row>
    <row r="2">
      <c r="B2" s="2" t="inlineStr">
        <is>
          <t>Oct. 02, 2021</t>
        </is>
      </c>
    </row>
    <row r="3">
      <c r="A3" s="3" t="inlineStr">
        <is>
          <t>Payables and Accruals [Abstract]</t>
        </is>
      </c>
    </row>
    <row r="4">
      <c r="A4" s="4" t="inlineStr">
        <is>
          <t>ACCRUED AND OTHER CURRENT LIABILITIES AND OTHER NON-CURRENT LIABILITIES</t>
        </is>
      </c>
      <c r="B4" s="4" t="inlineStr">
        <is>
          <t xml:space="preserve">ACCRUED LIABILITIES AND OTHER NON-CURRENT LIABILITIES The following table summarizes our accrued liabilities and other non-current liabilities. October 2, December 31, Compensation and other employee-related benefits $ 153.0 $ 137.3 Contract liabilities and other customer-related liabilities 59.3 73.7 Accrued income taxes and other tax-related liabilities 37.3 36.9 Accrued warranty costs 20.6 23.1 Operating lease liabilities 19.2 19.8 Environmental liabilities and other legal matters 14.5 19.1 Accrued restructuring costs 14.7 19.1 Asbestos-related liabilities (See Note 19 ) — 91.4 Other 40.0 37.0 Accrued liabilities $ 358.6 $ 457.4 Operating lease liabilities $ 62.6 $ 72.4 Environmental liabilities 47.7 50.1 Compensation and other employee-related benefits 29.0 29.4 Deferred income taxes and other tax-related liabilities 12.1 11.9 Non-current maturities of long-term debt 11.3 13.0 Other 32.2 33.8 Other non-current liabilities $ 194.9 $ 21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Debt (Notes)</t>
        </is>
      </c>
      <c r="B1" s="2" t="inlineStr">
        <is>
          <t>9 Months Ended</t>
        </is>
      </c>
    </row>
    <row r="2">
      <c r="B2" s="2" t="inlineStr">
        <is>
          <t>Oct. 02, 2021</t>
        </is>
      </c>
    </row>
    <row r="3">
      <c r="A3" s="3" t="inlineStr">
        <is>
          <t>Debt Disclosure [Abstract]</t>
        </is>
      </c>
    </row>
    <row r="4">
      <c r="A4" s="4" t="inlineStr">
        <is>
          <t>Debt [Text Block]</t>
        </is>
      </c>
      <c r="B4" s="4" t="inlineStr">
        <is>
          <t>DEBT The following table summarizes our outstanding debt obligations. October 2, December 31, Commercial paper $ 196.4 $ 104.3 Current maturities of long-term debt and finance leases 2.2 2.5 Commercial paper and current maturities of long-term debt 198.6 106.8 Non-current maturities of long-term debt 11.3 13.0 Total debt and finance leases $ 209.9 $ 119.8 Commercial Paper Commercial paper outstanding of $196.4 as of October 2, 2021 was issued through both the Company’s U.S. and Euro programs. Commercial paper outstanding under the U.S. program was $150.0, with a weighted average interest rate of 0.21%. Commercial paper outstanding under the Euro program was $46.4, with a weighted average negative interest rate of (0.43)%. Commercial paper outstanding of $104.3 as of December 31, 2020 was issued entirely under the Company’s Euro program and had a weighted average negative interest rate of (0.06)%. Outstanding commercial paper for both periods had maturity terms less than three months from the date of issuance. Short-term Loans On August 5, 2021, we entered into a revolving credit facility agreement with a syndicate of third party lenders including Bank of America, N.A., as administrative agent (the 2021 Revolving Credit Agreement). Upon its effectiveness, this agreement replaced our existing $500 revolving credit facility due November 2022 (the 2014 Revolving Credit Agreement). The 2021 Revolving Credit Agreement matures in August 2026 and provides for an aggregate principal amount of up to $700. The 2021 Revolving Credit Agreement provides for a potential increase of commitment of up to $350 for a possible maximum of $1,050 in aggregate commitments at the request of the Company and with the consent of the institutions providing such increase of commitments. The interest rate per annum on the 2021 Revolving Credit Agreement is based on the LIBOR rate of the currency we borrow in, plus a margin of 1.1%, with applicable benchmark replacement rates for the currencies available when LIBOR is phased out as a result of the impending reference rate reform. As of October 2, 2021 and December 31, 2020, we had no outstanding obligations under the current or former revolving credit facility. There is a 0.15% fee per annum applicable to the commitments under the 2021 Revolving Credit Agreement. The margin and fees are subject to adjustment should the Company’s credit ratings change. The 2021 Revolving Credit Agreement contains customary affirmative and negative covenants that, among other things, will limit or restrict our ability to: incur additional debt or issue guarantees; create certain liens; merge or consolidate with another person; sell, transfer, lease or otherwise dispose of assets; liquidate or dissolve; and enter into restrictive covenants. Additionally, the 2021 Revolving Credit Agreement requires us not to permit the ratio of consolidated total indebtedness to consolidated earnings before interest, taxes, depreciation and amortization (EBITDA) (leverage ratio) to exceed 3.50 to 1.00, with a qualified acquisition step up immediately following such qualified acquisition of 4.00 to 1.00 for four quarters, 3.75 to 1.00 for two quarters thereafter, and returning to 3.50 to 1.00 thereafter. As of October 2, 2021, our leverage ratio associated with the 2021 Revolving Credit Agreement was within the prescribed threshol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9 Months Ended</t>
        </is>
      </c>
    </row>
    <row r="2">
      <c r="B2" s="2" t="inlineStr">
        <is>
          <t>Oct. 02, 2021</t>
        </is>
      </c>
    </row>
    <row r="3">
      <c r="A3" s="3" t="inlineStr">
        <is>
          <t>Retirement Benefits [Abstract]</t>
        </is>
      </c>
    </row>
    <row r="4">
      <c r="A4" s="4" t="inlineStr">
        <is>
          <t>POSTRETIREMENT BENEFIT PLANS</t>
        </is>
      </c>
      <c r="B4" s="4" t="inlineStr">
        <is>
          <t>POSTRETIREMENT BENEFIT PLANS In the fourth quarter of 2020, the Company terminated its U.S. qualified pension plan by purchasing a group annuity contract from MassMutual Life Insurance Company (MassMutual), which fully assumed the responsibility for paying and administering pension benefits to approximately five thousand plan participants and their beneficiaries. In connection with the plan termination, the Company settled all future obligations under the plan by providing lump sum payments to eligible participants who elected to receive them, and by transferring the remaining projected benefit obligation to the insurance company. The termination was initially funded with plan assets of approximately $320 and cash of $8.4. During the second quarter of 2021, the funding was finalized, resulting in a gain of $3.4 presented within the interest and non-operating expenses (income) line in the Consolidated Statements of Operations. The following tables summarize the components of net periodic benefit cost for pension plans and other employee-related benefit plans. October 2, 2021 September 26, 2020 For the Three Months Ended Pension Other Total Pension Other Total Service cost $ 0.4 $ 0.2 $ 0.6 $ 0.4 $ 0.2 $ 0.6 Interest cost 0.3 0.4 0.7 2.2 0.8 3.0 Expected return on plan assets — — — (2.2) — (2.2) Amortization of prior service benefit — (0.9) (0.9) — (1.3) (1.3) Amortization of net actuarial loss 0.5 0.5 1.0 1.8 0.6 2.4 Total net periodic benefit cost $ 1.2 $ 0.2 $ 1.4 $ 2.2 $ 0.3 $ 2.5 October 2, 2021 September 26, 2020 For the Nine Months Ended Pension Other Total Pension Other Total Service cost $ 1.1 $ 0.6 $ 1.7 $ 1.0 $ 0.6 $ 1.6 Interest cost 0.8 1.3 2.1 6.8 2.2 9.0 Expected return on plan assets — — — (6.5) — (6.5) Amortization of prior service benefit — (3.4) (3.4) — (3.8) (3.8) Amortization of net actuarial loss 1.5 1.8 3.3 5.3 2.0 7.3 Total net periodic benefit cost $ 3.4 $ 0.3 $ 3.7 $ 6.6 $ 1.0 $ 7.6 We made contributions to our global postretirement plans of $8.1 and $7.2 during the nine months ended October 2, 2021 and September 26, 2020, respectively. We expect to make contributions of approximately $3 to $5 during the remainder of 2021, principally related to our other employee-related benefit plans. Amortization from accumulated other comprehensive income into earnings related to prior service benefit and net actuarial loss, net of tax, was $0.2 and $0.2 during the three and nine months ended October 2, 2021, respectively, and $0.8 and $2.6 during the three and nine months ended September 26, 2020, respectively. No other reclassifications from accumulated other comprehensive income into earnings were recognized during any of the presented perio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Parenthetical)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4" t="inlineStr">
        <is>
          <t>Tax Benefit (Expense) of Discontinued Operations</t>
        </is>
      </c>
      <c r="B3" s="6" t="n">
        <v>0.5</v>
      </c>
      <c r="C3" s="6" t="n">
        <v>0.5</v>
      </c>
      <c r="D3" s="6" t="n">
        <v>0.5</v>
      </c>
      <c r="E3" s="6" t="n">
        <v>-0.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EMPLOYEE COMPENSATION</t>
        </is>
      </c>
      <c r="B1" s="2" t="inlineStr">
        <is>
          <t>9 Months Ended</t>
        </is>
      </c>
    </row>
    <row r="2">
      <c r="B2" s="2" t="inlineStr">
        <is>
          <t>Oct. 02, 2021</t>
        </is>
      </c>
    </row>
    <row r="3">
      <c r="A3" s="3" t="inlineStr">
        <is>
          <t>Share-based Payment Arrangement [Abstract]</t>
        </is>
      </c>
    </row>
    <row r="4">
      <c r="A4" s="4" t="inlineStr">
        <is>
          <t>LONG-TERM INCENTIVE EMPLOYEE COMPENSATION</t>
        </is>
      </c>
      <c r="B4" s="4" t="inlineStr">
        <is>
          <t>LONG-TERM INCENTIVE EMPLOYEE COMPENSATION Our long-term incentive plan (LTIP) costs are primarily recorded within general and administrative expenses in our Consolidated Condensed Statements of Operations. The following table summarizes our LTIP costs. Three Months Ended Nine Months Ended October 2, 2021 September 26, 2020 October 2, 2021 September 26, 2020 Equity-based awards $ 4.4 $ 3.9 $ 11.8 $ 9.7 Liability-based awards 0.2 0.3 1.3 0.2 Total share-based compensation expense $ 4.6 $ 4.2 $ 13.1 $ 9.9 The increase in share-based compensation expense for equity-based awards during the three- and nine-month periods was primarily driven by the likelihood of achieving certain performance targets. The increase in share-based compensation expense for liability-based awards during the nine-month period was driven by the change in ITT’s stock price. At October 2, 2021, there was $23.8 of total unrecognized compensation cost related to non-vested equity awards. This cost is expected to be recognized ratably over a weighted-average period of 1.9 years. Additionally, unrecognized compensation cost related to liability-based awards was $1.8, which is expected to be recognized ratably over a weighted-average period of 2.0 years. Year-to-Date 2021 LTIP Activity The majority of our LTIP awards are granted during the first quarter of each year and vest on the completion of a three-year service period. During the nine months ended October 2, 2021, we granted the following LTIP awards as provided in the table below: # of Awards Granted Weighted Average Grant Date Fair Value Per Share Restricted stock units (RSUs) 0.2 $ 85.84 Performance stock units (PSUs) 0.1 $ 84.48 During the nine months ended October 2, 2021 and September 26, 2020, a nominal amount of non-qualified stock options were exercised resulting in proceeds of $1.1 and $1.7, respectively. During the nine months ended October 2, 2021 and September 26, 2020, RSUs of 0.1 and 0.3, respectively, vested and were issued. During the nine months ended October 2, 2021 and September 26, 2020, PSUs of 0.2 that vested on December 31, 2020 and 2019, respectively, were issu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Oct. 02, 2021</t>
        </is>
      </c>
    </row>
    <row r="3">
      <c r="A3" s="3" t="inlineStr">
        <is>
          <t>Equity [Abstract]</t>
        </is>
      </c>
    </row>
    <row r="4">
      <c r="A4" s="4" t="inlineStr">
        <is>
          <t>CAPITAL STOCK</t>
        </is>
      </c>
      <c r="B4" s="4" t="inlineStr">
        <is>
          <t>CAPITAL STOCK On October 27, 2006, our Board of Directors approved a three-year, $1,000 open-market share repurchase program (the 2006 Plan), which it modified in 2008 to make the term indefinite. On October 30, 2019, the Board of Directors approved a new indefinite term $500 open-market share repurchase program (the 2019 Plan). During the first quarter of 2020, we completed the 2006 Plan and commenced repurchases under the 2019 Plan. During the three and nine months ended October 2, 2021, we repurchased and retired 0.5 and 1.1 shares of common stock for $50.0 and $100.0, respectively. During the nine months ended September 26, 2020, we repurchased and retired 1.7 shares of common stock for $73.2. There were no open-market share repurchases in the third quarter of 2020. Separate from the open-market share repurchase program, the Company repurchases shares of common stock in settlement of employee tax withholding obligations due upon the vesting of equity-based compensation awards. During the three and nine months ended October 2, 2021, the Company repurchased 0.1 and 0.2 shares of common stock for $0.3 and $11.7, respectively. During the three and nine months ended September 26, 2020, the Company repurchased a nominal number of shares and 0.2 shares of common stock for $0.2 and $10.7,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Accumulated Other Comprehensive Loss</t>
        </is>
      </c>
      <c r="B1" s="2" t="inlineStr">
        <is>
          <t>9 Months Ended</t>
        </is>
      </c>
    </row>
    <row r="2">
      <c r="B2" s="2" t="inlineStr">
        <is>
          <t>Oct. 02, 2021</t>
        </is>
      </c>
    </row>
    <row r="3">
      <c r="A3" s="3" t="inlineStr">
        <is>
          <t>Statement of Other Comprehensive Income [Abstract]</t>
        </is>
      </c>
    </row>
    <row r="4">
      <c r="A4" s="4" t="inlineStr">
        <is>
          <t>Accumulated Other Comprehensive Loss</t>
        </is>
      </c>
      <c r="B4" s="4" t="inlineStr">
        <is>
          <t>ACCUMULATED OTHER COMPREHENSIVE LOSS The following tables summarize the changes within each component of accumulated other comprehensive loss. As of and for the Three Months Ended October 2, 2021 Postretirement Benefit Plans Cumulative Translation Adjustment Accumulated Other Comprehensive Loss July 3, 2021 $ (55.9) $ (245.1) $ (301.0) Net change in postretirement benefit plans, net of tax 3.1 — 3.1 Net foreign currency translation adjustment — (21.5) (21.5) October 2, 2021 $ (52.8) $ (266.6) $ (319.4) As of and for the Nine Months Ended October 2, 2021 December 31, 2020 $ (55.9) $ (223.5) $ (279.4) Net change in postretirement benefit plans, net of tax 3.1 — 3.1 Net foreign currency translation adjustment — (43.1) (43.1) October 2, 2021 $ (52.8) $ (266.6) $ (319.4) As of and for the Three Months Ended September 26, 2020 June 27, 2020 $ (131.5) $ (301.2) $ (432.7) Net change in postretirement benefit plans, net of tax 1.8 — 1.8 Net foreign currency translation adjustment — 23.5 23.5 September 26, 2020 $ (129.7) $ (277.7) $ (407.4) As of and for the Nine Months Ended September 26, 2020 December 31, 2019 $ (133.3) $ (252.0) $ (385.3) Net change in postretirement benefit plans, net of tax 3.6 — 3.6 Net foreign currency translation adjustment — (25.7) (25.7) September 26, 2020 $ (129.7) $ (277.7) $ (40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2, 2021</t>
        </is>
      </c>
    </row>
    <row r="3">
      <c r="A3" s="3" t="inlineStr">
        <is>
          <t>Commitments and Contingencies Disclosure [Abstract]</t>
        </is>
      </c>
    </row>
    <row r="4">
      <c r="A4" s="4" t="inlineStr">
        <is>
          <t>COMMITMENTS AND CONTINGENCIES</t>
        </is>
      </c>
      <c r="B4" s="4" t="inlineStr">
        <is>
          <t>COMMITMENTS AND CONTINGENCIES From time to time, we are involved in legal proceedings that are incidental to the operation of our business. Historically, these proceedings have alleged damages relating to asbestos and environmental exposures, intellectual property matters, copyright infringement, personal injury claims, employment and employee benefit matters, government contract issues and commercial or contractual disputes and acquisitions or divestitures. We will continue to defend vigorously against all claims. Although the ultimate outcome of any legal matter cannot be predicted with certainty, based on present information, including our assessment of the merits of the particular claim, as well as our current reserves and insurance coverage, we do not expect that existing legal proceedings will have a material adverse impact on our financial statements, unless otherwise noted below. Asbestos Matters Prior to the divestiture described below, former subsidiaries of ITT, including ITT LLC and Goulds Pumps LLC, have been sued, along with many other companies in product liability lawsuits alleging personal injury due to purported asbestos exposure. These claims generally allege that certain products sold by these entities or their subsidiaries prior to 1985 contained a part manufactured by a third party ( e.g. , a gasket) which contained asbestos. To the extent these third-party parts may have contained asbestos, it was encapsulated in the gasket (or other) material and was non-friable. ITT LLC and Goulds Pumps LLC are wholly owned subsidiaries of InTelCo Management LLC (InTelCo), a former subsidiary of ITT. On June 30, 2021, the Company entered into a Membership Interest Purchase Agreement (the Purchase Agreement) with Sapphire TopCo, Inc. (Buyer), a wholly owned subsidiary of Delticus HoldCo, L.P., which is a portfolio company of the private equity firm Warburg Pincus LLC. Under the Purchase Agreement, the Company transferred 100% of the equity interests of InTelCo to the Buyer, effective as of July 1, 2021, along with a cash contribution from the Company of $398 to InTelCo. As InTelCo was the obligor for the Company's asbestos-related liabilities and policyholder of the related insurance assets through its subsidiaries ITT LLC and Goulds Pumps LLC, the rights and obligations related to these items transferred upon the sale. In addition, pursuant to the Purchase Agreement, the Buyer and InTelCo have indemnified the Company and its affiliates for legacy asbestos-related liabilities and other product liabilities, and the Company has indemnified InTelCo and its affiliates for all other historical liabilities of InTelCo. This indemnification is not subject to any cap or time limitation. In connection with the sale, the Company and its Board of Directors received a solvency opinion from an independent advisory firm that InTelCo was solvent and adequately capitalized after giving effect to the transaction. Following the completion of the transfer, the Company no longer has any obligation with respect to pending and future asbestos claims relating to these matters. As such, InTelCo has been deconsolidated from our 2021 financial results, as we no longer maintain control of the entity. Therefore, all associated assets and liabilities are no longer reported on the consolidated balance sheet. The transaction resulted in a pre-tax gain of $88.8. Additionally, the Company recorded tax expense as a result of the reversal of previously recorded deferred tax assets of $116.9, resulting in an after-tax loss of $28.1 recorded in the second quarter of 2021. The following is a summary of the impacts of the divestiture of InTelCo: Cash and cash equivalents $ (398.0) Current asbestos-related assets (91.0) Long-term asbestos-related assets (310.4) Accrued liabilities 91.2 Long-term asbestos-related liabilities 797.0 Gain on divestiture of legacy asbestos-related assets and liabilities before income tax $ 88.8 Less: income tax expense 116.9 Loss on divestiture of legacy asbestos-related assets and liabilities, net of tax $ (28.1) Asbestos-Related Costs (Benefit), Net Prior to the divestiture of the entity holding legacy asbestos-related assets and liabilities, the Company recognized an estimated asbestos liability for pending claims and claims expected to be filed in the future, including legal fees. In the third quarter of 2020, we extended the measurement period over which we estimate the legacy asbestos liability to include pending claims and claims estimated to be filed through 2052, including legal fees, reflecting the full time period over which we expected claims to be filed against InTelCo. Previous estimates included pending claims and claims expected to be filed over the next 10 years. Additionally, prior to the divestiture of the entity holding legacy asbestos-related assets and liabilities, the Company recorded an asbestos-related asset composed of probable insurance recoveries. The following table summarizes our total net asbestos-related costs (benefit). Three Months Ended Nine Months Ended October 2, 2021 September 26, 2020 October 2, 2021 September 26, 2020 Asbestos provision (a) $ — $ 5.5 $ 14.4 $ 29.1 Gain on divestiture before income tax — — (88.8) — Net asbestos remeasurement cost (b) — 135.9 — 135.9 Insurance settlement agreements (c) — — — (48.3) Asbestos-related costs (benefit), net $ — $ 141.4 $ (74.4) $ 116.7 (a) Includes certain administrative costs such as legal-related costs for insurance asset recoveries and transaction costs related to the divestiture of the entity holding legacy asbestos-related assets and liabilities. The asbestos provision for the three and nine months ended September 26, 2020 includes amounts to maintain a rolling 10-year provision prior to the transition to a full horizon estimate. (b) In the third quarter of 2020, we extended our projection to include pending claims and claims expected to be filed through 2052, reflecting the full time period over which we expected asbestos claims to be filed against InTelCo. (c) In March 2020, we finalized a settlement agreement with a group of insurers to settle responsibility for claims under certain insurance policies for a lump sum payment of $66.4, resulting in a benefit of $52.5. During June 2020, we entered into a settlement agreement with an insurer accelerating payments previously included in a buyout agreement, resulting in a loss of $4.2. The following table provides a rollforward of the estimated legacy asbestos liability and related assets. October 2, 2021 September 26, 2020 For the Nine Months Ended Liability Asset Net Liability Asset Net Beginning balance $ 932.0 $ 444.7 $ 487.3 $ 817.6 $ 386.8 $ 430.8 Asbestos provision (a) 13.4 (1.0) 14.4 35.4 6.3 29.1 Asbestos remeasurement (b) — — — 155.7 19.8 135.9 Insurance settlement agreements — — — — 48.3 (48.3) Net cash activity (a) (57.2) (42.3) (14.9) (60.7) (51.8) (8.9) Divestiture of legacy asbestos-related assets and liabilities (888.2) (401.4) (486.8) — — — Ending balance $ — $ — $ — $ 948.0 $ 409.4 $ 538.6 Current portion $ — $ — $ 91.3 $ 91.0 Noncurrent portion $ — $ — $ 856.7 $ 318.4 Environmental Matters In the ordinary course of business, we are subject to federal, state, local, and foreign environmental laws and regulations. We are responsible, or are alleged to be responsible, for ongoing environmental investigation and site remediation. These sites are in various stages of investigation or remediation and in many of these proceedings our liability is considered de minimis. We have received notification from the U.S. Environmental Protection Agency, and from similar state and foreign environmental agencies, that a number of sites formerly or currently owned or operated by ITT, and other properties or water supplies that may be or have been impacted from those operations, contain disposed or recycled materials or wastes and require environmental investigation or remediation. These sites include instances where we have been identified as a potentially responsible party under federal and state environmental laws and regulations. The following table provides a rollforward of our estimated environmental liability. For the Nine Months Ended October 2, 2021 September 26, 2020 Environmental liability - beginning balance $ 58.3 $ 61.9 Change in estimates for pre-existing accruals: Continuing operations — 1.2 Discontinued operations (0.1) (1.6) Accruals added during the period for new matters 1.0 — Payments (7.2) (2.9) Foreign currency (0.2) — Environmental liability - ending balance $ 51.8 $ 58.6 Environmental-related assets, including a Qualified Settlement Fund and estimated recoveries from insurance providers and other third parties, were $12.9 and $19.6 as of October 2, 2021 and September 26, 2020, respectively. We are currently involved with 27 active environmental investigation and remediation sites. As of October 2, 2021, we have estimated the potential high-end liability range of environmental-related matters to be $90.3. As actual costs incurred at identified sites in future periods may vary from our current estimates given the inherent uncertainties in evaluating environmental exposures, management believes it is possible that the outcome of these uncertainties may have a material adverse effect on our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Oct. 02, 2021</t>
        </is>
      </c>
    </row>
    <row r="3">
      <c r="A3" s="3" t="inlineStr">
        <is>
          <t>Derivative Instruments and Hedging Activities Disclosure [Abstract]</t>
        </is>
      </c>
    </row>
    <row r="4">
      <c r="A4" s="4" t="inlineStr">
        <is>
          <t>Derivatives and Fair Value</t>
        </is>
      </c>
      <c r="B4" s="4" t="inlineStr">
        <is>
          <t>DERIVATIVE FINANCIAL INSTRUMENTS From time to time, the Company may use derivative financial instruments, primarily foreign currency forward and option contracts, to mitigate exposure from foreign currency exchange rate fluctuations as it pertains to receipts from customers, payments to suppliers and intercompany transactions, as well as from commodity price fluctuations. We record derivatives at their fair value as either an asset or liability. For derivatives not designated as hedges, adjustments to reflect changes in the fair value of our derivatives are included in earnings. For cash flow hedges that qualify and are designated for hedge accounting, the effective portion of the change in fair value of the derivative is recorded in accumulated other comprehensive loss and subsequently recognized in earnings when the hedged transaction affects earnings. Any ineffective portion is recognized immediately in earnings. As of October 2, 2021 and December 31, 2020, no derivatives were designated as hedges. Derivative contracts involve the risk of non-performance by the counterparty. The fair value of our foreign currency contracts are determined using the net position of the contracts and the applicable spot rates and forward rates as of the reporting date. As of October 2, 2021, the U.S. dollar equivalent notional value of outstanding foreign currency forward and option contracts, which are denominated in euros, was $60.3 and the fair value was $2.6, recorded within other current assets. There were no derivative contracts outstanding as of December 31, 2020. During the three and nine months ended October 2, 2021, we recognized losses related to foreign currency derivatives not designated as hedges of $1.1 and $3.3, respectively, within general and administrative expenses. During the three and nine months ended September 26, 2020, we recognized a gain of $0.1 and a loss of $3.7, respectively. From time to time, we enter into call option contracts to mitigate exposure to commodity price fluctuations. As of October 2, 2021, call option contracts were nominal. There were no call option contracts outstanding as of December 31, 2020. We utilize market approaches to estimate the fair value of our derivative instruments by discounting anticipated future cash flows derived from the derivative’s contractual terms and observable foreign exchange rates. The fair values of the derivatives summarized above are determined based on Level 2 inputs in the fair value hierarch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9 Months Ended</t>
        </is>
      </c>
    </row>
    <row r="2">
      <c r="B2" s="2" t="inlineStr">
        <is>
          <t>Oct. 02, 2021</t>
        </is>
      </c>
    </row>
    <row r="3">
      <c r="A3" s="3" t="inlineStr">
        <is>
          <t>Accounting Policies [Abstract]</t>
        </is>
      </c>
    </row>
    <row r="4">
      <c r="A4" s="4" t="inlineStr">
        <is>
          <t>Description of Business</t>
        </is>
      </c>
      <c r="B4" s="4" t="inlineStr">
        <is>
          <t>Description of Business ITT Inc. is a diversified manufacturer of highly engineered critical components and customized technology solutions for the transportation, industrial, and energy markets. Unless the context otherwise indicates, references herein to “ITT,” “the Company,” and such words as “we,” “us,” and “our” include ITT Inc. and its subsidiaries. ITT operates through three segments: Motion Technologies (MT), consisting of friction and shock and vibration equipment; Industrial Process (IP), consisting of industrial flow equipment and services; and Connect &amp; Control Technologies (CCT), consisting of electronic connectors, fluid handling, motion control, composite materials and noise and energy absorption products. Financial information for our segments is presented in Note 3, Segment Information . In March 2020, the World Health Organization declared the outbreak of the novel coronavirus (COVID-19) a pandemic, resulting in certain local government-mandated site closures. While most of our businesses were deemed essential, we have experienced and continue to experience disruption in our operations due to supply chain challenges, decreased customer demand, and elevated safety standards to keep our employees safe. The Company continues to face certain risks and uncertainties resulting from the COVID-19 pandemic, including variant strains of the virus, as well as the timing, effectiveness, and availability of, and people’s receptivity to, COVID-19 vaccines or other medical remedies and potential impacts from mandatory vaccination requirements. Due to these uncertainties, the severity and extent of future impacts from COVID-19, including from variant strains of the virus, cannot be reasonably estimated at this time.</t>
        </is>
      </c>
    </row>
    <row r="5">
      <c r="A5" s="4" t="inlineStr">
        <is>
          <t>Basis of Accounting</t>
        </is>
      </c>
      <c r="B5" s="4" t="inlineStr">
        <is>
          <t>Basis of Presentation The unaudited consolidated condensed financial statements have been prepared pursuant to the rules and regulations of the SEC and, in the opinion of management, reflect all known adjustments (which consist primarily of normal, recurring accruals, estimates and assumptions) necessary to state fairly the financial position, results of operations, and cash flows for the periods presented. The Consolidated Condensed Balance Sheet as of December 31, 2020, presented herein, has been derived from our audited balance sheet included in our Annual Report on Form 10-K ( 2020 Annual Report ) for the year ended December 31, 2020 but does not include all disclosures required by GAAP. We consistently applied the accounting policies described in the 2020 Annual Report in preparing these unaudited financial statements. These financial statements should be read in conjunction with the financial statements and notes thereto included in our 2020 Annual Report.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and may be impacted by the duration and severity of the COVID-19 pandemic. Estimates and assumptions are used for, but not limited to, revenue recognition, unrecognized tax benefits, deferred tax valuation allowances, projected benefit obligations for postretirement plans, accounting for business combinations, goodwill and other intangible asset impairment testing, environmental liabilities and assets, allowance for credit losses and inventory valuation. Actual results could differ from these estimates. Effective July 1, 2021, the Company divested the entity holding legacy asbestos-related assets and liabilities to a third-party. As a result of the transaction, all associated asbestos-related assets and liabilities were removed from the Company’s consolidated balance sheet. See Note 19, Commitments and Contingencies , for further information. ITT’s quarterly financial periods end on the Saturday that is closest to the last day of the calendar quarter, except for the last quarterly period of the fiscal year, which ends on December 31st. ITT’s third quarter for 2021 and 2020 ended on October 2, 2021 and September 26, 2020, respectively, and were both thirteen-week periods. Certain prior year amounts have been reclassified to conform to the current year present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CENT ACCOUNTING PRONOUNCEMENTS Recent Accounting Pronouncements (Policies)</t>
        </is>
      </c>
      <c r="B1" s="2" t="inlineStr">
        <is>
          <t>9 Months Ended</t>
        </is>
      </c>
    </row>
    <row r="2">
      <c r="B2" s="2" t="inlineStr">
        <is>
          <t>Oct. 02, 2021</t>
        </is>
      </c>
    </row>
    <row r="3">
      <c r="A3" s="3" t="inlineStr">
        <is>
          <t>Recent Acconting Pronouncements [Abstract]</t>
        </is>
      </c>
    </row>
    <row r="4">
      <c r="A4" s="4" t="inlineStr">
        <is>
          <t>Recent Accounting Pronouncements No Yet Adopted</t>
        </is>
      </c>
      <c r="B4" s="4" t="inlineStr">
        <is>
          <t>Recent Accounting Pronouncements Not Yet Adopted: In March 2020 and January 2021, the FASB issued ASU 2020-04, Reference Rate Reform (Topic 848): Facilitation of the Effects of Reference Rate Reform on Financial Reporting and ASU 2021-01, Reference Rate Reform (Topic 848): Scope , respectively. Together, the ASUs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was effective beginning on March 12, 2020, and the Company may elect to apply the amendments prospectively through December 31, 2022. We do not expect this guidance to have a significant impact on our operating results, financial position, or cash flows; however, we will continue to monitor the potential impact, if adop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EGMENT INFORMATION (Tables)</t>
        </is>
      </c>
      <c r="B1" s="2" t="inlineStr">
        <is>
          <t>3 Months Ended</t>
        </is>
      </c>
      <c r="C1" s="2" t="inlineStr">
        <is>
          <t>9 Months Ended</t>
        </is>
      </c>
    </row>
    <row r="2">
      <c r="B2" s="2" t="inlineStr">
        <is>
          <t>Oct. 02, 2021</t>
        </is>
      </c>
      <c r="C2" s="2" t="inlineStr">
        <is>
          <t>Oct. 02, 2021</t>
        </is>
      </c>
    </row>
    <row r="3">
      <c r="A3" s="3" t="inlineStr">
        <is>
          <t>Segment Reporting [Abstract]</t>
        </is>
      </c>
    </row>
    <row r="4">
      <c r="A4" s="4" t="inlineStr">
        <is>
          <t>Reconciliation of Segment to Consolidated Results Table</t>
        </is>
      </c>
      <c r="B4" s="4" t="inlineStr">
        <is>
          <t xml:space="preserve"> Revenue Operating Income Operating Margin For the Three Months Ended October 2, 2021 September 26, 2020 October 2, 2021 September 26, 2020 October 2, 2021 September 26, 2020 Motion Technologies $ 332.3 $ 271.8 $ 53.6 $ 50.4 16.1 % 18.5 % Industrial Process 210.7 194.1 32.4 17.1 15.4 % 8.8 % Connect &amp; Control Technologies 147.1 125.9 25.2 16.4 17.1 % 13.0 % Eliminations (0.5) (0.6) — — — — Total segment results 689.6 591.2 111.2 83.9 16.1 % 14.2 % Asbestos-related costs, net (a) — — — (141.4) — — Other Corporate costs — — (9.5) (5.0) — — Total Corporate and other costs — — (9.5) (146.4) — — Total $ 689.6 $ 591.2 $ 101.7 $ (62.5) 14.7 % (10.6) %</t>
        </is>
      </c>
      <c r="C4" s="4" t="inlineStr">
        <is>
          <t xml:space="preserve"> Revenue Operating Income Operating Margin For the Nine Months Ended October 2, 2021 September 26, 2020 October 2, 2021 September 26, 2020 October 2, 2021 September 26, 2020 Motion Technologies $ 1,045.0 $ 769.0 $ 194.3 $ 113.9 18.6 % 14.8 % Industrial Process 626.9 614.7 94.9 44.5 15.1 % 7.2 % Connect &amp; Control Technologies 408.9 387.5 54.9 40.7 13.4 % 10.5 % Eliminations (1.2) (2.0) — — — — Total segment results 2,079.6 1,769.2 344.1 199.1 16.5 % 11.3 % Asbestos-related benefit (costs), net (a)(b) — — 74.4 (116.7) — — Other Corporate costs — — (27.3) (15.1) — — Total Corporate and other benefit (costs) — — 47.1 (131.8) — — Total $ 2,079.6 $ 1,769.2 $ 391.2 $ 67.3 18.8 % 3.8 % (a) The 2020 period includes the impact of extending the net asbestos measurement over the full time period we expected claims to be filed against InTelCo Management LLC (InTelCo), the entity holding legacy asbestos-related assets and liabilities. (b) The 2021 period includes a pre-tax gain of $88.8 resulting from the divestiture of InTelCo. See Note 19, Commitments and Contingencies , for further information.</t>
        </is>
      </c>
    </row>
    <row r="5">
      <c r="A5" s="4" t="inlineStr">
        <is>
          <t>Schedule of Segment Reporting Information</t>
        </is>
      </c>
      <c r="C5" s="4" t="inlineStr">
        <is>
          <t>As of and for the Nine Months Ended Total Assets Capital Depreciation &amp; October 2, 2021 December 31, 2020 October 2, 2021 September 26, 2020 October 2, 2021 September 26, 2020 Motion Technologies $ 1,267.4 $ 1,202.3 $ 42.1 $ 32.0 $ 47.8 $ 44.5 Industrial Process 1,007.9 1,069.6 4.1 6.2 16.7 18.0 Connect &amp; Control Technologies 721.7 720.5 5.3 8.4 16.6 17.5 Corporate (c) 457.2 1,285.2 1.1 1.0 4.2 2.0 Total $ 3,454.2 $ 4,277.6 $ 52.6 $ 47.6 $ 85.3 $ 82.0 (c) The decrease in Corporate total assets as of October 2, 2021 is primarily due to the divestiture of InTelCo, which occurred on July 1, 2021 and included a cash contribution of $398 to fund the entity. See Note 19, Commitments and Contingencies , for further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 width="80" customWidth="1" min="5" max="5"/>
  </cols>
  <sheetData>
    <row r="1">
      <c r="A1" s="1" t="inlineStr">
        <is>
          <t>REVENUE Revenue (Table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Revenue from Contract with Customer [Abstract]</t>
        </is>
      </c>
    </row>
    <row r="4">
      <c r="A4" s="4" t="inlineStr">
        <is>
          <t>Disaggregation of Revenue by End Market Table</t>
        </is>
      </c>
      <c r="B4" s="4" t="inlineStr">
        <is>
          <t xml:space="preserve">The following tables represent our revenue disaggregated by end market. For the Three Months Ended Motion Technologies Industrial Process Connect &amp; Control Technologies Eliminations Total Auto and rail $ 323.7 $ — $ — $ (0.1) $ 323.6 Chemical and industrial pumps — 164.6 — — 164.6 Aerospace and defense 1.5 — 67.3 — 68.8 Oil and gas — 46.1 10.0 — 56.1 General industrial 7.1 — 69.8 (0.4) 76.5 Total $ 332.3 $ 210.7 $ 147.1 $ (0.5) $ 689.6 </t>
        </is>
      </c>
      <c r="C4" s="4" t="inlineStr">
        <is>
          <t xml:space="preserve">For the Three Months Ended Motion Technologies Industrial Process Connect &amp; Control Technologies Eliminations Total Auto and rail $ 268.6 $ — $ — $ — $ 268.6 Chemical and industrial pumps — 154.3 — — 154.3 Aerospace and defense 1.0 — 67.1 — 68.1 Oil and gas — 39.8 7.4 — 47.2 General industrial 2.2 — 51.4 (0.6) 53.0 Total $ 271.8 $ 194.1 $ 125.9 $ (0.6) $ 591.2 </t>
        </is>
      </c>
      <c r="D4" s="4" t="inlineStr">
        <is>
          <t xml:space="preserve">For the Nine Months Ended Motion Technologies Industrial Process Connect &amp; Control Technologies Eliminations Total Auto and rail $ 1,021.9 $ — $ — $ (0.1) $ 1,021.8 Chemical and industrial pumps — 492.0 — — 492.0 Aerospace and defense 5.7 — 191.4 — 197.1 Oil and gas — 134.9 27.4 — 162.3 General industrial 17.4 — 190.1 (1.1) 206.4 Total $ 1,045.0 $ 626.9 $ 408.9 $ (1.2) $ 2,079.6 </t>
        </is>
      </c>
      <c r="E4" s="4" t="inlineStr">
        <is>
          <t xml:space="preserve">For the Nine Months Ended Motion Technologies Industrial Process Connect &amp; Control Technologies Eliminations Total Auto and rail $ 756.6 $ — $ — $ (0.1) $ 756.5 Chemical and industrial pumps — 474.4 — — 474.4 Aerospace and defense 5.5 — 217.8 — 223.3 Oil and gas — 140.3 22.9 — 163.2 General industrial 6.9 — 146.8 (1.9) 151.8 Total $ 769.0 $ 614.7 $ 387.5 $ (2.0) $ 1,769.2 </t>
        </is>
      </c>
    </row>
    <row r="5">
      <c r="A5" s="4" t="inlineStr">
        <is>
          <t>Net Contract Assets and Liabilities Table</t>
        </is>
      </c>
      <c r="D5" s="4" t="inlineStr">
        <is>
          <t>The following table represents our net contract assets and liabilities. October 2, December 31, Current contract assets, net $ 17.6 $ 19.1 Non-current contract assets, net 0.3 — Current contract liabilities (39.9) (56.2) Non-current contract liabilities (4.4) (0.1) Net contract liabilities $ (26.4) $ (37.2)</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ACTIONS RESTRUCTURING ACTIONS (Tables)</t>
        </is>
      </c>
      <c r="B1" s="2" t="inlineStr">
        <is>
          <t>9 Months Ended</t>
        </is>
      </c>
    </row>
    <row r="2">
      <c r="B2" s="2" t="inlineStr">
        <is>
          <t>Oct. 02, 2021</t>
        </is>
      </c>
    </row>
    <row r="3">
      <c r="A3" s="3" t="inlineStr">
        <is>
          <t>Restructuring Cost and Reserve [Line Items]</t>
        </is>
      </c>
    </row>
    <row r="4">
      <c r="A4" s="4" t="inlineStr">
        <is>
          <t>Restructuring and Related Costs [Table Text Block]</t>
        </is>
      </c>
      <c r="B4" s="4" t="inlineStr">
        <is>
          <t xml:space="preserve">The following table summarizes our total restructuring costs, which are presented separately in our Consolidated Condensed Statements of Operations. Three Months Ended Nine Months Ended October 2, 2021 September 26, 2020 October 2, 2021 September 26, 2020 Severance and other employee-related $ 4.3 $ 10.9 $ 6.7 $ 41.8 Asset write-offs — — 0.6 — Other 0.2 0.6 0.9 0.7 Total restructuring costs $ 4.5 $ 11.5 $ 8.2 $ 42.5 By segment: Motion Technologies $ 4.1 $ — $ 4.1 $ 14.0 Industrial Process 0.5 10.2 1.4 18.1 Connect &amp; Control Technologies (0.1) 1.3 2.4 8.0 Corporate and Other — — 0.3 2.4 </t>
        </is>
      </c>
    </row>
    <row r="5">
      <c r="A5" s="4" t="inlineStr">
        <is>
          <t>Schedule of Restructuring Reserve by Type of Cost [Table Text Block]</t>
        </is>
      </c>
      <c r="B5" s="4" t="inlineStr">
        <is>
          <t xml:space="preserve">The following table displays a rollforward of our restructuring liability, which is included within accrued liabilities on our Consolidated Condensed Balance Sheet. October 2, 2021 September 26, 2020 Beginning balance - January 1 $ 19.1 $ 7.5 Restructuring costs 9.9 43.3 Reversal of prior accruals (1.7) (0.8) Cash payments (11.3) (24.5) Asset write-offs (0.6) — Foreign exchange translation and other (0.7) 0.7 Ending balance $ 14.7 $ 26.2 By accrual type: Severance and other employee-related $ 14.5 $ 25.8 Other 0.2 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Statement of Comprehensive Income [Abstract]</t>
        </is>
      </c>
    </row>
    <row r="4">
      <c r="A4" s="4" t="inlineStr">
        <is>
          <t>Net income (loss)</t>
        </is>
      </c>
      <c r="B4" s="8" t="n">
        <v>88</v>
      </c>
      <c r="C4" s="6" t="n">
        <v>-46.3</v>
      </c>
      <c r="D4" s="6" t="n">
        <v>213.7</v>
      </c>
      <c r="E4" s="6" t="n">
        <v>86.8</v>
      </c>
    </row>
    <row r="5">
      <c r="A5" s="3" t="inlineStr">
        <is>
          <t>Other comprehensive (loss) income:</t>
        </is>
      </c>
    </row>
    <row r="6">
      <c r="A6" s="4" t="inlineStr">
        <is>
          <t>Net foreign currency translation adjustment</t>
        </is>
      </c>
      <c r="B6" s="5" t="n">
        <v>-21.5</v>
      </c>
      <c r="C6" s="5" t="n">
        <v>23.5</v>
      </c>
      <c r="D6" s="5" t="n">
        <v>-43.1</v>
      </c>
      <c r="E6" s="5" t="n">
        <v>-25.7</v>
      </c>
    </row>
    <row r="7">
      <c r="A7" s="4" t="inlineStr">
        <is>
          <t>Net change in postretirement benefit plans, net of tax expense of $0.8, $0.6, $0.6, and $1.2, respectively</t>
        </is>
      </c>
      <c r="B7" s="5" t="n">
        <v>3.1</v>
      </c>
      <c r="C7" s="5" t="n">
        <v>1.8</v>
      </c>
      <c r="D7" s="5" t="n">
        <v>3.1</v>
      </c>
      <c r="E7" s="5" t="n">
        <v>3.6</v>
      </c>
    </row>
    <row r="8">
      <c r="A8" s="4" t="inlineStr">
        <is>
          <t>Other comprehensive (loss) income</t>
        </is>
      </c>
      <c r="B8" s="5" t="n">
        <v>-18.4</v>
      </c>
      <c r="C8" s="5" t="n">
        <v>25.3</v>
      </c>
      <c r="D8" s="7" t="n">
        <v>-40</v>
      </c>
      <c r="E8" s="5" t="n">
        <v>-22.1</v>
      </c>
    </row>
    <row r="9">
      <c r="A9" s="4" t="inlineStr">
        <is>
          <t>Comprehensive income (loss)</t>
        </is>
      </c>
      <c r="B9" s="5" t="n">
        <v>69.59999999999999</v>
      </c>
      <c r="C9" s="7" t="n">
        <v>-21</v>
      </c>
      <c r="D9" s="5" t="n">
        <v>173.7</v>
      </c>
      <c r="E9" s="5" t="n">
        <v>64.7</v>
      </c>
    </row>
    <row r="10">
      <c r="A10" s="4" t="inlineStr">
        <is>
          <t>Less: Comprehensive income attributable to noncontrolling interests</t>
        </is>
      </c>
      <c r="B10" s="5" t="n">
        <v>0.5</v>
      </c>
      <c r="C10" s="5" t="n">
        <v>0.5</v>
      </c>
      <c r="D10" s="7" t="n">
        <v>1</v>
      </c>
      <c r="E10" s="5" t="n">
        <v>0.8</v>
      </c>
    </row>
    <row r="11">
      <c r="A11" s="4" t="inlineStr">
        <is>
          <t>Comprehensive income (loss) attributable to ITT Inc.</t>
        </is>
      </c>
      <c r="B11" s="5" t="n">
        <v>69.09999999999999</v>
      </c>
      <c r="C11" s="5" t="n">
        <v>-21.5</v>
      </c>
      <c r="D11" s="5" t="n">
        <v>172.7</v>
      </c>
      <c r="E11" s="5" t="n">
        <v>63.9</v>
      </c>
    </row>
    <row r="12">
      <c r="A12" s="3" t="inlineStr">
        <is>
          <t>Reclassification adjustments (see Note 15):</t>
        </is>
      </c>
    </row>
    <row r="13">
      <c r="A13" s="4" t="inlineStr">
        <is>
          <t>Amortization of prior service benefit, net of tax expense of $(0.2), $(0.3), $(0.8) and $(0.9), respectively</t>
        </is>
      </c>
      <c r="B13" s="5" t="n">
        <v>-0.7</v>
      </c>
      <c r="C13" s="7" t="n">
        <v>-1</v>
      </c>
      <c r="D13" s="5" t="n">
        <v>-2.6</v>
      </c>
      <c r="E13" s="5" t="n">
        <v>-2.9</v>
      </c>
    </row>
    <row r="14">
      <c r="A14" s="4" t="inlineStr">
        <is>
          <t>Amortization of net actuarial loss, net of tax benefit of $0.1, $0.6, $0.5 and $1.8, respectively</t>
        </is>
      </c>
      <c r="B14" s="5" t="n">
        <v>0.9</v>
      </c>
      <c r="C14" s="5" t="n">
        <v>1.8</v>
      </c>
      <c r="D14" s="5" t="n">
        <v>2.8</v>
      </c>
      <c r="E14" s="5" t="n">
        <v>5.5</v>
      </c>
    </row>
    <row r="15">
      <c r="A15" s="4" t="inlineStr">
        <is>
          <t>Net actuarial gain, net of tax expense of $0.9, $0.3, $0.9 and $0.3, respectively</t>
        </is>
      </c>
      <c r="B15" s="5" t="n">
        <v>2.9</v>
      </c>
      <c r="C15" s="7" t="n">
        <v>1</v>
      </c>
      <c r="D15" s="5" t="n">
        <v>2.9</v>
      </c>
      <c r="E15" s="7" t="n">
        <v>1</v>
      </c>
    </row>
    <row r="16">
      <c r="A16" s="4" t="inlineStr">
        <is>
          <t>Net change in postretirement benefit plans, net of tax expense of $0.8, $0.6, $0.6, and $1.2, respectively</t>
        </is>
      </c>
      <c r="B16" s="6" t="n">
        <v>3.1</v>
      </c>
      <c r="C16" s="6" t="n">
        <v>1.8</v>
      </c>
      <c r="D16" s="6" t="n">
        <v>3.1</v>
      </c>
      <c r="E16" s="6" t="n">
        <v>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Income Tax Expense (Tables)</t>
        </is>
      </c>
      <c r="B1" s="2" t="inlineStr">
        <is>
          <t>9 Months Ended</t>
        </is>
      </c>
    </row>
    <row r="2">
      <c r="B2" s="2" t="inlineStr">
        <is>
          <t>Oct. 02, 2021</t>
        </is>
      </c>
    </row>
    <row r="3">
      <c r="A3" s="3" t="inlineStr">
        <is>
          <t>Income Tax Disclosure [Abstract]</t>
        </is>
      </c>
    </row>
    <row r="4">
      <c r="A4" s="4" t="inlineStr">
        <is>
          <t>Inome Tax Expense (Benefit) Table</t>
        </is>
      </c>
      <c r="B4" s="4" t="inlineStr">
        <is>
          <t>The following table summarizes our income tax expense (benefit) and effective tax rate. Three Months Ended Nine Months Ended October 2, 2021 September 26, 2020 October 2, 2021 September 26, 2020 Income tax expense (benefit) $ 14.1 $ (16.2) $ 182.7 $ (19.6) Effective tax rate 13.9 % 25.4 % 46.2 % (3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9 Months Ended</t>
        </is>
      </c>
    </row>
    <row r="2">
      <c r="B2" s="2" t="inlineStr">
        <is>
          <t>Oct. 02, 2021</t>
        </is>
      </c>
    </row>
    <row r="3">
      <c r="A3" s="3" t="inlineStr">
        <is>
          <t>Earnings Per Share [Abstract]</t>
        </is>
      </c>
    </row>
    <row r="4">
      <c r="A4" s="4" t="inlineStr">
        <is>
          <t>Basic and Diluted Earnings Per Share Table</t>
        </is>
      </c>
      <c r="B4" s="4" t="inlineStr">
        <is>
          <t xml:space="preserve">The following table provides a reconciliation of the data used in the calculation of basic and diluted earnings per share from continuing operations attributable to ITT. Three Months Ended Nine Months Ended October 2, 2021 September 26, 2020 October 2, 2021 September 26, 2020 Basic weighted average common shares outstanding 85.9 86.4 86.1 86.8 Add: Dilutive impact of outstanding equity awards 0.4 — 0.5 0.6 Diluted weighted average common shares outstanding 86.3 86.4 86.6 8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RECEIVABLES, NET (Tables)</t>
        </is>
      </c>
      <c r="B1" s="2" t="inlineStr">
        <is>
          <t>9 Months Ended</t>
        </is>
      </c>
    </row>
    <row r="2">
      <c r="B2" s="2" t="inlineStr">
        <is>
          <t>Oct. 02, 2021</t>
        </is>
      </c>
    </row>
    <row r="3">
      <c r="A3" s="3" t="inlineStr">
        <is>
          <t>Receivables [Abstract]</t>
        </is>
      </c>
    </row>
    <row r="4">
      <c r="A4" s="4" t="inlineStr">
        <is>
          <t>Receivables, Net by Type Table</t>
        </is>
      </c>
      <c r="B4" s="4" t="inlineStr">
        <is>
          <t xml:space="preserve">The following table summarizes our receivables and associated allowance for credit losses. October 2, December 31, Trade accounts receivable $ 536.5 $ 492.5 Notes receivable 20.5 11.0 Other 14.7 19.1 Receivables, gross 571.7 522.6 Less: Allowance for credit losses - receivables (11.5) (15.1) Receivables, net $ 560.2 $ 507.5 </t>
        </is>
      </c>
    </row>
    <row r="5">
      <c r="A5" s="4" t="inlineStr">
        <is>
          <t>Allowance for Credit Losses Table</t>
        </is>
      </c>
      <c r="B5" s="4" t="inlineStr">
        <is>
          <t xml:space="preserve">The following table displays our allowance for credit losses for receivables and contract assets. October 2, December 31, Allowance for credit losses - receivables $ 11.5 $ 15.1 Allowance for credit losses - contract assets 0.5 0.5 Total allowance for credit losses $ 12.0 $ 15.6 </t>
        </is>
      </c>
    </row>
    <row r="6">
      <c r="A6" s="4" t="inlineStr">
        <is>
          <t>Allowance for Credit Losses Rollforward Table</t>
        </is>
      </c>
      <c r="B6" s="4" t="inlineStr">
        <is>
          <t xml:space="preserve">The following table displays a rollforward of our total allowance for credit losses. October 2, September 26, Total allowance for credit losses - January 1 $ 15.6 $ 12.8 Impact of adoption of ASU 2016-13 — 1.7 (Recoveries) charges to income (2.7) 9.2 Write-offs (0.8) (5.1) Foreign currency and other (0.1) 0.1 Total allowance for credit losses - ending balance $ 12.0 $ 1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Oct. 02, 2021</t>
        </is>
      </c>
    </row>
    <row r="3">
      <c r="A3" s="3" t="inlineStr">
        <is>
          <t>Inventory Disclosure [Abstract]</t>
        </is>
      </c>
    </row>
    <row r="4">
      <c r="A4" s="4" t="inlineStr">
        <is>
          <t>Inventories, Net Table</t>
        </is>
      </c>
      <c r="B4" s="4" t="inlineStr">
        <is>
          <t xml:space="preserve">The following table summarizes our net inventories. October 2, December 31, Finished goods $ 73.5 $ 63.1 Work in process 84.9 77.5 Raw materials 255.3 219.9 Inventories, net $ 413.7 $ 36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9 Months Ended</t>
        </is>
      </c>
    </row>
    <row r="2">
      <c r="B2" s="2" t="inlineStr">
        <is>
          <t>Oct. 02, 2021</t>
        </is>
      </c>
    </row>
    <row r="3">
      <c r="A3" s="3" t="inlineStr">
        <is>
          <t>Deferred Costs, Capitalized, Prepaid, and Other Assets Disclosure [Abstract]</t>
        </is>
      </c>
    </row>
    <row r="4">
      <c r="A4" s="4" t="inlineStr">
        <is>
          <t>Other Current and Non Current Assets Table</t>
        </is>
      </c>
      <c r="B4" s="4" t="inlineStr">
        <is>
          <t xml:space="preserve">The following table summarizes our other current and non-current assets. October 2, December 31, Advance payments and other prepaid expenses $ 35.9 $ 39.6 Prepaid income taxes 19.7 29.0 Current contract assets, net 17.6 19.1 Asbestos-related assets (see Note 19 ) — 91.0 Other 8.9 10.8 Other current assets $ 82.1 $ 189.5 Other employee benefit-related assets $ 117.4 $ 113.9 Operating lease right-of-use assets 76.4 87.3 Capitalized software costs 18.6 23.9 Equity method and other investments 14.2 11.7 Environmental-related assets 8.9 10.6 Other 25.4 24.6 Other non-current assets $ 260.9 $ 27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LANT, PROPERTY AND EQUIPMENT, NET (Tables)</t>
        </is>
      </c>
      <c r="B1" s="2" t="inlineStr">
        <is>
          <t>9 Months Ended</t>
        </is>
      </c>
    </row>
    <row r="2">
      <c r="B2" s="2" t="inlineStr">
        <is>
          <t>Oct. 02, 2021</t>
        </is>
      </c>
    </row>
    <row r="3">
      <c r="A3" s="3" t="inlineStr">
        <is>
          <t>Property, Plant and Equipment [Abstract]</t>
        </is>
      </c>
    </row>
    <row r="4">
      <c r="A4" s="4" t="inlineStr">
        <is>
          <t>Plant, Property and Equipment, Net Table</t>
        </is>
      </c>
      <c r="B4" s="4" t="inlineStr">
        <is>
          <t xml:space="preserve">The following table summarizes our property, plant, and equipment, net of accumulated depreciation. Useful life October 2, December 31, Machinery and equipment 2 - 10 $ 1,210.1 $ 1,205.7 Buildings and improvements 5 - 40 267.5 273.9 Furniture, fixtures and office equipment 3 - 7 80.7 82.0 Construction work in progress 40.0 44.7 Land and improvements 32.9 34.6 Other 4.9 5.0 Plant, property and equipment, gross 1,636.1 1,645.9 Less: Accumulated depreciation (1,141.4) (1,120.8) Plant, property and equipment, net $ 494.7 $ 52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9 Months Ended</t>
        </is>
      </c>
    </row>
    <row r="2">
      <c r="B2" s="2" t="inlineStr">
        <is>
          <t>Oct. 02, 2021</t>
        </is>
      </c>
    </row>
    <row r="3">
      <c r="A3" s="3" t="inlineStr">
        <is>
          <t>Goodwill and Intangible Assets Disclosure [Abstract]</t>
        </is>
      </c>
    </row>
    <row r="4">
      <c r="A4" s="4" t="inlineStr">
        <is>
          <t>Changes in the Carrying Amount of Goodwill Table</t>
        </is>
      </c>
      <c r="B4" s="4" t="inlineStr">
        <is>
          <t xml:space="preserve">Goodwill The following table provides a rollforward of the carrying amount of goodwill by segment. Motion Industrial Connect &amp; Control Total Goodwill - December 31, 2020 $ 298.1 $ 365.4 $ 281.3 $ 944.8 Foreign exchange translation (4.6) (9.7) (1.4) (15.7) Goodwill - October 2, 2021 $ 293.5 $ 355.7 $ 279.9 $ 929.1 </t>
        </is>
      </c>
    </row>
    <row r="5">
      <c r="A5" s="4" t="inlineStr">
        <is>
          <t>Other Intangible Assets Table</t>
        </is>
      </c>
      <c r="B5" s="4" t="inlineStr">
        <is>
          <t xml:space="preserve">Other Intangible Assets, Net The following table summarizes our other intangible assets, net of accumulated amortization. October 2, 2021 December 31, 2020 Gross Accumulated Amortization Net Intangibles Gross Accumulated Amortization Net Intangibles Customer relationships $ 162.4 $ (110.7) $ 51.7 $ 163.3 $ (101.7) $ 61.6 Proprietary technology 46.2 (26.0) 20.2 46.7 (23.4) 23.3 Patents and other 16.3 (13.9) 2.4 16.2 (11.5) 4.7 Finite-lived intangible total 224.9 (150.6) 74.3 226.2 (136.6) 89.6 Indefinite-lived intangibles 16.5 — 16.5 16.8 — 16.8 Other intangible assets $ 241.4 $ (150.6) $ 90.8 $ 243.0 $ (136.6) $ 106.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AND OTHER CURRENT LIABILITIES AND OTHER NON-CURRENT LIABILITIES (Tables)</t>
        </is>
      </c>
      <c r="B1" s="2" t="inlineStr">
        <is>
          <t>9 Months Ended</t>
        </is>
      </c>
    </row>
    <row r="2">
      <c r="B2" s="2" t="inlineStr">
        <is>
          <t>Oct. 02, 2021</t>
        </is>
      </c>
    </row>
    <row r="3">
      <c r="A3" s="3" t="inlineStr">
        <is>
          <t>Payables and Accruals [Abstract]</t>
        </is>
      </c>
    </row>
    <row r="4">
      <c r="A4" s="4" t="inlineStr">
        <is>
          <t>Accrued Liabilities and Other Non-Current Liabilities</t>
        </is>
      </c>
      <c r="B4" s="4" t="inlineStr">
        <is>
          <t xml:space="preserve">The following table summarizes our accrued liabilities and other non-current liabilities. October 2, December 31, Compensation and other employee-related benefits $ 153.0 $ 137.3 Contract liabilities and other customer-related liabilities 59.3 73.7 Accrued income taxes and other tax-related liabilities 37.3 36.9 Accrued warranty costs 20.6 23.1 Operating lease liabilities 19.2 19.8 Environmental liabilities and other legal matters 14.5 19.1 Accrued restructuring costs 14.7 19.1 Asbestos-related liabilities (See Note 19 ) — 91.4 Other 40.0 37.0 Accrued liabilities $ 358.6 $ 457.4 Operating lease liabilities $ 62.6 $ 72.4 Environmental liabilities 47.7 50.1 Compensation and other employee-related benefits 29.0 29.4 Deferred income taxes and other tax-related liabilities 12.1 11.9 Non-current maturities of long-term debt 11.3 13.0 Other 32.2 33.8 Other non-current liabilities $ 194.9 $ 210.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Debt (Tables)</t>
        </is>
      </c>
      <c r="B1" s="2" t="inlineStr">
        <is>
          <t>9 Months Ended</t>
        </is>
      </c>
    </row>
    <row r="2">
      <c r="B2" s="2" t="inlineStr">
        <is>
          <t>Oct. 02, 2021</t>
        </is>
      </c>
    </row>
    <row r="3">
      <c r="A3" s="3" t="inlineStr">
        <is>
          <t>Debt Disclosure [Abstract]</t>
        </is>
      </c>
    </row>
    <row r="4">
      <c r="A4" s="4" t="inlineStr">
        <is>
          <t>Schedule of Debt Table</t>
        </is>
      </c>
      <c r="B4" s="4" t="inlineStr">
        <is>
          <t xml:space="preserve">The following table summarizes our outstanding debt obligations. October 2, December 31, Commercial paper $ 196.4 $ 104.3 Current maturities of long-term debt and finance leases 2.2 2.5 Commercial paper and current maturities of long-term debt 198.6 106.8 Non-current maturities of long-term debt 11.3 13.0 Total debt and finance leases $ 209.9 $ 119.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POSTRETIREMENT BENEFIT PLANS (Tables)</t>
        </is>
      </c>
      <c r="B1" s="2" t="inlineStr">
        <is>
          <t>3 Months Ended</t>
        </is>
      </c>
      <c r="C1" s="2" t="inlineStr">
        <is>
          <t>9 Months Ended</t>
        </is>
      </c>
    </row>
    <row r="2">
      <c r="B2" s="2" t="inlineStr">
        <is>
          <t>Oct. 02, 2021</t>
        </is>
      </c>
      <c r="C2" s="2" t="inlineStr">
        <is>
          <t>Oct. 02, 2021</t>
        </is>
      </c>
    </row>
    <row r="3">
      <c r="A3" s="3" t="inlineStr">
        <is>
          <t>Retirement Benefits [Abstract]</t>
        </is>
      </c>
    </row>
    <row r="4">
      <c r="A4" s="4" t="inlineStr">
        <is>
          <t>Components of Net Periodic Benefit Cost Table</t>
        </is>
      </c>
      <c r="B4" s="4" t="inlineStr">
        <is>
          <t xml:space="preserve">The following tables summarize the components of net periodic benefit cost for pension plans and other employee-related benefit plans. October 2, 2021 September 26, 2020 For the Three Months Ended Pension Other Total Pension Other Total Service cost $ 0.4 $ 0.2 $ 0.6 $ 0.4 $ 0.2 $ 0.6 Interest cost 0.3 0.4 0.7 2.2 0.8 3.0 Expected return on plan assets — — — (2.2) — (2.2) Amortization of prior service benefit — (0.9) (0.9) — (1.3) (1.3) Amortization of net actuarial loss 0.5 0.5 1.0 1.8 0.6 2.4 Total net periodic benefit cost $ 1.2 $ 0.2 $ 1.4 $ 2.2 $ 0.3 $ 2.5 </t>
        </is>
      </c>
      <c r="C4" s="4" t="inlineStr">
        <is>
          <t xml:space="preserve"> October 2, 2021 September 26, 2020 For the Nine Months Ended Pension Other Total Pension Other Total Service cost $ 1.1 $ 0.6 $ 1.7 $ 1.0 $ 0.6 $ 1.6 Interest cost 0.8 1.3 2.1 6.8 2.2 9.0 Expected return on plan assets — — — (6.5) — (6.5) Amortization of prior service benefit — (3.4) (3.4) — (3.8) (3.8) Amortization of net actuarial loss 1.5 1.8 3.3 5.3 2.0 7.3 Total net periodic benefit cost $ 3.4 $ 0.3 $ 3.7 $ 6.6 $ 1.0 $ 7.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 OF COMPREHENSIVE INCOME (Parenthetical) (Parenthetica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4" t="inlineStr">
        <is>
          <t>Net change in postretirement benefit plans, Tax Benefits</t>
        </is>
      </c>
      <c r="B3" s="6" t="n">
        <v>0.8</v>
      </c>
      <c r="C3" s="6" t="n">
        <v>0.6</v>
      </c>
      <c r="D3" s="6" t="n">
        <v>0.6</v>
      </c>
      <c r="E3" s="6" t="n">
        <v>1.2</v>
      </c>
    </row>
    <row r="4">
      <c r="A4" s="4" t="inlineStr">
        <is>
          <t>Amortization of prior service costs, Tax (Expense) Benefit</t>
        </is>
      </c>
      <c r="B4" s="5" t="n">
        <v>-0.2</v>
      </c>
      <c r="C4" s="5" t="n">
        <v>-0.3</v>
      </c>
      <c r="D4" s="5" t="n">
        <v>-0.8</v>
      </c>
      <c r="E4" s="5" t="n">
        <v>-0.9</v>
      </c>
    </row>
    <row r="5">
      <c r="A5" s="4" t="inlineStr">
        <is>
          <t>Amortization of net actuarial loss, Tax Benefits</t>
        </is>
      </c>
      <c r="B5" s="5" t="n">
        <v>0.1</v>
      </c>
      <c r="C5" s="5" t="n">
        <v>0.6</v>
      </c>
      <c r="D5" s="5" t="n">
        <v>0.5</v>
      </c>
      <c r="E5" s="5" t="n">
        <v>1.8</v>
      </c>
    </row>
    <row r="6">
      <c r="A6" s="4" t="inlineStr">
        <is>
          <t>Unrealized change in net actuarial gain, Tax Expense</t>
        </is>
      </c>
      <c r="B6" s="6" t="n">
        <v>0.9</v>
      </c>
      <c r="C6" s="6" t="n">
        <v>0.3</v>
      </c>
      <c r="D6" s="6" t="n">
        <v>0.9</v>
      </c>
      <c r="E6" s="6" t="n">
        <v>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INCENTIVE EMPLOYEE COMPENSATION (Tables)</t>
        </is>
      </c>
      <c r="B1" s="2" t="inlineStr">
        <is>
          <t>9 Months Ended</t>
        </is>
      </c>
    </row>
    <row r="2">
      <c r="B2" s="2" t="inlineStr">
        <is>
          <t>Oct. 02, 2021</t>
        </is>
      </c>
    </row>
    <row r="3">
      <c r="A3" s="3" t="inlineStr">
        <is>
          <t>Share-based Payment Arrangement [Abstract]</t>
        </is>
      </c>
    </row>
    <row r="4">
      <c r="A4" s="4" t="inlineStr">
        <is>
          <t>Long-Term Incentive Employee Compensation Costs Table</t>
        </is>
      </c>
      <c r="B4" s="4" t="inlineStr">
        <is>
          <t xml:space="preserve">The following table summarizes our LTIP costs. Three Months Ended Nine Months Ended October 2, 2021 September 26, 2020 October 2, 2021 September 26, 2020 Equity-based awards $ 4.4 $ 3.9 $ 11.8 $ 9.7 Liability-based awards 0.2 0.3 1.3 0.2 Total share-based compensation expense $ 4.6 $ 4.2 $ 13.1 $ 9.9 </t>
        </is>
      </c>
    </row>
    <row r="5">
      <c r="A5" s="4" t="inlineStr">
        <is>
          <t>Summary of Long-Term Incentive Plan Award Grants Table</t>
        </is>
      </c>
      <c r="B5" s="4" t="inlineStr">
        <is>
          <t xml:space="preserve">During the nine months ended October 2, 2021, we granted the following LTIP awards as provided in the table below: # of Awards Granted Weighted Average Grant Date Fair Value Per Share Restricted stock units (RSUs) 0.2 $ 85.84 Performance stock units (PSUs) 0.1 $ 84.4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ACCUMULATED OTHER COMPREHENSIVE LOSS Accumulated Other Comprehensive Loss (Table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Statement of Other Comprehensive Income [Abstract]</t>
        </is>
      </c>
    </row>
    <row r="4">
      <c r="A4" s="4" t="inlineStr">
        <is>
          <t>Schedule of Accumulated Other Comprehensive Income (Loss)</t>
        </is>
      </c>
      <c r="B4" s="4" t="inlineStr">
        <is>
          <t>The following tables summarize the changes within each component of accumulated other comprehensive loss. As of and for the Three Months Ended October 2, 2021 Postretirement Benefit Plans Cumulative Translation Adjustment Accumulated Other Comprehensive Loss July 3, 2021 $ (55.9) $ (245.1) $ (301.0) Net change in postretirement benefit plans, net of tax 3.1 — 3.1 Net foreign currency translation adjustment — (21.5) (21.5) October 2, 2021 $ (52.8) $ (266.6) $ (319.4)</t>
        </is>
      </c>
      <c r="C4" s="4" t="inlineStr">
        <is>
          <t>As of and for the Three Months Ended September 26, 2020 June 27, 2020 $ (131.5) $ (301.2) $ (432.7) Net change in postretirement benefit plans, net of tax 1.8 — 1.8 Net foreign currency translation adjustment — 23.5 23.5 September 26, 2020 $ (129.7) $ (277.7) $ (407.4)</t>
        </is>
      </c>
      <c r="D4" s="4" t="inlineStr">
        <is>
          <t>As of and for the Nine Months Ended October 2, 2021 December 31, 2020 $ (55.9) $ (223.5) $ (279.4) Net change in postretirement benefit plans, net of tax 3.1 — 3.1 Net foreign currency translation adjustment — (43.1) (43.1) October 2, 2021 $ (52.8) $ (266.6) $ (319.4)</t>
        </is>
      </c>
      <c r="E4" s="4" t="inlineStr">
        <is>
          <t>As of and for the Nine Months Ended September 26, 2020 December 31, 2019 $ (133.3) $ (252.0) $ (385.3) Net change in postretirement benefit plans, net of tax 3.6 — 3.6 Net foreign currency translation adjustment — (25.7) (25.7) September 26, 2020 $ (129.7) $ (277.7) $ (407.4)</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Oct. 02, 2021</t>
        </is>
      </c>
    </row>
    <row r="3">
      <c r="A3" s="3" t="inlineStr">
        <is>
          <t>Commitments and Contingencies Disclosure [Abstract]</t>
        </is>
      </c>
    </row>
    <row r="4">
      <c r="A4" s="4" t="inlineStr">
        <is>
          <t>Roll Forward of Asbestos Liability and Related Assets Table</t>
        </is>
      </c>
      <c r="B4" s="4" t="inlineStr">
        <is>
          <t xml:space="preserve">The following table provides a rollforward of the estimated legacy asbestos liability and related assets. October 2, 2021 September 26, 2020 For the Nine Months Ended Liability Asset Net Liability Asset Net Beginning balance $ 932.0 $ 444.7 $ 487.3 $ 817.6 $ 386.8 $ 430.8 Asbestos provision (a) 13.4 (1.0) 14.4 35.4 6.3 29.1 Asbestos remeasurement (b) — — — 155.7 19.8 135.9 Insurance settlement agreements — — — — 48.3 (48.3) Net cash activity (a) (57.2) (42.3) (14.9) (60.7) (51.8) (8.9) Divestiture of legacy asbestos-related assets and liabilities (888.2) (401.4) (486.8) — — — Ending balance $ — $ — $ — $ 948.0 $ 409.4 $ 538.6 Current portion $ — $ — $ 91.3 $ 91.0 Noncurrent portion $ — $ — $ 856.7 $ 318.4 </t>
        </is>
      </c>
    </row>
    <row r="5">
      <c r="A5" s="4" t="inlineStr">
        <is>
          <t>Rollforward of Environmental Liability and Related Assets Table</t>
        </is>
      </c>
      <c r="B5" s="4" t="inlineStr">
        <is>
          <t xml:space="preserve">The following table provides a rollforward of our estimated environmental liability. For the Nine Months Ended October 2, 2021 September 26, 2020 Environmental liability - beginning balance $ 58.3 $ 61.9 Change in estimates for pre-existing accruals: Continuing operations — 1.2 Discontinued operations (0.1) (1.6) Accruals added during the period for new matters 1.0 — Payments (7.2) (2.9) Foreign currency (0.2) — Environmental liability - ending balance $ 51.8 $ 58.6 </t>
        </is>
      </c>
    </row>
    <row r="6">
      <c r="A6" s="4" t="inlineStr">
        <is>
          <t>Transfer of Financial Assets Accounted for as Sales</t>
        </is>
      </c>
      <c r="B6" s="4" t="inlineStr">
        <is>
          <t>The following is a summary of the impacts of the divestiture of InTelCo: Cash and cash equivalents $ (398.0) Current asbestos-related assets (91.0) Long-term asbestos-related assets (310.4) Accrued liabilities 91.2 Long-term asbestos-related liabilities 797.0 Gain on divestiture of legacy asbestos-related assets and liabilities before income tax $ 88.8 Less: income tax expense 116.9 Loss on divestiture of legacy asbestos-related assets and liabilities, net of tax $ (28.1)</t>
        </is>
      </c>
    </row>
    <row r="7">
      <c r="A7" s="4" t="inlineStr">
        <is>
          <t>Summary of Net Asbestos Charges Table</t>
        </is>
      </c>
      <c r="B7" s="4" t="inlineStr">
        <is>
          <t>The following table summarizes our total net asbestos-related costs (benefit). Three Months Ended Nine Months Ended October 2, 2021 September 26, 2020 October 2, 2021 September 26, 2020 Asbestos provision (a) $ — $ 5.5 $ 14.4 $ 29.1 Gain on divestiture before income tax — — (88.8) — Net asbestos remeasurement cost (b) — 135.9 — 135.9 Insurance settlement agreements (c) — — — (48.3) Asbestos-related costs (benefit), net $ — $ 141.4 $ (74.4) $ 116.7 (a) Includes certain administrative costs such as legal-related costs for insurance asset recoveries and transaction costs related to the divestiture of the entity holding legacy asbestos-related assets and liabilities. The asbestos provision for the three and nine months ended September 26, 2020 includes amounts to maintain a rolling 10-year provision prior to the transition to a full horizon estimate. (b) In the third quarter of 2020, we extended our projection to include pending claims and claims expected to be filed through 2052, reflecting the full time period over which we expected asbestos claims to be filed against InTelCo. (c) In March 2020, we finalized a settlement agreement with a group of insurers to settle responsibility for claims under certain insurance policies for a lump sum payment of $66.4, resulting in a benefit of $52.5. During June 2020, we entered into a settlement agreement with an insurer accelerating payments previously included in a buyout agreement, resulting in a loss of $4.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8" customWidth="1" min="5" max="5"/>
    <col width="13" customWidth="1" min="6" max="6"/>
    <col width="21" customWidth="1" min="7" max="7"/>
    <col width="13" customWidth="1" min="8" max="8"/>
  </cols>
  <sheetData>
    <row r="1">
      <c r="A1" s="1" t="inlineStr">
        <is>
          <t>SEGMENT INFORMATION - Schedule of Segment Reporting Information by Segment Revenue (Detail) $ in Millions</t>
        </is>
      </c>
      <c r="B1" s="2" t="inlineStr">
        <is>
          <t>3 Months Ended</t>
        </is>
      </c>
      <c r="E1" s="2" t="inlineStr">
        <is>
          <t>9 Months Ended</t>
        </is>
      </c>
    </row>
    <row r="2">
      <c r="B2" s="2" t="inlineStr">
        <is>
          <t>Oct. 02, 2021USD ($)</t>
        </is>
      </c>
      <c r="C2" s="2" t="inlineStr">
        <is>
          <t>Sep. 26, 2020USD ($)</t>
        </is>
      </c>
      <c r="E2" s="2" t="inlineStr">
        <is>
          <t>Oct. 02, 2021USD ($)Segment</t>
        </is>
      </c>
      <c r="G2" s="2" t="inlineStr">
        <is>
          <t>Sep. 26, 2020USD ($)</t>
        </is>
      </c>
    </row>
    <row r="3">
      <c r="A3" s="3" t="inlineStr">
        <is>
          <t>Segment Reporting Information [Line Items]</t>
        </is>
      </c>
    </row>
    <row r="4">
      <c r="A4" s="4" t="inlineStr">
        <is>
          <t>Number of Reportable Segments | Segment</t>
        </is>
      </c>
      <c r="E4" s="7" t="n">
        <v>3</v>
      </c>
    </row>
    <row r="5">
      <c r="A5" s="4" t="inlineStr">
        <is>
          <t>Revenue</t>
        </is>
      </c>
      <c r="B5" s="6" t="n">
        <v>689.6</v>
      </c>
      <c r="C5" s="6" t="n">
        <v>591.2</v>
      </c>
      <c r="E5" s="6" t="n">
        <v>2079.6</v>
      </c>
      <c r="G5" s="6" t="n">
        <v>1769.2</v>
      </c>
    </row>
    <row r="6">
      <c r="A6" s="4" t="inlineStr">
        <is>
          <t>Operating income</t>
        </is>
      </c>
      <c r="B6" s="6" t="n">
        <v>101.7</v>
      </c>
      <c r="C6" s="6" t="n">
        <v>-62.5</v>
      </c>
      <c r="E6" s="6" t="n">
        <v>391.2</v>
      </c>
      <c r="G6" s="6" t="n">
        <v>67.3</v>
      </c>
    </row>
    <row r="7">
      <c r="A7" s="4" t="inlineStr">
        <is>
          <t>Operating Margin</t>
        </is>
      </c>
      <c r="B7" s="4" t="inlineStr">
        <is>
          <t>14.70%</t>
        </is>
      </c>
      <c r="C7" s="4" t="inlineStr">
        <is>
          <t>(10.60%)</t>
        </is>
      </c>
      <c r="E7" s="4" t="inlineStr">
        <is>
          <t>18.80%</t>
        </is>
      </c>
      <c r="G7" s="4" t="inlineStr">
        <is>
          <t>3.80%</t>
        </is>
      </c>
    </row>
    <row r="8">
      <c r="A8" s="4" t="inlineStr">
        <is>
          <t>Total Segment Results [Member]</t>
        </is>
      </c>
    </row>
    <row r="9">
      <c r="A9" s="3" t="inlineStr">
        <is>
          <t>Segment Reporting Information [Line Items]</t>
        </is>
      </c>
    </row>
    <row r="10">
      <c r="A10" s="4" t="inlineStr">
        <is>
          <t>Revenue</t>
        </is>
      </c>
      <c r="B10" s="6" t="n">
        <v>689.6</v>
      </c>
      <c r="C10" s="6" t="n">
        <v>591.2</v>
      </c>
      <c r="E10" s="6" t="n">
        <v>2079.6</v>
      </c>
      <c r="G10" s="6" t="n">
        <v>1769.2</v>
      </c>
    </row>
    <row r="11">
      <c r="A11" s="4" t="inlineStr">
        <is>
          <t>Operating income</t>
        </is>
      </c>
      <c r="B11" s="6" t="n">
        <v>111.2</v>
      </c>
      <c r="C11" s="6" t="n">
        <v>83.90000000000001</v>
      </c>
      <c r="E11" s="6" t="n">
        <v>344.1</v>
      </c>
      <c r="G11" s="6" t="n">
        <v>199.1</v>
      </c>
    </row>
    <row r="12">
      <c r="A12" s="4" t="inlineStr">
        <is>
          <t>Operating Margin</t>
        </is>
      </c>
      <c r="B12" s="4" t="inlineStr">
        <is>
          <t>16.10%</t>
        </is>
      </c>
      <c r="C12" s="4" t="inlineStr">
        <is>
          <t>14.20%</t>
        </is>
      </c>
      <c r="E12" s="4" t="inlineStr">
        <is>
          <t>16.50%</t>
        </is>
      </c>
      <c r="G12" s="4" t="inlineStr">
        <is>
          <t>11.30%</t>
        </is>
      </c>
    </row>
    <row r="13">
      <c r="A13" s="4" t="inlineStr">
        <is>
          <t>Motion Technologies</t>
        </is>
      </c>
    </row>
    <row r="14">
      <c r="A14" s="3" t="inlineStr">
        <is>
          <t>Segment Reporting Information [Line Items]</t>
        </is>
      </c>
    </row>
    <row r="15">
      <c r="A15" s="4" t="inlineStr">
        <is>
          <t>Revenue</t>
        </is>
      </c>
      <c r="B15" s="6" t="n">
        <v>332.3</v>
      </c>
      <c r="C15" s="6" t="n">
        <v>271.8</v>
      </c>
      <c r="E15" s="8" t="n">
        <v>1045</v>
      </c>
      <c r="G15" s="8" t="n">
        <v>769</v>
      </c>
    </row>
    <row r="16">
      <c r="A16" s="4" t="inlineStr">
        <is>
          <t>Operating income</t>
        </is>
      </c>
      <c r="B16" s="6" t="n">
        <v>53.6</v>
      </c>
      <c r="C16" s="6" t="n">
        <v>50.4</v>
      </c>
      <c r="E16" s="6" t="n">
        <v>194.3</v>
      </c>
      <c r="G16" s="6" t="n">
        <v>113.9</v>
      </c>
    </row>
    <row r="17">
      <c r="A17" s="4" t="inlineStr">
        <is>
          <t>Operating Margin</t>
        </is>
      </c>
      <c r="B17" s="4" t="inlineStr">
        <is>
          <t>16.10%</t>
        </is>
      </c>
      <c r="C17" s="4" t="inlineStr">
        <is>
          <t>18.50%</t>
        </is>
      </c>
      <c r="E17" s="4" t="inlineStr">
        <is>
          <t>18.60%</t>
        </is>
      </c>
      <c r="G17" s="4" t="inlineStr">
        <is>
          <t>14.80%</t>
        </is>
      </c>
    </row>
    <row r="18">
      <c r="A18" s="4" t="inlineStr">
        <is>
          <t>Industrial Process</t>
        </is>
      </c>
    </row>
    <row r="19">
      <c r="A19" s="3" t="inlineStr">
        <is>
          <t>Segment Reporting Information [Line Items]</t>
        </is>
      </c>
    </row>
    <row r="20">
      <c r="A20" s="4" t="inlineStr">
        <is>
          <t>Revenue</t>
        </is>
      </c>
      <c r="B20" s="6" t="n">
        <v>210.7</v>
      </c>
      <c r="C20" s="6" t="n">
        <v>194.1</v>
      </c>
      <c r="E20" s="6" t="n">
        <v>626.9</v>
      </c>
      <c r="G20" s="6" t="n">
        <v>614.7</v>
      </c>
    </row>
    <row r="21">
      <c r="A21" s="4" t="inlineStr">
        <is>
          <t>Operating income</t>
        </is>
      </c>
      <c r="B21" s="6" t="n">
        <v>32.4</v>
      </c>
      <c r="C21" s="6" t="n">
        <v>17.1</v>
      </c>
      <c r="E21" s="6" t="n">
        <v>94.90000000000001</v>
      </c>
      <c r="G21" s="6" t="n">
        <v>44.5</v>
      </c>
    </row>
    <row r="22">
      <c r="A22" s="4" t="inlineStr">
        <is>
          <t>Operating Margin</t>
        </is>
      </c>
      <c r="B22" s="4" t="inlineStr">
        <is>
          <t>15.40%</t>
        </is>
      </c>
      <c r="C22" s="4" t="inlineStr">
        <is>
          <t>8.80%</t>
        </is>
      </c>
      <c r="E22" s="4" t="inlineStr">
        <is>
          <t>15.10%</t>
        </is>
      </c>
      <c r="G22" s="4" t="inlineStr">
        <is>
          <t>7.20%</t>
        </is>
      </c>
    </row>
    <row r="23">
      <c r="A23" s="4" t="inlineStr">
        <is>
          <t>Connect &amp; Control Technologies</t>
        </is>
      </c>
    </row>
    <row r="24">
      <c r="A24" s="3" t="inlineStr">
        <is>
          <t>Segment Reporting Information [Line Items]</t>
        </is>
      </c>
    </row>
    <row r="25">
      <c r="A25" s="4" t="inlineStr">
        <is>
          <t>Revenue</t>
        </is>
      </c>
      <c r="B25" s="6" t="n">
        <v>147.1</v>
      </c>
      <c r="C25" s="6" t="n">
        <v>125.9</v>
      </c>
      <c r="E25" s="6" t="n">
        <v>408.9</v>
      </c>
      <c r="G25" s="6" t="n">
        <v>387.5</v>
      </c>
    </row>
    <row r="26">
      <c r="A26" s="4" t="inlineStr">
        <is>
          <t>Operating income</t>
        </is>
      </c>
      <c r="B26" s="6" t="n">
        <v>25.2</v>
      </c>
      <c r="C26" s="6" t="n">
        <v>16.4</v>
      </c>
      <c r="E26" s="6" t="n">
        <v>54.9</v>
      </c>
      <c r="G26" s="6" t="n">
        <v>40.7</v>
      </c>
    </row>
    <row r="27">
      <c r="A27" s="4" t="inlineStr">
        <is>
          <t>Operating Margin</t>
        </is>
      </c>
      <c r="B27" s="4" t="inlineStr">
        <is>
          <t>17.10%</t>
        </is>
      </c>
      <c r="C27" s="4" t="inlineStr">
        <is>
          <t>13.00%</t>
        </is>
      </c>
      <c r="E27" s="4" t="inlineStr">
        <is>
          <t>13.40%</t>
        </is>
      </c>
      <c r="G27" s="4" t="inlineStr">
        <is>
          <t>10.50%</t>
        </is>
      </c>
    </row>
    <row r="28">
      <c r="A28" s="4" t="inlineStr">
        <is>
          <t>Total Eliminations / Corporate and Other costs</t>
        </is>
      </c>
    </row>
    <row r="29">
      <c r="A29" s="3" t="inlineStr">
        <is>
          <t>Segment Reporting Information [Line Items]</t>
        </is>
      </c>
    </row>
    <row r="30">
      <c r="A30" s="4" t="inlineStr">
        <is>
          <t>Revenue</t>
        </is>
      </c>
      <c r="B30" s="8" t="n">
        <v>0</v>
      </c>
      <c r="C30" s="8" t="n">
        <v>0</v>
      </c>
      <c r="E30" s="8" t="n">
        <v>0</v>
      </c>
      <c r="G30" s="8" t="n">
        <v>0</v>
      </c>
    </row>
    <row r="31">
      <c r="A31" s="4" t="inlineStr">
        <is>
          <t>Operating income</t>
        </is>
      </c>
      <c r="B31" s="6" t="n">
        <v>-9.5</v>
      </c>
      <c r="C31" s="6" t="n">
        <v>-146.4</v>
      </c>
      <c r="E31" s="6" t="n">
        <v>47.1</v>
      </c>
      <c r="G31" s="6" t="n">
        <v>-131.8</v>
      </c>
    </row>
    <row r="32">
      <c r="A32" s="4" t="inlineStr">
        <is>
          <t>Operating Margin</t>
        </is>
      </c>
      <c r="B32" s="4" t="inlineStr">
        <is>
          <t>0.00%</t>
        </is>
      </c>
      <c r="C32" s="4" t="inlineStr">
        <is>
          <t>0.00%</t>
        </is>
      </c>
      <c r="E32" s="4" t="inlineStr">
        <is>
          <t>0.00%</t>
        </is>
      </c>
      <c r="G32" s="4" t="inlineStr">
        <is>
          <t>0.00%</t>
        </is>
      </c>
    </row>
    <row r="33">
      <c r="A33" s="4" t="inlineStr">
        <is>
          <t>Asbestos-related (costs) benefit, net</t>
        </is>
      </c>
    </row>
    <row r="34">
      <c r="A34" s="3" t="inlineStr">
        <is>
          <t>Segment Reporting Information [Line Items]</t>
        </is>
      </c>
    </row>
    <row r="35">
      <c r="A35" s="4" t="inlineStr">
        <is>
          <t>Revenue</t>
        </is>
      </c>
      <c r="B35" s="8" t="n">
        <v>0</v>
      </c>
      <c r="C35" s="8" t="n">
        <v>0</v>
      </c>
      <c r="E35" s="8" t="n">
        <v>0</v>
      </c>
      <c r="G35" s="8" t="n">
        <v>0</v>
      </c>
    </row>
    <row r="36">
      <c r="A36" s="4" t="inlineStr">
        <is>
          <t>Operating income</t>
        </is>
      </c>
      <c r="B36" s="8" t="n">
        <v>0</v>
      </c>
      <c r="C36" s="6" t="n">
        <v>-141.4</v>
      </c>
      <c r="D36" s="4" t="inlineStr">
        <is>
          <t>[1]</t>
        </is>
      </c>
      <c r="E36" s="6" t="n">
        <v>74.40000000000001</v>
      </c>
      <c r="F36" s="4" t="inlineStr">
        <is>
          <t>[2]</t>
        </is>
      </c>
      <c r="G36" s="6" t="n">
        <v>-116.7</v>
      </c>
      <c r="H36" s="4" t="inlineStr">
        <is>
          <t>[1]</t>
        </is>
      </c>
    </row>
    <row r="37">
      <c r="A37" s="4" t="inlineStr">
        <is>
          <t>Operating Margin</t>
        </is>
      </c>
      <c r="B37" s="4" t="inlineStr">
        <is>
          <t>0.00%</t>
        </is>
      </c>
      <c r="C37" s="4" t="inlineStr">
        <is>
          <t>0.00%</t>
        </is>
      </c>
      <c r="E37" s="4" t="inlineStr">
        <is>
          <t>0.00%</t>
        </is>
      </c>
      <c r="G37" s="4" t="inlineStr">
        <is>
          <t>0.00%</t>
        </is>
      </c>
    </row>
    <row r="38">
      <c r="A38" s="4" t="inlineStr">
        <is>
          <t>Eliminations / Other Corporate costs</t>
        </is>
      </c>
    </row>
    <row r="39">
      <c r="A39" s="3" t="inlineStr">
        <is>
          <t>Segment Reporting Information [Line Items]</t>
        </is>
      </c>
    </row>
    <row r="40">
      <c r="A40" s="4" t="inlineStr">
        <is>
          <t>Revenue</t>
        </is>
      </c>
      <c r="B40" s="6" t="n">
        <v>-0.5</v>
      </c>
      <c r="C40" s="6" t="n">
        <v>-0.6</v>
      </c>
      <c r="E40" s="6" t="n">
        <v>-1.2</v>
      </c>
      <c r="G40" s="8" t="n">
        <v>-2</v>
      </c>
    </row>
    <row r="41">
      <c r="A41" s="4" t="inlineStr">
        <is>
          <t>Operating income</t>
        </is>
      </c>
      <c r="B41" s="6" t="n">
        <v>-9.5</v>
      </c>
      <c r="C41" s="8" t="n">
        <v>-5</v>
      </c>
      <c r="E41" s="6" t="n">
        <v>-27.3</v>
      </c>
      <c r="G41" s="6" t="n">
        <v>-15.1</v>
      </c>
    </row>
    <row r="42">
      <c r="A42" s="4" t="inlineStr">
        <is>
          <t>Operating Margin</t>
        </is>
      </c>
      <c r="B42" s="4" t="inlineStr">
        <is>
          <t>0.00%</t>
        </is>
      </c>
      <c r="C42" s="4" t="inlineStr">
        <is>
          <t>0.00%</t>
        </is>
      </c>
      <c r="E42" s="4" t="inlineStr">
        <is>
          <t>0.00%</t>
        </is>
      </c>
      <c r="G42" s="4" t="inlineStr">
        <is>
          <t>0.00%</t>
        </is>
      </c>
    </row>
    <row r="43"/>
    <row r="44">
      <c r="A44" s="4" t="inlineStr">
        <is>
          <t>[1]</t>
        </is>
      </c>
      <c r="B44" s="4" t="inlineStr">
        <is>
          <t>The 2020 period includes the impact of extending the net asbestos measurement over the full time period we expected claims to be filed against InTelCo Management LLC (InTelCo), the entity holding legacy asbestos-related assets and liabilities.</t>
        </is>
      </c>
    </row>
    <row r="45">
      <c r="A45" s="4" t="inlineStr">
        <is>
          <t>[2]</t>
        </is>
      </c>
      <c r="B45" s="4" t="inlineStr">
        <is>
          <t>The 2021 period includes a pre-tax gain of $88.8 resulting from the divestiture of InTelCo. See Note 19, Commitments and Contingencies , for further information.</t>
        </is>
      </c>
    </row>
  </sheetData>
  <mergeCells count="9">
    <mergeCell ref="A1:A2"/>
    <mergeCell ref="B1:D1"/>
    <mergeCell ref="E1:H1"/>
    <mergeCell ref="C2:D2"/>
    <mergeCell ref="E2:F2"/>
    <mergeCell ref="G2:H2"/>
    <mergeCell ref="A43:H43"/>
    <mergeCell ref="B44:H44"/>
    <mergeCell ref="B45:H4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SEGMENT INFORMATION - Schedule of Segment Reporting Information by Segment Assets (Detail) - USD ($) $ in Millions</t>
        </is>
      </c>
      <c r="B1" s="2" t="inlineStr">
        <is>
          <t>9 Months Ended</t>
        </is>
      </c>
    </row>
    <row r="2">
      <c r="B2" s="2" t="inlineStr">
        <is>
          <t>Oct. 02, 2021</t>
        </is>
      </c>
      <c r="D2" s="2" t="inlineStr">
        <is>
          <t>Sep. 26, 2020</t>
        </is>
      </c>
      <c r="E2" s="2" t="inlineStr">
        <is>
          <t>Dec. 31, 2020</t>
        </is>
      </c>
    </row>
    <row r="3">
      <c r="A3" s="3" t="inlineStr">
        <is>
          <t>Segment Reporting Information [Line Items]</t>
        </is>
      </c>
    </row>
    <row r="4">
      <c r="A4" s="4" t="inlineStr">
        <is>
          <t>Total Assets</t>
        </is>
      </c>
      <c r="B4" s="6" t="n">
        <v>3454.2</v>
      </c>
      <c r="E4" s="6" t="n">
        <v>4277.6</v>
      </c>
    </row>
    <row r="5">
      <c r="A5" s="4" t="inlineStr">
        <is>
          <t>Capital Expenditures</t>
        </is>
      </c>
      <c r="B5" s="5" t="n">
        <v>52.6</v>
      </c>
      <c r="D5" s="6" t="n">
        <v>47.6</v>
      </c>
    </row>
    <row r="6">
      <c r="A6" s="4" t="inlineStr">
        <is>
          <t>Depreciation &amp; Amortization</t>
        </is>
      </c>
      <c r="B6" s="5" t="n">
        <v>85.3</v>
      </c>
      <c r="D6" s="7" t="n">
        <v>82</v>
      </c>
    </row>
    <row r="7">
      <c r="A7" s="4" t="inlineStr">
        <is>
          <t>Motion Technologies</t>
        </is>
      </c>
    </row>
    <row r="8">
      <c r="A8" s="3" t="inlineStr">
        <is>
          <t>Segment Reporting Information [Line Items]</t>
        </is>
      </c>
    </row>
    <row r="9">
      <c r="A9" s="4" t="inlineStr">
        <is>
          <t>Total Assets</t>
        </is>
      </c>
      <c r="B9" s="5" t="n">
        <v>1267.4</v>
      </c>
      <c r="E9" s="5" t="n">
        <v>1202.3</v>
      </c>
    </row>
    <row r="10">
      <c r="A10" s="4" t="inlineStr">
        <is>
          <t>Capital Expenditures</t>
        </is>
      </c>
      <c r="B10" s="5" t="n">
        <v>42.1</v>
      </c>
      <c r="D10" s="7" t="n">
        <v>32</v>
      </c>
    </row>
    <row r="11">
      <c r="A11" s="4" t="inlineStr">
        <is>
          <t>Depreciation &amp; Amortization</t>
        </is>
      </c>
      <c r="B11" s="5" t="n">
        <v>47.8</v>
      </c>
      <c r="D11" s="5" t="n">
        <v>44.5</v>
      </c>
    </row>
    <row r="12">
      <c r="A12" s="4" t="inlineStr">
        <is>
          <t>Industrial Process</t>
        </is>
      </c>
    </row>
    <row r="13">
      <c r="A13" s="3" t="inlineStr">
        <is>
          <t>Segment Reporting Information [Line Items]</t>
        </is>
      </c>
    </row>
    <row r="14">
      <c r="A14" s="4" t="inlineStr">
        <is>
          <t>Total Assets</t>
        </is>
      </c>
      <c r="B14" s="5" t="n">
        <v>1007.9</v>
      </c>
      <c r="E14" s="5" t="n">
        <v>1069.6</v>
      </c>
    </row>
    <row r="15">
      <c r="A15" s="4" t="inlineStr">
        <is>
          <t>Capital Expenditures</t>
        </is>
      </c>
      <c r="B15" s="5" t="n">
        <v>4.1</v>
      </c>
      <c r="D15" s="5" t="n">
        <v>6.2</v>
      </c>
    </row>
    <row r="16">
      <c r="A16" s="4" t="inlineStr">
        <is>
          <t>Depreciation &amp; Amortization</t>
        </is>
      </c>
      <c r="B16" s="5" t="n">
        <v>16.7</v>
      </c>
      <c r="D16" s="7" t="n">
        <v>18</v>
      </c>
    </row>
    <row r="17">
      <c r="A17" s="4" t="inlineStr">
        <is>
          <t>Connect &amp; Control Technologies</t>
        </is>
      </c>
    </row>
    <row r="18">
      <c r="A18" s="3" t="inlineStr">
        <is>
          <t>Segment Reporting Information [Line Items]</t>
        </is>
      </c>
    </row>
    <row r="19">
      <c r="A19" s="4" t="inlineStr">
        <is>
          <t>Total Assets</t>
        </is>
      </c>
      <c r="B19" s="5" t="n">
        <v>721.7</v>
      </c>
      <c r="E19" s="5" t="n">
        <v>720.5</v>
      </c>
    </row>
    <row r="20">
      <c r="A20" s="4" t="inlineStr">
        <is>
          <t>Capital Expenditures</t>
        </is>
      </c>
      <c r="B20" s="5" t="n">
        <v>5.3</v>
      </c>
      <c r="D20" s="5" t="n">
        <v>8.4</v>
      </c>
    </row>
    <row r="21">
      <c r="A21" s="4" t="inlineStr">
        <is>
          <t>Depreciation &amp; Amortization</t>
        </is>
      </c>
      <c r="B21" s="5" t="n">
        <v>16.6</v>
      </c>
      <c r="D21" s="5" t="n">
        <v>17.5</v>
      </c>
    </row>
    <row r="22">
      <c r="A22" s="4" t="inlineStr">
        <is>
          <t>Corporate and Other</t>
        </is>
      </c>
    </row>
    <row r="23">
      <c r="A23" s="3" t="inlineStr">
        <is>
          <t>Segment Reporting Information [Line Items]</t>
        </is>
      </c>
    </row>
    <row r="24">
      <c r="A24" s="4" t="inlineStr">
        <is>
          <t>Total Assets</t>
        </is>
      </c>
      <c r="B24" s="5" t="n">
        <v>457.2</v>
      </c>
      <c r="C24" s="4" t="inlineStr">
        <is>
          <t>[1]</t>
        </is>
      </c>
      <c r="E24" s="6" t="n">
        <v>1285.2</v>
      </c>
    </row>
    <row r="25">
      <c r="A25" s="4" t="inlineStr">
        <is>
          <t>Capital Expenditures</t>
        </is>
      </c>
      <c r="B25" s="5" t="n">
        <v>1.1</v>
      </c>
      <c r="D25" s="7" t="n">
        <v>1</v>
      </c>
    </row>
    <row r="26">
      <c r="A26" s="4" t="inlineStr">
        <is>
          <t>Depreciation &amp; Amortization</t>
        </is>
      </c>
      <c r="B26" s="6" t="n">
        <v>4.2</v>
      </c>
      <c r="D26" s="8" t="n">
        <v>2</v>
      </c>
    </row>
    <row r="27"/>
    <row r="28">
      <c r="A28" s="4" t="inlineStr">
        <is>
          <t>[1]</t>
        </is>
      </c>
      <c r="B28" s="4" t="inlineStr">
        <is>
          <t>The decrease in Corporate total assets as of October 2, 2021 is primarily due to the divestiture of InTelCo, which occurred on July 1, 2021 and included a cash contribution of $398 to fund the entity. See Note 19, Commitments and Contingencies</t>
        </is>
      </c>
    </row>
  </sheetData>
  <mergeCells count="5">
    <mergeCell ref="A1:A2"/>
    <mergeCell ref="B1:D1"/>
    <mergeCell ref="B2:C2"/>
    <mergeCell ref="A27:E27"/>
    <mergeCell ref="B28:E2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INFORMATION (Details) - USD ($) $ in Millions</t>
        </is>
      </c>
      <c r="B1" s="2" t="inlineStr">
        <is>
          <t>9 Months Ended</t>
        </is>
      </c>
    </row>
    <row r="2">
      <c r="B2" s="2" t="inlineStr">
        <is>
          <t>Oct. 02, 2021</t>
        </is>
      </c>
      <c r="C2" s="2" t="inlineStr">
        <is>
          <t>Sep. 26, 2020</t>
        </is>
      </c>
    </row>
    <row r="3">
      <c r="A3" s="4" t="inlineStr">
        <is>
          <t>Pre-tax Gain on Divestiture of Asbestos Liability</t>
        </is>
      </c>
      <c r="B3" s="6" t="n">
        <v>88.8</v>
      </c>
    </row>
    <row r="4">
      <c r="A4" s="4" t="inlineStr">
        <is>
          <t>Divestiture of asbestos-related assets and liabilities</t>
        </is>
      </c>
      <c r="B4" s="7" t="n">
        <v>398</v>
      </c>
      <c r="C4" s="8" t="n">
        <v>0</v>
      </c>
    </row>
    <row r="5">
      <c r="A5" s="4" t="inlineStr">
        <is>
          <t>Asbestos Issue [Member]</t>
        </is>
      </c>
    </row>
    <row r="6">
      <c r="A6" s="4" t="inlineStr">
        <is>
          <t>Divestiture of asbestos-related assets and liabilities</t>
        </is>
      </c>
      <c r="B6" s="8" t="n">
        <v>39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Revenue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Disaggregation of Revenue [Line Items]</t>
        </is>
      </c>
    </row>
    <row r="4">
      <c r="A4" s="4" t="inlineStr">
        <is>
          <t>Revenue</t>
        </is>
      </c>
      <c r="B4" s="6" t="n">
        <v>689.6</v>
      </c>
      <c r="C4" s="6" t="n">
        <v>591.2</v>
      </c>
      <c r="D4" s="6" t="n">
        <v>2079.6</v>
      </c>
      <c r="E4" s="6" t="n">
        <v>1769.2</v>
      </c>
    </row>
    <row r="5">
      <c r="A5" s="4" t="inlineStr">
        <is>
          <t>Eliminations</t>
        </is>
      </c>
    </row>
    <row r="6">
      <c r="A6" s="3" t="inlineStr">
        <is>
          <t>Disaggregation of Revenue [Line Items]</t>
        </is>
      </c>
    </row>
    <row r="7">
      <c r="A7" s="4" t="inlineStr">
        <is>
          <t>Revenue</t>
        </is>
      </c>
      <c r="B7" s="5" t="n">
        <v>-0.5</v>
      </c>
      <c r="C7" s="5" t="n">
        <v>-0.6</v>
      </c>
      <c r="D7" s="5" t="n">
        <v>-1.2</v>
      </c>
      <c r="E7" s="7" t="n">
        <v>-2</v>
      </c>
    </row>
    <row r="8">
      <c r="A8" s="4" t="inlineStr">
        <is>
          <t>Auto and rail</t>
        </is>
      </c>
    </row>
    <row r="9">
      <c r="A9" s="3" t="inlineStr">
        <is>
          <t>Disaggregation of Revenue [Line Items]</t>
        </is>
      </c>
    </row>
    <row r="10">
      <c r="A10" s="4" t="inlineStr">
        <is>
          <t>Revenue</t>
        </is>
      </c>
      <c r="B10" s="5" t="n">
        <v>323.6</v>
      </c>
      <c r="C10" s="5" t="n">
        <v>268.6</v>
      </c>
      <c r="D10" s="5" t="n">
        <v>1021.8</v>
      </c>
      <c r="E10" s="5" t="n">
        <v>756.5</v>
      </c>
    </row>
    <row r="11">
      <c r="A11" s="4" t="inlineStr">
        <is>
          <t>Auto and rail | Eliminations</t>
        </is>
      </c>
    </row>
    <row r="12">
      <c r="A12" s="3" t="inlineStr">
        <is>
          <t>Disaggregation of Revenue [Line Items]</t>
        </is>
      </c>
    </row>
    <row r="13">
      <c r="A13" s="4" t="inlineStr">
        <is>
          <t>Revenue</t>
        </is>
      </c>
      <c r="B13" s="5" t="n">
        <v>-0.1</v>
      </c>
      <c r="C13" s="7" t="n">
        <v>0</v>
      </c>
      <c r="D13" s="5" t="n">
        <v>-0.1</v>
      </c>
      <c r="E13" s="5" t="n">
        <v>-0.1</v>
      </c>
    </row>
    <row r="14">
      <c r="A14" s="4" t="inlineStr">
        <is>
          <t>Chemical and industrial pumps</t>
        </is>
      </c>
    </row>
    <row r="15">
      <c r="A15" s="3" t="inlineStr">
        <is>
          <t>Disaggregation of Revenue [Line Items]</t>
        </is>
      </c>
    </row>
    <row r="16">
      <c r="A16" s="4" t="inlineStr">
        <is>
          <t>Revenue</t>
        </is>
      </c>
      <c r="B16" s="5" t="n">
        <v>164.6</v>
      </c>
      <c r="C16" s="5" t="n">
        <v>154.3</v>
      </c>
      <c r="D16" s="7" t="n">
        <v>492</v>
      </c>
      <c r="E16" s="5" t="n">
        <v>474.4</v>
      </c>
    </row>
    <row r="17">
      <c r="A17" s="4" t="inlineStr">
        <is>
          <t>Chemical and industrial pumps | Eliminations</t>
        </is>
      </c>
    </row>
    <row r="18">
      <c r="A18" s="3" t="inlineStr">
        <is>
          <t>Disaggregation of Revenue [Line Items]</t>
        </is>
      </c>
    </row>
    <row r="19">
      <c r="A19" s="4" t="inlineStr">
        <is>
          <t>Revenue</t>
        </is>
      </c>
      <c r="B19" s="7" t="n">
        <v>0</v>
      </c>
      <c r="C19" s="7" t="n">
        <v>0</v>
      </c>
      <c r="D19" s="7" t="n">
        <v>0</v>
      </c>
      <c r="E19" s="7" t="n">
        <v>0</v>
      </c>
    </row>
    <row r="20">
      <c r="A20" s="4" t="inlineStr">
        <is>
          <t>Aerospace and defense</t>
        </is>
      </c>
    </row>
    <row r="21">
      <c r="A21" s="3" t="inlineStr">
        <is>
          <t>Disaggregation of Revenue [Line Items]</t>
        </is>
      </c>
    </row>
    <row r="22">
      <c r="A22" s="4" t="inlineStr">
        <is>
          <t>Revenue</t>
        </is>
      </c>
      <c r="B22" s="5" t="n">
        <v>68.8</v>
      </c>
      <c r="C22" s="5" t="n">
        <v>68.09999999999999</v>
      </c>
      <c r="D22" s="5" t="n">
        <v>197.1</v>
      </c>
      <c r="E22" s="5" t="n">
        <v>223.3</v>
      </c>
    </row>
    <row r="23">
      <c r="A23" s="4" t="inlineStr">
        <is>
          <t>Aerospace and defense | Eliminations</t>
        </is>
      </c>
    </row>
    <row r="24">
      <c r="A24" s="3" t="inlineStr">
        <is>
          <t>Disaggregation of Revenue [Line Items]</t>
        </is>
      </c>
    </row>
    <row r="25">
      <c r="A25" s="4" t="inlineStr">
        <is>
          <t>Revenue</t>
        </is>
      </c>
      <c r="B25" s="7" t="n">
        <v>0</v>
      </c>
      <c r="C25" s="7" t="n">
        <v>0</v>
      </c>
      <c r="D25" s="7" t="n">
        <v>0</v>
      </c>
      <c r="E25" s="7" t="n">
        <v>0</v>
      </c>
    </row>
    <row r="26">
      <c r="A26" s="4" t="inlineStr">
        <is>
          <t>Oil and gas</t>
        </is>
      </c>
    </row>
    <row r="27">
      <c r="A27" s="3" t="inlineStr">
        <is>
          <t>Disaggregation of Revenue [Line Items]</t>
        </is>
      </c>
    </row>
    <row r="28">
      <c r="A28" s="4" t="inlineStr">
        <is>
          <t>Revenue</t>
        </is>
      </c>
      <c r="B28" s="5" t="n">
        <v>56.1</v>
      </c>
      <c r="C28" s="5" t="n">
        <v>47.2</v>
      </c>
      <c r="D28" s="5" t="n">
        <v>162.3</v>
      </c>
      <c r="E28" s="5" t="n">
        <v>163.2</v>
      </c>
    </row>
    <row r="29">
      <c r="A29" s="4" t="inlineStr">
        <is>
          <t>Oil and gas | Eliminations</t>
        </is>
      </c>
    </row>
    <row r="30">
      <c r="A30" s="3" t="inlineStr">
        <is>
          <t>Disaggregation of Revenue [Line Items]</t>
        </is>
      </c>
    </row>
    <row r="31">
      <c r="A31" s="4" t="inlineStr">
        <is>
          <t>Revenue</t>
        </is>
      </c>
      <c r="B31" s="7" t="n">
        <v>0</v>
      </c>
      <c r="C31" s="7" t="n">
        <v>0</v>
      </c>
      <c r="D31" s="7" t="n">
        <v>0</v>
      </c>
      <c r="E31" s="7" t="n">
        <v>0</v>
      </c>
    </row>
    <row r="32">
      <c r="A32" s="4" t="inlineStr">
        <is>
          <t>General industrial</t>
        </is>
      </c>
    </row>
    <row r="33">
      <c r="A33" s="3" t="inlineStr">
        <is>
          <t>Disaggregation of Revenue [Line Items]</t>
        </is>
      </c>
    </row>
    <row r="34">
      <c r="A34" s="4" t="inlineStr">
        <is>
          <t>Revenue</t>
        </is>
      </c>
      <c r="B34" s="5" t="n">
        <v>76.5</v>
      </c>
      <c r="C34" s="7" t="n">
        <v>53</v>
      </c>
      <c r="D34" s="5" t="n">
        <v>206.4</v>
      </c>
      <c r="E34" s="5" t="n">
        <v>151.8</v>
      </c>
    </row>
    <row r="35">
      <c r="A35" s="4" t="inlineStr">
        <is>
          <t>General industrial | Eliminations</t>
        </is>
      </c>
    </row>
    <row r="36">
      <c r="A36" s="3" t="inlineStr">
        <is>
          <t>Disaggregation of Revenue [Line Items]</t>
        </is>
      </c>
    </row>
    <row r="37">
      <c r="A37" s="4" t="inlineStr">
        <is>
          <t>Revenue</t>
        </is>
      </c>
      <c r="B37" s="5" t="n">
        <v>-0.4</v>
      </c>
      <c r="C37" s="5" t="n">
        <v>-0.6</v>
      </c>
      <c r="D37" s="5" t="n">
        <v>-1.1</v>
      </c>
      <c r="E37" s="5" t="n">
        <v>-1.9</v>
      </c>
    </row>
    <row r="38">
      <c r="A38" s="4" t="inlineStr">
        <is>
          <t>Motion Technologies</t>
        </is>
      </c>
    </row>
    <row r="39">
      <c r="A39" s="3" t="inlineStr">
        <is>
          <t>Disaggregation of Revenue [Line Items]</t>
        </is>
      </c>
    </row>
    <row r="40">
      <c r="A40" s="4" t="inlineStr">
        <is>
          <t>Revenue</t>
        </is>
      </c>
      <c r="B40" s="5" t="n">
        <v>332.3</v>
      </c>
      <c r="C40" s="5" t="n">
        <v>271.8</v>
      </c>
      <c r="D40" s="7" t="n">
        <v>1045</v>
      </c>
      <c r="E40" s="7" t="n">
        <v>769</v>
      </c>
    </row>
    <row r="41">
      <c r="A41" s="4" t="inlineStr">
        <is>
          <t>Motion Technologies | Auto and rail</t>
        </is>
      </c>
    </row>
    <row r="42">
      <c r="A42" s="3" t="inlineStr">
        <is>
          <t>Disaggregation of Revenue [Line Items]</t>
        </is>
      </c>
    </row>
    <row r="43">
      <c r="A43" s="4" t="inlineStr">
        <is>
          <t>Revenue</t>
        </is>
      </c>
      <c r="B43" s="5" t="n">
        <v>323.7</v>
      </c>
      <c r="C43" s="5" t="n">
        <v>268.6</v>
      </c>
      <c r="D43" s="5" t="n">
        <v>1021.9</v>
      </c>
      <c r="E43" s="5" t="n">
        <v>756.6</v>
      </c>
    </row>
    <row r="44">
      <c r="A44" s="4" t="inlineStr">
        <is>
          <t>Motion Technologies | Chemical and industrial pumps</t>
        </is>
      </c>
    </row>
    <row r="45">
      <c r="A45" s="3" t="inlineStr">
        <is>
          <t>Disaggregation of Revenue [Line Items]</t>
        </is>
      </c>
    </row>
    <row r="46">
      <c r="A46" s="4" t="inlineStr">
        <is>
          <t>Revenue</t>
        </is>
      </c>
      <c r="B46" s="7" t="n">
        <v>0</v>
      </c>
      <c r="C46" s="7" t="n">
        <v>0</v>
      </c>
      <c r="D46" s="7" t="n">
        <v>0</v>
      </c>
      <c r="E46" s="7" t="n">
        <v>0</v>
      </c>
    </row>
    <row r="47">
      <c r="A47" s="4" t="inlineStr">
        <is>
          <t>Motion Technologies | Aerospace and defense</t>
        </is>
      </c>
    </row>
    <row r="48">
      <c r="A48" s="3" t="inlineStr">
        <is>
          <t>Disaggregation of Revenue [Line Items]</t>
        </is>
      </c>
    </row>
    <row r="49">
      <c r="A49" s="4" t="inlineStr">
        <is>
          <t>Revenue</t>
        </is>
      </c>
      <c r="B49" s="5" t="n">
        <v>1.5</v>
      </c>
      <c r="C49" s="7" t="n">
        <v>1</v>
      </c>
      <c r="D49" s="5" t="n">
        <v>5.7</v>
      </c>
      <c r="E49" s="5" t="n">
        <v>5.5</v>
      </c>
    </row>
    <row r="50">
      <c r="A50" s="4" t="inlineStr">
        <is>
          <t>Motion Technologies | Oil and gas</t>
        </is>
      </c>
    </row>
    <row r="51">
      <c r="A51" s="3" t="inlineStr">
        <is>
          <t>Disaggregation of Revenue [Line Items]</t>
        </is>
      </c>
    </row>
    <row r="52">
      <c r="A52" s="4" t="inlineStr">
        <is>
          <t>Revenue</t>
        </is>
      </c>
      <c r="B52" s="7" t="n">
        <v>0</v>
      </c>
      <c r="C52" s="7" t="n">
        <v>0</v>
      </c>
      <c r="D52" s="7" t="n">
        <v>0</v>
      </c>
      <c r="E52" s="7" t="n">
        <v>0</v>
      </c>
    </row>
    <row r="53">
      <c r="A53" s="4" t="inlineStr">
        <is>
          <t>Motion Technologies | General industrial</t>
        </is>
      </c>
    </row>
    <row r="54">
      <c r="A54" s="3" t="inlineStr">
        <is>
          <t>Disaggregation of Revenue [Line Items]</t>
        </is>
      </c>
    </row>
    <row r="55">
      <c r="A55" s="4" t="inlineStr">
        <is>
          <t>Revenue</t>
        </is>
      </c>
      <c r="B55" s="5" t="n">
        <v>7.1</v>
      </c>
      <c r="C55" s="5" t="n">
        <v>2.2</v>
      </c>
      <c r="D55" s="5" t="n">
        <v>17.4</v>
      </c>
      <c r="E55" s="5" t="n">
        <v>6.9</v>
      </c>
    </row>
    <row r="56">
      <c r="A56" s="4" t="inlineStr">
        <is>
          <t>Industrial Process</t>
        </is>
      </c>
    </row>
    <row r="57">
      <c r="A57" s="3" t="inlineStr">
        <is>
          <t>Disaggregation of Revenue [Line Items]</t>
        </is>
      </c>
    </row>
    <row r="58">
      <c r="A58" s="4" t="inlineStr">
        <is>
          <t>Revenue</t>
        </is>
      </c>
      <c r="B58" s="5" t="n">
        <v>210.7</v>
      </c>
      <c r="C58" s="5" t="n">
        <v>194.1</v>
      </c>
      <c r="D58" s="5" t="n">
        <v>626.9</v>
      </c>
      <c r="E58" s="5" t="n">
        <v>614.7</v>
      </c>
    </row>
    <row r="59">
      <c r="A59" s="4" t="inlineStr">
        <is>
          <t>Industrial Process | Auto and rail</t>
        </is>
      </c>
    </row>
    <row r="60">
      <c r="A60" s="3" t="inlineStr">
        <is>
          <t>Disaggregation of Revenue [Line Items]</t>
        </is>
      </c>
    </row>
    <row r="61">
      <c r="A61" s="4" t="inlineStr">
        <is>
          <t>Revenue</t>
        </is>
      </c>
      <c r="B61" s="7" t="n">
        <v>0</v>
      </c>
      <c r="C61" s="7" t="n">
        <v>0</v>
      </c>
      <c r="D61" s="7" t="n">
        <v>0</v>
      </c>
      <c r="E61" s="7" t="n">
        <v>0</v>
      </c>
    </row>
    <row r="62">
      <c r="A62" s="4" t="inlineStr">
        <is>
          <t>Industrial Process | Chemical and industrial pumps</t>
        </is>
      </c>
    </row>
    <row r="63">
      <c r="A63" s="3" t="inlineStr">
        <is>
          <t>Disaggregation of Revenue [Line Items]</t>
        </is>
      </c>
    </row>
    <row r="64">
      <c r="A64" s="4" t="inlineStr">
        <is>
          <t>Revenue</t>
        </is>
      </c>
      <c r="B64" s="5" t="n">
        <v>164.6</v>
      </c>
      <c r="C64" s="5" t="n">
        <v>154.3</v>
      </c>
      <c r="D64" s="7" t="n">
        <v>492</v>
      </c>
      <c r="E64" s="5" t="n">
        <v>474.4</v>
      </c>
    </row>
    <row r="65">
      <c r="A65" s="4" t="inlineStr">
        <is>
          <t>Industrial Process | Aerospace and defense</t>
        </is>
      </c>
    </row>
    <row r="66">
      <c r="A66" s="3" t="inlineStr">
        <is>
          <t>Disaggregation of Revenue [Line Items]</t>
        </is>
      </c>
    </row>
    <row r="67">
      <c r="A67" s="4" t="inlineStr">
        <is>
          <t>Revenue</t>
        </is>
      </c>
      <c r="B67" s="7" t="n">
        <v>0</v>
      </c>
      <c r="C67" s="7" t="n">
        <v>0</v>
      </c>
      <c r="D67" s="7" t="n">
        <v>0</v>
      </c>
      <c r="E67" s="7" t="n">
        <v>0</v>
      </c>
    </row>
    <row r="68">
      <c r="A68" s="4" t="inlineStr">
        <is>
          <t>Industrial Process | Oil and gas</t>
        </is>
      </c>
    </row>
    <row r="69">
      <c r="A69" s="3" t="inlineStr">
        <is>
          <t>Disaggregation of Revenue [Line Items]</t>
        </is>
      </c>
    </row>
    <row r="70">
      <c r="A70" s="4" t="inlineStr">
        <is>
          <t>Revenue</t>
        </is>
      </c>
      <c r="B70" s="5" t="n">
        <v>46.1</v>
      </c>
      <c r="C70" s="5" t="n">
        <v>39.8</v>
      </c>
      <c r="D70" s="5" t="n">
        <v>134.9</v>
      </c>
      <c r="E70" s="5" t="n">
        <v>140.3</v>
      </c>
    </row>
    <row r="71">
      <c r="A71" s="4" t="inlineStr">
        <is>
          <t>Industrial Process | General industrial</t>
        </is>
      </c>
    </row>
    <row r="72">
      <c r="A72" s="3" t="inlineStr">
        <is>
          <t>Disaggregation of Revenue [Line Items]</t>
        </is>
      </c>
    </row>
    <row r="73">
      <c r="A73" s="4" t="inlineStr">
        <is>
          <t>Revenue</t>
        </is>
      </c>
      <c r="B73" s="7" t="n">
        <v>0</v>
      </c>
      <c r="C73" s="7" t="n">
        <v>0</v>
      </c>
      <c r="D73" s="7" t="n">
        <v>0</v>
      </c>
      <c r="E73" s="7" t="n">
        <v>0</v>
      </c>
    </row>
    <row r="74">
      <c r="A74" s="4" t="inlineStr">
        <is>
          <t>Connect &amp; Control Technologies</t>
        </is>
      </c>
    </row>
    <row r="75">
      <c r="A75" s="3" t="inlineStr">
        <is>
          <t>Disaggregation of Revenue [Line Items]</t>
        </is>
      </c>
    </row>
    <row r="76">
      <c r="A76" s="4" t="inlineStr">
        <is>
          <t>Revenue</t>
        </is>
      </c>
      <c r="B76" s="5" t="n">
        <v>147.1</v>
      </c>
      <c r="C76" s="5" t="n">
        <v>125.9</v>
      </c>
      <c r="D76" s="5" t="n">
        <v>408.9</v>
      </c>
      <c r="E76" s="5" t="n">
        <v>387.5</v>
      </c>
    </row>
    <row r="77">
      <c r="A77" s="4" t="inlineStr">
        <is>
          <t>Connect &amp; Control Technologies | Auto and rail</t>
        </is>
      </c>
    </row>
    <row r="78">
      <c r="A78" s="3" t="inlineStr">
        <is>
          <t>Disaggregation of Revenue [Line Items]</t>
        </is>
      </c>
    </row>
    <row r="79">
      <c r="A79" s="4" t="inlineStr">
        <is>
          <t>Revenue</t>
        </is>
      </c>
      <c r="B79" s="7" t="n">
        <v>0</v>
      </c>
      <c r="C79" s="7" t="n">
        <v>0</v>
      </c>
      <c r="D79" s="7" t="n">
        <v>0</v>
      </c>
      <c r="E79" s="7" t="n">
        <v>0</v>
      </c>
    </row>
    <row r="80">
      <c r="A80" s="4" t="inlineStr">
        <is>
          <t>Connect &amp; Control Technologies | Chemical and industrial pumps</t>
        </is>
      </c>
    </row>
    <row r="81">
      <c r="A81" s="3" t="inlineStr">
        <is>
          <t>Disaggregation of Revenue [Line Items]</t>
        </is>
      </c>
    </row>
    <row r="82">
      <c r="A82" s="4" t="inlineStr">
        <is>
          <t>Revenue</t>
        </is>
      </c>
      <c r="B82" s="7" t="n">
        <v>0</v>
      </c>
      <c r="C82" s="7" t="n">
        <v>0</v>
      </c>
      <c r="D82" s="7" t="n">
        <v>0</v>
      </c>
      <c r="E82" s="7" t="n">
        <v>0</v>
      </c>
    </row>
    <row r="83">
      <c r="A83" s="4" t="inlineStr">
        <is>
          <t>Connect &amp; Control Technologies | Aerospace and defense</t>
        </is>
      </c>
    </row>
    <row r="84">
      <c r="A84" s="3" t="inlineStr">
        <is>
          <t>Disaggregation of Revenue [Line Items]</t>
        </is>
      </c>
    </row>
    <row r="85">
      <c r="A85" s="4" t="inlineStr">
        <is>
          <t>Revenue</t>
        </is>
      </c>
      <c r="B85" s="5" t="n">
        <v>67.3</v>
      </c>
      <c r="C85" s="5" t="n">
        <v>67.09999999999999</v>
      </c>
      <c r="D85" s="5" t="n">
        <v>191.4</v>
      </c>
      <c r="E85" s="5" t="n">
        <v>217.8</v>
      </c>
    </row>
    <row r="86">
      <c r="A86" s="4" t="inlineStr">
        <is>
          <t>Connect &amp; Control Technologies | Oil and gas</t>
        </is>
      </c>
    </row>
    <row r="87">
      <c r="A87" s="3" t="inlineStr">
        <is>
          <t>Disaggregation of Revenue [Line Items]</t>
        </is>
      </c>
    </row>
    <row r="88">
      <c r="A88" s="4" t="inlineStr">
        <is>
          <t>Revenue</t>
        </is>
      </c>
      <c r="B88" s="7" t="n">
        <v>10</v>
      </c>
      <c r="C88" s="5" t="n">
        <v>7.4</v>
      </c>
      <c r="D88" s="5" t="n">
        <v>27.4</v>
      </c>
      <c r="E88" s="5" t="n">
        <v>22.9</v>
      </c>
    </row>
    <row r="89">
      <c r="A89" s="4" t="inlineStr">
        <is>
          <t>Connect &amp; Control Technologies | General industrial</t>
        </is>
      </c>
    </row>
    <row r="90">
      <c r="A90" s="3" t="inlineStr">
        <is>
          <t>Disaggregation of Revenue [Line Items]</t>
        </is>
      </c>
    </row>
    <row r="91">
      <c r="A91" s="4" t="inlineStr">
        <is>
          <t>Revenue</t>
        </is>
      </c>
      <c r="B91" s="6" t="n">
        <v>69.8</v>
      </c>
      <c r="C91" s="6" t="n">
        <v>51.4</v>
      </c>
      <c r="D91" s="6" t="n">
        <v>190.1</v>
      </c>
      <c r="E91" s="6" t="n">
        <v>146.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Contract Assets and Liabilities (Details) - USD ($) $ in Millions</t>
        </is>
      </c>
      <c r="B1" s="2" t="inlineStr">
        <is>
          <t>Oct. 02, 2021</t>
        </is>
      </c>
      <c r="C1" s="2" t="inlineStr">
        <is>
          <t>Dec. 31, 2020</t>
        </is>
      </c>
    </row>
    <row r="2">
      <c r="A2" s="3" t="inlineStr">
        <is>
          <t>Contract with Customer, Contract Asset, Contract Liability, and Receivable [Abstract]</t>
        </is>
      </c>
    </row>
    <row r="3">
      <c r="A3" s="4" t="inlineStr">
        <is>
          <t>Current contract assets, net</t>
        </is>
      </c>
      <c r="B3" s="6" t="n">
        <v>17.6</v>
      </c>
      <c r="C3" s="6" t="n">
        <v>19.1</v>
      </c>
    </row>
    <row r="4">
      <c r="A4" s="4" t="inlineStr">
        <is>
          <t>Non-current contract assets, net</t>
        </is>
      </c>
      <c r="B4" s="5" t="n">
        <v>0.3</v>
      </c>
      <c r="C4" s="7" t="n">
        <v>0</v>
      </c>
    </row>
    <row r="5">
      <c r="A5" s="4" t="inlineStr">
        <is>
          <t>Current contract liabilities</t>
        </is>
      </c>
      <c r="B5" s="5" t="n">
        <v>-39.9</v>
      </c>
      <c r="C5" s="5" t="n">
        <v>-56.2</v>
      </c>
    </row>
    <row r="6">
      <c r="A6" s="4" t="inlineStr">
        <is>
          <t>Non-current contract liabilities</t>
        </is>
      </c>
      <c r="B6" s="5" t="n">
        <v>-4.4</v>
      </c>
      <c r="C6" s="5" t="n">
        <v>-0.1</v>
      </c>
    </row>
    <row r="7">
      <c r="A7" s="4" t="inlineStr">
        <is>
          <t>Net Contract Liabilities</t>
        </is>
      </c>
      <c r="B7" s="6" t="n">
        <v>26.4</v>
      </c>
      <c r="C7" s="6" t="n">
        <v>3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21" customWidth="1" min="2" max="2"/>
    <col width="21" customWidth="1" min="3" max="3"/>
  </cols>
  <sheetData>
    <row r="1">
      <c r="A1" s="1" t="inlineStr">
        <is>
          <t>REVENUE Revenue Textuals (Details) $ in Millions</t>
        </is>
      </c>
      <c r="B1" s="2" t="inlineStr">
        <is>
          <t>3 Months Ended</t>
        </is>
      </c>
      <c r="C1" s="2" t="inlineStr">
        <is>
          <t>9 Months Ended</t>
        </is>
      </c>
    </row>
    <row r="2">
      <c r="B2" s="2" t="inlineStr">
        <is>
          <t>Oct. 02, 2021USD ($)</t>
        </is>
      </c>
      <c r="C2" s="2" t="inlineStr">
        <is>
          <t>Oct. 02, 2021USD ($)</t>
        </is>
      </c>
    </row>
    <row r="3">
      <c r="A3" s="4" t="inlineStr">
        <is>
          <t>Contract with Customer, Liability, Revenue Recognized</t>
        </is>
      </c>
      <c r="B3" s="6" t="n">
        <v>8.300000000000001</v>
      </c>
      <c r="C3" s="8" t="n">
        <v>46</v>
      </c>
    </row>
    <row r="4">
      <c r="A4" s="4" t="inlineStr">
        <is>
          <t>Revenue, Remaining Performance Obligation, Amount</t>
        </is>
      </c>
      <c r="B4" s="5" t="n">
        <v>861.6</v>
      </c>
      <c r="C4" s="5" t="n">
        <v>861.6</v>
      </c>
    </row>
    <row r="5">
      <c r="A5" s="4" t="inlineStr">
        <is>
          <t>Remaining Current Fiscal Year [Member] | Minimum [Member]</t>
        </is>
      </c>
    </row>
    <row r="6">
      <c r="A6" s="4" t="inlineStr">
        <is>
          <t>Revenue, Remaining Performance Obligation, Amount</t>
        </is>
      </c>
      <c r="B6" s="7" t="n">
        <v>400</v>
      </c>
      <c r="C6" s="7" t="n">
        <v>400</v>
      </c>
    </row>
    <row r="7">
      <c r="A7" s="4" t="inlineStr">
        <is>
          <t>Remaining Current Fiscal Year [Member] | Maximum [Member]</t>
        </is>
      </c>
    </row>
    <row r="8">
      <c r="A8" s="4" t="inlineStr">
        <is>
          <t>Revenue, Remaining Performance Obligation, Amount</t>
        </is>
      </c>
      <c r="B8" s="8" t="n">
        <v>420</v>
      </c>
      <c r="C8" s="8" t="n">
        <v>42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STRUCTURING ACTIONS Restructuring Costs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Restructuring Cost and Reserve [Line Items]</t>
        </is>
      </c>
    </row>
    <row r="4">
      <c r="A4" s="4" t="inlineStr">
        <is>
          <t>Severance and other employee-related</t>
        </is>
      </c>
      <c r="B4" s="6" t="n">
        <v>4.3</v>
      </c>
      <c r="C4" s="6" t="n">
        <v>10.9</v>
      </c>
      <c r="D4" s="6" t="n">
        <v>6.7</v>
      </c>
      <c r="E4" s="6" t="n">
        <v>41.8</v>
      </c>
    </row>
    <row r="5">
      <c r="A5" s="4" t="inlineStr">
        <is>
          <t>Asset write-offs</t>
        </is>
      </c>
      <c r="B5" s="7" t="n">
        <v>0</v>
      </c>
      <c r="C5" s="7" t="n">
        <v>0</v>
      </c>
      <c r="D5" s="5" t="n">
        <v>0.6</v>
      </c>
      <c r="E5" s="7" t="n">
        <v>0</v>
      </c>
    </row>
    <row r="6">
      <c r="A6" s="4" t="inlineStr">
        <is>
          <t>Other</t>
        </is>
      </c>
      <c r="B6" s="5" t="n">
        <v>0.2</v>
      </c>
      <c r="C6" s="5" t="n">
        <v>0.6</v>
      </c>
      <c r="D6" s="5" t="n">
        <v>0.9</v>
      </c>
      <c r="E6" s="5" t="n">
        <v>0.7</v>
      </c>
    </row>
    <row r="7">
      <c r="A7" s="4" t="inlineStr">
        <is>
          <t>Restructuring costs</t>
        </is>
      </c>
      <c r="B7" s="5" t="n">
        <v>4.5</v>
      </c>
      <c r="C7" s="5" t="n">
        <v>11.5</v>
      </c>
      <c r="D7" s="5" t="n">
        <v>8.199999999999999</v>
      </c>
      <c r="E7" s="5" t="n">
        <v>42.5</v>
      </c>
    </row>
    <row r="8">
      <c r="A8" s="4" t="inlineStr">
        <is>
          <t>Motion Technologies</t>
        </is>
      </c>
    </row>
    <row r="9">
      <c r="A9" s="3" t="inlineStr">
        <is>
          <t>Restructuring Cost and Reserve [Line Items]</t>
        </is>
      </c>
    </row>
    <row r="10">
      <c r="A10" s="4" t="inlineStr">
        <is>
          <t>Restructuring costs</t>
        </is>
      </c>
      <c r="B10" s="5" t="n">
        <v>4.1</v>
      </c>
      <c r="C10" s="7" t="n">
        <v>0</v>
      </c>
      <c r="D10" s="5" t="n">
        <v>4.1</v>
      </c>
      <c r="E10" s="7" t="n">
        <v>14</v>
      </c>
    </row>
    <row r="11">
      <c r="A11" s="4" t="inlineStr">
        <is>
          <t>Industrial Process</t>
        </is>
      </c>
    </row>
    <row r="12">
      <c r="A12" s="3" t="inlineStr">
        <is>
          <t>Restructuring Cost and Reserve [Line Items]</t>
        </is>
      </c>
    </row>
    <row r="13">
      <c r="A13" s="4" t="inlineStr">
        <is>
          <t>Restructuring costs</t>
        </is>
      </c>
      <c r="B13" s="5" t="n">
        <v>0.5</v>
      </c>
      <c r="C13" s="5" t="n">
        <v>10.2</v>
      </c>
      <c r="D13" s="5" t="n">
        <v>1.4</v>
      </c>
      <c r="E13" s="5" t="n">
        <v>18.1</v>
      </c>
    </row>
    <row r="14">
      <c r="A14" s="4" t="inlineStr">
        <is>
          <t>Connect &amp; Control Technologies</t>
        </is>
      </c>
    </row>
    <row r="15">
      <c r="A15" s="3" t="inlineStr">
        <is>
          <t>Restructuring Cost and Reserve [Line Items]</t>
        </is>
      </c>
    </row>
    <row r="16">
      <c r="A16" s="4" t="inlineStr">
        <is>
          <t>Restructuring costs</t>
        </is>
      </c>
      <c r="B16" s="5" t="n">
        <v>-0.1</v>
      </c>
      <c r="C16" s="5" t="n">
        <v>1.3</v>
      </c>
      <c r="D16" s="5" t="n">
        <v>2.4</v>
      </c>
      <c r="E16" s="7" t="n">
        <v>8</v>
      </c>
    </row>
    <row r="17">
      <c r="A17" s="4" t="inlineStr">
        <is>
          <t>Corporate and Other</t>
        </is>
      </c>
    </row>
    <row r="18">
      <c r="A18" s="3" t="inlineStr">
        <is>
          <t>Restructuring Cost and Reserve [Line Items]</t>
        </is>
      </c>
    </row>
    <row r="19">
      <c r="A19" s="4" t="inlineStr">
        <is>
          <t>Restructuring costs</t>
        </is>
      </c>
      <c r="B19" s="8" t="n">
        <v>0</v>
      </c>
      <c r="C19" s="8" t="n">
        <v>0</v>
      </c>
      <c r="D19" s="6" t="n">
        <v>0.3</v>
      </c>
      <c r="E19" s="6" t="n">
        <v>2.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 USD ($) $ in Millions</t>
        </is>
      </c>
      <c r="B1" s="2" t="inlineStr">
        <is>
          <t>Oct. 02, 2021</t>
        </is>
      </c>
      <c r="C1" s="2" t="inlineStr">
        <is>
          <t>Dec. 31, 2020</t>
        </is>
      </c>
    </row>
    <row r="2">
      <c r="A2" s="3" t="inlineStr">
        <is>
          <t>Current assets:</t>
        </is>
      </c>
    </row>
    <row r="3">
      <c r="A3" s="4" t="inlineStr">
        <is>
          <t>Cash and cash equivalents</t>
        </is>
      </c>
      <c r="B3" s="6" t="n">
        <v>585.8</v>
      </c>
      <c r="C3" s="6" t="n">
        <v>859.8</v>
      </c>
    </row>
    <row r="4">
      <c r="A4" s="4" t="inlineStr">
        <is>
          <t>Receivables, net</t>
        </is>
      </c>
      <c r="B4" s="5" t="n">
        <v>560.2</v>
      </c>
      <c r="C4" s="5" t="n">
        <v>507.5</v>
      </c>
    </row>
    <row r="5">
      <c r="A5" s="4" t="inlineStr">
        <is>
          <t>Inventories, net</t>
        </is>
      </c>
      <c r="B5" s="5" t="n">
        <v>413.7</v>
      </c>
      <c r="C5" s="5" t="n">
        <v>360.5</v>
      </c>
    </row>
    <row r="6">
      <c r="A6" s="4" t="inlineStr">
        <is>
          <t>Other current assets</t>
        </is>
      </c>
      <c r="B6" s="5" t="n">
        <v>82.09999999999999</v>
      </c>
      <c r="C6" s="5" t="n">
        <v>189.5</v>
      </c>
    </row>
    <row r="7">
      <c r="A7" s="4" t="inlineStr">
        <is>
          <t>Total current assets</t>
        </is>
      </c>
      <c r="B7" s="5" t="n">
        <v>1641.8</v>
      </c>
      <c r="C7" s="5" t="n">
        <v>1917.3</v>
      </c>
    </row>
    <row r="8">
      <c r="A8" s="4" t="inlineStr">
        <is>
          <t>Plant, property and equipment, net</t>
        </is>
      </c>
      <c r="B8" s="5" t="n">
        <v>494.7</v>
      </c>
      <c r="C8" s="5" t="n">
        <v>525.1</v>
      </c>
    </row>
    <row r="9">
      <c r="A9" s="4" t="inlineStr">
        <is>
          <t>Goodwill</t>
        </is>
      </c>
      <c r="B9" s="5" t="n">
        <v>929.1</v>
      </c>
      <c r="C9" s="5" t="n">
        <v>944.8</v>
      </c>
    </row>
    <row r="10">
      <c r="A10" s="4" t="inlineStr">
        <is>
          <t>Other intangible assets, net</t>
        </is>
      </c>
      <c r="B10" s="5" t="n">
        <v>90.8</v>
      </c>
      <c r="C10" s="5" t="n">
        <v>106.4</v>
      </c>
    </row>
    <row r="11">
      <c r="A11" s="4" t="inlineStr">
        <is>
          <t>Asbestos-related assets</t>
        </is>
      </c>
      <c r="B11" s="7" t="n">
        <v>0</v>
      </c>
      <c r="C11" s="5" t="n">
        <v>353.7</v>
      </c>
    </row>
    <row r="12">
      <c r="A12" s="4" t="inlineStr">
        <is>
          <t>Deferred income taxes</t>
        </is>
      </c>
      <c r="B12" s="5" t="n">
        <v>36.9</v>
      </c>
      <c r="C12" s="5" t="n">
        <v>158.3</v>
      </c>
    </row>
    <row r="13">
      <c r="A13" s="4" t="inlineStr">
        <is>
          <t>Other non-current assets</t>
        </is>
      </c>
      <c r="B13" s="5" t="n">
        <v>260.9</v>
      </c>
      <c r="C13" s="7" t="n">
        <v>272</v>
      </c>
    </row>
    <row r="14">
      <c r="A14" s="4" t="inlineStr">
        <is>
          <t>Total non-current assets</t>
        </is>
      </c>
      <c r="B14" s="5" t="n">
        <v>1812.4</v>
      </c>
      <c r="C14" s="5" t="n">
        <v>2360.3</v>
      </c>
    </row>
    <row r="15">
      <c r="A15" s="4" t="inlineStr">
        <is>
          <t>Total assets</t>
        </is>
      </c>
      <c r="B15" s="5" t="n">
        <v>3454.2</v>
      </c>
      <c r="C15" s="5" t="n">
        <v>4277.6</v>
      </c>
    </row>
    <row r="16">
      <c r="A16" s="3" t="inlineStr">
        <is>
          <t>Current liabilities:</t>
        </is>
      </c>
    </row>
    <row r="17">
      <c r="A17" s="4" t="inlineStr">
        <is>
          <t>Commercial paper and current maturities of long-term debt</t>
        </is>
      </c>
      <c r="B17" s="5" t="n">
        <v>198.6</v>
      </c>
      <c r="C17" s="5" t="n">
        <v>106.8</v>
      </c>
    </row>
    <row r="18">
      <c r="A18" s="4" t="inlineStr">
        <is>
          <t>Accounts payable</t>
        </is>
      </c>
      <c r="B18" s="7" t="n">
        <v>342</v>
      </c>
      <c r="C18" s="5" t="n">
        <v>306.8</v>
      </c>
    </row>
    <row r="19">
      <c r="A19" s="4" t="inlineStr">
        <is>
          <t>Accrued liabilities</t>
        </is>
      </c>
      <c r="B19" s="5" t="n">
        <v>358.6</v>
      </c>
      <c r="C19" s="5" t="n">
        <v>457.4</v>
      </c>
    </row>
    <row r="20">
      <c r="A20" s="4" t="inlineStr">
        <is>
          <t>Total current liabilities</t>
        </is>
      </c>
      <c r="B20" s="5" t="n">
        <v>899.2</v>
      </c>
      <c r="C20" s="7" t="n">
        <v>871</v>
      </c>
    </row>
    <row r="21">
      <c r="A21" s="4" t="inlineStr">
        <is>
          <t>Asbestos-related liabilities</t>
        </is>
      </c>
      <c r="B21" s="7" t="n">
        <v>0</v>
      </c>
      <c r="C21" s="5" t="n">
        <v>840.6</v>
      </c>
    </row>
    <row r="22">
      <c r="A22" s="4" t="inlineStr">
        <is>
          <t>Postretirement benefits</t>
        </is>
      </c>
      <c r="B22" s="5" t="n">
        <v>215.1</v>
      </c>
      <c r="C22" s="5" t="n">
        <v>227.5</v>
      </c>
    </row>
    <row r="23">
      <c r="A23" s="4" t="inlineStr">
        <is>
          <t>Other non-current liabilities</t>
        </is>
      </c>
      <c r="B23" s="5" t="n">
        <v>194.9</v>
      </c>
      <c r="C23" s="5" t="n">
        <v>210.6</v>
      </c>
    </row>
    <row r="24">
      <c r="A24" s="4" t="inlineStr">
        <is>
          <t>Total non-current liabilities</t>
        </is>
      </c>
      <c r="B24" s="7" t="n">
        <v>410</v>
      </c>
      <c r="C24" s="5" t="n">
        <v>1278.7</v>
      </c>
    </row>
    <row r="25">
      <c r="A25" s="4" t="inlineStr">
        <is>
          <t>Total liabilities</t>
        </is>
      </c>
      <c r="B25" s="6" t="n">
        <v>1309.2</v>
      </c>
      <c r="C25" s="6" t="n">
        <v>2149.7</v>
      </c>
    </row>
    <row r="26">
      <c r="A26" s="4" t="inlineStr">
        <is>
          <t>Common stock, par value</t>
        </is>
      </c>
      <c r="B26" s="8" t="n">
        <v>1</v>
      </c>
      <c r="C26" s="8" t="n">
        <v>1</v>
      </c>
    </row>
    <row r="27">
      <c r="A27" s="3" t="inlineStr">
        <is>
          <t>Shareholders’ equity:</t>
        </is>
      </c>
    </row>
    <row r="28">
      <c r="A28" s="4" t="inlineStr">
        <is>
          <t>Issued and outstanding – 85.6 shares and 86.5 shares, respectively</t>
        </is>
      </c>
      <c r="B28" s="6" t="n">
        <v>85.59999999999999</v>
      </c>
      <c r="C28" s="6" t="n">
        <v>86.5</v>
      </c>
    </row>
    <row r="29">
      <c r="A29" s="4" t="inlineStr">
        <is>
          <t>Retained earnings</t>
        </is>
      </c>
      <c r="B29" s="5" t="n">
        <v>2376.8</v>
      </c>
      <c r="C29" s="5" t="n">
        <v>2319.3</v>
      </c>
    </row>
    <row r="30">
      <c r="A30" s="4" t="inlineStr">
        <is>
          <t>Total accumulated other comprehensive loss</t>
        </is>
      </c>
      <c r="B30" s="5" t="n">
        <v>-319.4</v>
      </c>
      <c r="C30" s="5" t="n">
        <v>-279.4</v>
      </c>
    </row>
    <row r="31">
      <c r="A31" s="4" t="inlineStr">
        <is>
          <t>Total ITT Inc. shareholders’ equity</t>
        </is>
      </c>
      <c r="B31" s="7" t="n">
        <v>2143</v>
      </c>
      <c r="C31" s="5" t="n">
        <v>2126.4</v>
      </c>
    </row>
    <row r="32">
      <c r="A32" s="4" t="inlineStr">
        <is>
          <t>Noncontrolling interests</t>
        </is>
      </c>
      <c r="B32" s="7" t="n">
        <v>2</v>
      </c>
      <c r="C32" s="5" t="n">
        <v>1.5</v>
      </c>
    </row>
    <row r="33">
      <c r="A33" s="4" t="inlineStr">
        <is>
          <t>Total shareholders’ equity</t>
        </is>
      </c>
      <c r="B33" s="7" t="n">
        <v>2145</v>
      </c>
      <c r="C33" s="5" t="n">
        <v>2127.9</v>
      </c>
    </row>
    <row r="34">
      <c r="A34" s="4" t="inlineStr">
        <is>
          <t>Total liabilities and shareholders’ equity</t>
        </is>
      </c>
      <c r="B34" s="6" t="n">
        <v>3454.2</v>
      </c>
      <c r="C34" s="6" t="n">
        <v>427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ONS Restructuring Accrual Rollforward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Restructuring Cost and Reserve [Line Items]</t>
        </is>
      </c>
    </row>
    <row r="4">
      <c r="A4" s="4" t="inlineStr">
        <is>
          <t>Beginning balance - January 1</t>
        </is>
      </c>
      <c r="D4" s="6" t="n">
        <v>19.1</v>
      </c>
      <c r="E4" s="6" t="n">
        <v>7.5</v>
      </c>
    </row>
    <row r="5">
      <c r="A5" s="4" t="inlineStr">
        <is>
          <t>Restructuring costs</t>
        </is>
      </c>
      <c r="D5" s="5" t="n">
        <v>9.9</v>
      </c>
      <c r="E5" s="5" t="n">
        <v>43.3</v>
      </c>
    </row>
    <row r="6">
      <c r="A6" s="4" t="inlineStr">
        <is>
          <t>Reversal of prior accruals</t>
        </is>
      </c>
      <c r="D6" s="5" t="n">
        <v>-1.7</v>
      </c>
      <c r="E6" s="5" t="n">
        <v>-0.8</v>
      </c>
    </row>
    <row r="7">
      <c r="A7" s="4" t="inlineStr">
        <is>
          <t>Cash payments</t>
        </is>
      </c>
      <c r="D7" s="5" t="n">
        <v>-11.3</v>
      </c>
      <c r="E7" s="5" t="n">
        <v>-24.5</v>
      </c>
    </row>
    <row r="8">
      <c r="A8" s="4" t="inlineStr">
        <is>
          <t>Asset write-offs</t>
        </is>
      </c>
      <c r="B8" s="8" t="n">
        <v>0</v>
      </c>
      <c r="C8" s="8" t="n">
        <v>0</v>
      </c>
      <c r="D8" s="5" t="n">
        <v>0.6</v>
      </c>
      <c r="E8" s="7" t="n">
        <v>0</v>
      </c>
    </row>
    <row r="9">
      <c r="A9" s="4" t="inlineStr">
        <is>
          <t>Foreign exchange translation and other</t>
        </is>
      </c>
      <c r="D9" s="5" t="n">
        <v>-0.7</v>
      </c>
      <c r="E9" s="5" t="n">
        <v>0.7</v>
      </c>
    </row>
    <row r="10">
      <c r="A10" s="4" t="inlineStr">
        <is>
          <t>Ending balance</t>
        </is>
      </c>
      <c r="B10" s="5" t="n">
        <v>14.7</v>
      </c>
      <c r="C10" s="6" t="n">
        <v>26.2</v>
      </c>
      <c r="D10" s="5" t="n">
        <v>14.7</v>
      </c>
      <c r="E10" s="6" t="n">
        <v>26.2</v>
      </c>
    </row>
    <row r="11">
      <c r="A11" s="4" t="inlineStr">
        <is>
          <t>Severance and other employee-related</t>
        </is>
      </c>
    </row>
    <row r="12">
      <c r="A12" s="3" t="inlineStr">
        <is>
          <t>Restructuring Cost and Reserve [Line Items]</t>
        </is>
      </c>
    </row>
    <row r="13">
      <c r="A13" s="4" t="inlineStr">
        <is>
          <t>Beginning balance - January 1</t>
        </is>
      </c>
      <c r="D13" s="5" t="n">
        <v>25.8</v>
      </c>
    </row>
    <row r="14">
      <c r="A14" s="4" t="inlineStr">
        <is>
          <t>Ending balance</t>
        </is>
      </c>
      <c r="B14" s="5" t="n">
        <v>14.5</v>
      </c>
      <c r="D14" s="5" t="n">
        <v>14.5</v>
      </c>
    </row>
    <row r="15">
      <c r="A15" s="4" t="inlineStr">
        <is>
          <t>Other</t>
        </is>
      </c>
    </row>
    <row r="16">
      <c r="A16" s="3" t="inlineStr">
        <is>
          <t>Restructuring Cost and Reserve [Line Items]</t>
        </is>
      </c>
    </row>
    <row r="17">
      <c r="A17" s="4" t="inlineStr">
        <is>
          <t>Beginning balance - January 1</t>
        </is>
      </c>
      <c r="D17" s="5" t="n">
        <v>0.4</v>
      </c>
    </row>
    <row r="18">
      <c r="A18" s="4" t="inlineStr">
        <is>
          <t>Ending balance</t>
        </is>
      </c>
      <c r="B18" s="6" t="n">
        <v>0.2</v>
      </c>
      <c r="D18" s="6" t="n">
        <v>0.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s>
  <sheetData>
    <row r="1">
      <c r="A1" s="1" t="inlineStr">
        <is>
          <t>RESTRUCTURING ACTIONS 2020 Global Restructuring Plan (Details) - USD ($) $ in Millions</t>
        </is>
      </c>
      <c r="B1" s="2" t="inlineStr">
        <is>
          <t>9 Months Ended</t>
        </is>
      </c>
      <c r="D1" s="2" t="inlineStr">
        <is>
          <t>12 Months Ended</t>
        </is>
      </c>
      <c r="E1" s="2" t="inlineStr">
        <is>
          <t>18 Months Ended</t>
        </is>
      </c>
    </row>
    <row r="2">
      <c r="B2" s="2" t="inlineStr">
        <is>
          <t>Oct. 02, 2021</t>
        </is>
      </c>
      <c r="C2" s="2" t="inlineStr">
        <is>
          <t>Sep. 26, 2020</t>
        </is>
      </c>
      <c r="D2" s="2" t="inlineStr">
        <is>
          <t>Dec. 31, 2020</t>
        </is>
      </c>
      <c r="E2" s="2" t="inlineStr">
        <is>
          <t>Oct. 02, 2021</t>
        </is>
      </c>
      <c r="F2" s="2" t="inlineStr">
        <is>
          <t>Dec. 31, 2019</t>
        </is>
      </c>
    </row>
    <row r="3">
      <c r="A3" s="3" t="inlineStr">
        <is>
          <t>Restructuring Cost and Reserve [Line Items]</t>
        </is>
      </c>
    </row>
    <row r="4">
      <c r="A4" s="4" t="inlineStr">
        <is>
          <t>Restructuring Reserve</t>
        </is>
      </c>
      <c r="B4" s="6" t="n">
        <v>14.7</v>
      </c>
      <c r="C4" s="6" t="n">
        <v>26.2</v>
      </c>
      <c r="D4" s="6" t="n">
        <v>19.1</v>
      </c>
      <c r="E4" s="6" t="n">
        <v>14.7</v>
      </c>
      <c r="F4" s="6" t="n">
        <v>7.5</v>
      </c>
    </row>
    <row r="5">
      <c r="A5" s="4" t="inlineStr">
        <is>
          <t>Cash payments</t>
        </is>
      </c>
      <c r="B5" s="5" t="n">
        <v>-11.3</v>
      </c>
      <c r="C5" s="6" t="n">
        <v>-24.5</v>
      </c>
    </row>
    <row r="6">
      <c r="A6" s="4" t="inlineStr">
        <is>
          <t>2020 Global Restructuring Plan [Member]</t>
        </is>
      </c>
    </row>
    <row r="7">
      <c r="A7" s="3" t="inlineStr">
        <is>
          <t>Restructuring Cost and Reserve [Line Items]</t>
        </is>
      </c>
    </row>
    <row r="8">
      <c r="A8" s="4" t="inlineStr">
        <is>
          <t>Restructuring costs incurred</t>
        </is>
      </c>
      <c r="D8" s="6" t="n">
        <v>43.8</v>
      </c>
      <c r="E8" s="5" t="n">
        <v>45.6</v>
      </c>
    </row>
    <row r="9">
      <c r="A9" s="4" t="inlineStr">
        <is>
          <t>Restructuring and Related Cost, Expected Cost</t>
        </is>
      </c>
      <c r="B9" s="7" t="n">
        <v>2</v>
      </c>
      <c r="E9" s="7" t="n">
        <v>2</v>
      </c>
    </row>
    <row r="10">
      <c r="A10" s="4" t="inlineStr">
        <is>
          <t>Restructuring Reserve</t>
        </is>
      </c>
      <c r="B10" s="5" t="n">
        <v>7.2</v>
      </c>
      <c r="E10" s="6" t="n">
        <v>7.2</v>
      </c>
    </row>
    <row r="11">
      <c r="A11" s="4" t="inlineStr">
        <is>
          <t>Cash payments</t>
        </is>
      </c>
      <c r="B11" s="6" t="n">
        <v>-10.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Income Tax Expense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Income Tax Disclosure [Abstract]</t>
        </is>
      </c>
    </row>
    <row r="4">
      <c r="A4" s="4" t="inlineStr">
        <is>
          <t>Income tax expense (benefit)</t>
        </is>
      </c>
      <c r="B4" s="6" t="n">
        <v>14.1</v>
      </c>
      <c r="C4" s="6" t="n">
        <v>-16.2</v>
      </c>
      <c r="D4" s="6" t="n">
        <v>182.7</v>
      </c>
      <c r="E4" s="6" t="n">
        <v>-19.6</v>
      </c>
    </row>
    <row r="5">
      <c r="A5" s="4" t="inlineStr">
        <is>
          <t>Effective income tax rate</t>
        </is>
      </c>
      <c r="B5" s="4" t="inlineStr">
        <is>
          <t>13.90%</t>
        </is>
      </c>
      <c r="C5" s="4" t="inlineStr">
        <is>
          <t>25.40%</t>
        </is>
      </c>
      <c r="D5" s="4" t="inlineStr">
        <is>
          <t>46.20%</t>
        </is>
      </c>
      <c r="E5" s="4" t="inlineStr">
        <is>
          <t>(31.0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INCOME TAXES - Additional Information (Detail) - USD ($) $ in Millions</t>
        </is>
      </c>
      <c r="B1" s="2" t="inlineStr">
        <is>
          <t>3 Months Ended</t>
        </is>
      </c>
      <c r="E1" s="2" t="inlineStr">
        <is>
          <t>9 Months Ended</t>
        </is>
      </c>
    </row>
    <row r="2">
      <c r="B2" s="2" t="inlineStr">
        <is>
          <t>Oct. 02, 2021</t>
        </is>
      </c>
      <c r="C2" s="2" t="inlineStr">
        <is>
          <t>Sep. 26, 2020</t>
        </is>
      </c>
      <c r="E2" s="2" t="inlineStr">
        <is>
          <t>Oct. 02, 2021</t>
        </is>
      </c>
      <c r="F2" s="2" t="inlineStr">
        <is>
          <t>Sep. 26, 2020</t>
        </is>
      </c>
    </row>
    <row r="3">
      <c r="A3" s="4" t="inlineStr">
        <is>
          <t>Tax Impact on Divestiture of Asbestos Liability</t>
        </is>
      </c>
      <c r="E3" s="6" t="n">
        <v>116.9</v>
      </c>
    </row>
    <row r="4">
      <c r="A4" s="4" t="inlineStr">
        <is>
          <t>Unrecognized Tax Benefits, Increase Resulting from Settlements with Taxing Authorities</t>
        </is>
      </c>
      <c r="F4" s="6" t="n">
        <v>3.2</v>
      </c>
    </row>
    <row r="5">
      <c r="A5" s="4" t="inlineStr">
        <is>
          <t>Asbestos remeasurement(b)</t>
        </is>
      </c>
      <c r="B5" s="8" t="n">
        <v>0</v>
      </c>
      <c r="C5" s="6" t="n">
        <v>135.9</v>
      </c>
      <c r="D5" s="4" t="inlineStr">
        <is>
          <t>[1]</t>
        </is>
      </c>
      <c r="E5" s="7" t="n">
        <v>0</v>
      </c>
      <c r="F5" s="5" t="n">
        <v>135.9</v>
      </c>
      <c r="G5" s="4" t="inlineStr">
        <is>
          <t>[1]</t>
        </is>
      </c>
    </row>
    <row r="6">
      <c r="A6" s="4" t="inlineStr">
        <is>
          <t>American Rescue Plan Act Amount</t>
        </is>
      </c>
      <c r="E6" s="7" t="n">
        <v>1900000</v>
      </c>
    </row>
    <row r="7">
      <c r="A7" s="4" t="inlineStr">
        <is>
          <t>Payroll Tax Benefit from CARES Act</t>
        </is>
      </c>
      <c r="B7" s="5" t="n">
        <v>0.9</v>
      </c>
      <c r="C7" s="6" t="n">
        <v>1.8</v>
      </c>
      <c r="E7" s="7" t="n">
        <v>5</v>
      </c>
      <c r="F7" s="5" t="n">
        <v>8.699999999999999</v>
      </c>
    </row>
    <row r="8">
      <c r="A8" s="4" t="inlineStr">
        <is>
          <t>Significant Change in Unrecognized Tax Benefits is Reasonably Possible, Amount of Unrecorded Benefit</t>
        </is>
      </c>
      <c r="B8" s="7" t="n">
        <v>17</v>
      </c>
      <c r="E8" s="8" t="n">
        <v>17</v>
      </c>
    </row>
    <row r="9">
      <c r="A9" s="4" t="inlineStr">
        <is>
          <t>BRAZIL</t>
        </is>
      </c>
    </row>
    <row r="10">
      <c r="A10" s="4" t="inlineStr">
        <is>
          <t>Valuation Allowance, Deferred Tax Asset, Increase (Decrease), Amount</t>
        </is>
      </c>
      <c r="B10" s="6" t="n">
        <v>1.9</v>
      </c>
    </row>
    <row r="11">
      <c r="A11" s="4" t="inlineStr">
        <is>
          <t>Luxembourg Deferred Tax Assets [Member]</t>
        </is>
      </c>
    </row>
    <row r="12">
      <c r="A12" s="4" t="inlineStr">
        <is>
          <t>Valuation Allowance, Deferred Tax Asset, Increase (Decrease), Amount</t>
        </is>
      </c>
      <c r="F12" s="6" t="n">
        <v>27.2</v>
      </c>
    </row>
    <row r="13"/>
    <row r="14">
      <c r="A14" s="4" t="inlineStr">
        <is>
          <t>[1]</t>
        </is>
      </c>
      <c r="B14" s="4" t="inlineStr">
        <is>
          <t>In the third quarter of 2020, we extended our projection to include pending claims and claims expected to be filed through 2052, reflecting the full time period over which we expected asbestos claims to be filed against InTelCo.</t>
        </is>
      </c>
    </row>
  </sheetData>
  <mergeCells count="7">
    <mergeCell ref="A1:A2"/>
    <mergeCell ref="B1:D1"/>
    <mergeCell ref="E1:G1"/>
    <mergeCell ref="C2:D2"/>
    <mergeCell ref="F2:G2"/>
    <mergeCell ref="A13:G13"/>
    <mergeCell ref="B14:G1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ATA - Basic and Diluted Loss Per Share (Detail) - shares shares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Earnings Per Share [Abstract]</t>
        </is>
      </c>
    </row>
    <row r="4">
      <c r="A4" s="4" t="inlineStr">
        <is>
          <t>Weighted average common shares – basic</t>
        </is>
      </c>
      <c r="B4" s="5" t="n">
        <v>85.90000000000001</v>
      </c>
      <c r="C4" s="5" t="n">
        <v>86.40000000000001</v>
      </c>
      <c r="D4" s="5" t="n">
        <v>86.09999999999999</v>
      </c>
      <c r="E4" s="5" t="n">
        <v>86.8</v>
      </c>
    </row>
    <row r="5">
      <c r="A5" s="4" t="inlineStr">
        <is>
          <t>Add: Dilutive impact of outstanding equity awards</t>
        </is>
      </c>
      <c r="B5" s="5" t="n">
        <v>0.4</v>
      </c>
      <c r="C5" s="7" t="n">
        <v>0</v>
      </c>
      <c r="D5" s="5" t="n">
        <v>0.5</v>
      </c>
      <c r="E5" s="5" t="n">
        <v>0.6</v>
      </c>
    </row>
    <row r="6">
      <c r="A6" s="4" t="inlineStr">
        <is>
          <t>Diluted weighted average common shares outstanding</t>
        </is>
      </c>
      <c r="B6" s="5" t="n">
        <v>86.3</v>
      </c>
      <c r="C6" s="5" t="n">
        <v>86.40000000000001</v>
      </c>
      <c r="D6" s="5" t="n">
        <v>86.59999999999999</v>
      </c>
      <c r="E6" s="5" t="n">
        <v>87.4000000000000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ARNINGS PER SHARE DATA - Anti-Dilutive Equity Award Units Excluded from the Computation of Diluted Earnings (Loss) (Detail) shares in Millions</t>
        </is>
      </c>
      <c r="B1" s="2" t="inlineStr">
        <is>
          <t>3 Months Ended</t>
        </is>
      </c>
    </row>
    <row r="2">
      <c r="B2" s="2" t="inlineStr">
        <is>
          <t>Sep. 26, 2020shares</t>
        </is>
      </c>
    </row>
    <row r="3">
      <c r="A3" s="3" t="inlineStr">
        <is>
          <t>Antidilutive Securities Excluded from Computation of Earnings Per Share [Line Items]</t>
        </is>
      </c>
    </row>
    <row r="4">
      <c r="A4" s="4" t="inlineStr">
        <is>
          <t>Antidilutive Securities Excluded from Computation of Earnings Per Share, Amount</t>
        </is>
      </c>
      <c r="B4" s="5" t="n">
        <v>0.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CEIVABLES, NET - (Detail) - USD ($) $ in Millions</t>
        </is>
      </c>
      <c r="B1" s="2" t="inlineStr">
        <is>
          <t>Oct. 02, 2021</t>
        </is>
      </c>
      <c r="C1" s="2" t="inlineStr">
        <is>
          <t>Dec. 31, 2020</t>
        </is>
      </c>
    </row>
    <row r="2">
      <c r="A2" s="3" t="inlineStr">
        <is>
          <t>Accounts, Notes, Loans and Financing Receivable [Line Items]</t>
        </is>
      </c>
    </row>
    <row r="3">
      <c r="A3" s="4" t="inlineStr">
        <is>
          <t>Trade accounts receivable</t>
        </is>
      </c>
      <c r="B3" s="6" t="n">
        <v>536.5</v>
      </c>
      <c r="C3" s="6" t="n">
        <v>492.5</v>
      </c>
    </row>
    <row r="4">
      <c r="A4" s="4" t="inlineStr">
        <is>
          <t>Notes receivable</t>
        </is>
      </c>
      <c r="B4" s="5" t="n">
        <v>20.5</v>
      </c>
      <c r="C4" s="7" t="n">
        <v>11</v>
      </c>
    </row>
    <row r="5">
      <c r="A5" s="4" t="inlineStr">
        <is>
          <t>Other</t>
        </is>
      </c>
      <c r="B5" s="5" t="n">
        <v>14.7</v>
      </c>
      <c r="C5" s="5" t="n">
        <v>19.1</v>
      </c>
    </row>
    <row r="6">
      <c r="A6" s="4" t="inlineStr">
        <is>
          <t>Receivables, gross</t>
        </is>
      </c>
      <c r="B6" s="5" t="n">
        <v>571.7</v>
      </c>
      <c r="C6" s="5" t="n">
        <v>522.6</v>
      </c>
    </row>
    <row r="7">
      <c r="A7" s="4" t="inlineStr">
        <is>
          <t>Less: Allowance for credit losses - receivables</t>
        </is>
      </c>
      <c r="B7" s="5" t="n">
        <v>-11.5</v>
      </c>
      <c r="C7" s="5" t="n">
        <v>-15.1</v>
      </c>
    </row>
    <row r="8">
      <c r="A8" s="4" t="inlineStr">
        <is>
          <t>Receivables, net</t>
        </is>
      </c>
      <c r="B8" s="6" t="n">
        <v>560.2</v>
      </c>
      <c r="C8" s="6" t="n">
        <v>50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RECEIVABLES, NET Allowance for Credit Losses (Details) - USD ($) $ in Millions</t>
        </is>
      </c>
      <c r="B1" s="2" t="inlineStr">
        <is>
          <t>Oct. 02, 2021</t>
        </is>
      </c>
      <c r="C1" s="2" t="inlineStr">
        <is>
          <t>Dec. 31, 2020</t>
        </is>
      </c>
      <c r="D1" s="2" t="inlineStr">
        <is>
          <t>Sep. 26, 2020</t>
        </is>
      </c>
      <c r="E1" s="2" t="inlineStr">
        <is>
          <t>Dec. 31, 2019</t>
        </is>
      </c>
    </row>
    <row r="2">
      <c r="A2" s="3" t="inlineStr">
        <is>
          <t>Credit Loss [Abstract]</t>
        </is>
      </c>
    </row>
    <row r="3">
      <c r="A3" s="4" t="inlineStr">
        <is>
          <t>Allowance for credit losses - receivables</t>
        </is>
      </c>
      <c r="B3" s="6" t="n">
        <v>11.5</v>
      </c>
      <c r="C3" s="6" t="n">
        <v>15.1</v>
      </c>
    </row>
    <row r="4">
      <c r="A4" s="4" t="inlineStr">
        <is>
          <t>Allowance for credit losses - contract assets</t>
        </is>
      </c>
      <c r="B4" s="5" t="n">
        <v>0.5</v>
      </c>
      <c r="C4" s="5" t="n">
        <v>0.5</v>
      </c>
    </row>
    <row r="5">
      <c r="A5" s="4" t="inlineStr">
        <is>
          <t>Total allowance for credit losses</t>
        </is>
      </c>
      <c r="B5" s="8" t="n">
        <v>12</v>
      </c>
      <c r="C5" s="6" t="n">
        <v>15.6</v>
      </c>
      <c r="D5" s="6" t="n">
        <v>18.7</v>
      </c>
      <c r="E5" s="6" t="n">
        <v>1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NET Allowance for Credit Losses Rollforward (Details) - USD ($) $ in Millions</t>
        </is>
      </c>
      <c r="B1" s="2" t="inlineStr">
        <is>
          <t>9 Months Ended</t>
        </is>
      </c>
    </row>
    <row r="2">
      <c r="B2" s="2" t="inlineStr">
        <is>
          <t>Oct. 02, 2021</t>
        </is>
      </c>
      <c r="C2" s="2" t="inlineStr">
        <is>
          <t>Sep. 26, 2020</t>
        </is>
      </c>
    </row>
    <row r="3">
      <c r="A3" s="3" t="inlineStr">
        <is>
          <t>Credit Loss [Abstract]</t>
        </is>
      </c>
    </row>
    <row r="4">
      <c r="A4" s="4" t="inlineStr">
        <is>
          <t>Total allowance for credit losses - January 1</t>
        </is>
      </c>
      <c r="B4" s="6" t="n">
        <v>15.6</v>
      </c>
      <c r="C4" s="6" t="n">
        <v>12.8</v>
      </c>
    </row>
    <row r="5">
      <c r="A5" s="4" t="inlineStr">
        <is>
          <t>Impact of adoption of ASU 2016-13</t>
        </is>
      </c>
      <c r="B5" s="7" t="n">
        <v>0</v>
      </c>
      <c r="C5" s="5" t="n">
        <v>1.7</v>
      </c>
    </row>
    <row r="6">
      <c r="A6" s="4" t="inlineStr">
        <is>
          <t>(Recoveries) charges to income</t>
        </is>
      </c>
      <c r="B6" s="5" t="n">
        <v>-2.7</v>
      </c>
      <c r="C6" s="5" t="n">
        <v>9.199999999999999</v>
      </c>
    </row>
    <row r="7">
      <c r="A7" s="4" t="inlineStr">
        <is>
          <t>Write-offs</t>
        </is>
      </c>
      <c r="B7" s="5" t="n">
        <v>-0.8</v>
      </c>
      <c r="C7" s="5" t="n">
        <v>-5.1</v>
      </c>
    </row>
    <row r="8">
      <c r="A8" s="4" t="inlineStr">
        <is>
          <t>Foreign currency and other</t>
        </is>
      </c>
      <c r="B8" s="5" t="n">
        <v>-0.1</v>
      </c>
      <c r="C8" s="5" t="n">
        <v>0.1</v>
      </c>
    </row>
    <row r="9">
      <c r="A9" s="4" t="inlineStr">
        <is>
          <t>Total allowance for credit losses - ending balance</t>
        </is>
      </c>
      <c r="B9" s="8" t="n">
        <v>12</v>
      </c>
      <c r="C9" s="6" t="n">
        <v>18.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Components of Inventories, Net (Detail) - USD ($) $ in Millions</t>
        </is>
      </c>
      <c r="B1" s="2" t="inlineStr">
        <is>
          <t>Oct. 02, 2021</t>
        </is>
      </c>
      <c r="C1" s="2" t="inlineStr">
        <is>
          <t>Dec. 31, 2020</t>
        </is>
      </c>
    </row>
    <row r="2">
      <c r="A2" s="3" t="inlineStr">
        <is>
          <t>Inventory Disclosure [Abstract]</t>
        </is>
      </c>
    </row>
    <row r="3">
      <c r="A3" s="4" t="inlineStr">
        <is>
          <t>Finished goods</t>
        </is>
      </c>
      <c r="B3" s="6" t="n">
        <v>73.5</v>
      </c>
      <c r="C3" s="6" t="n">
        <v>63.1</v>
      </c>
    </row>
    <row r="4">
      <c r="A4" s="4" t="inlineStr">
        <is>
          <t>Work in process</t>
        </is>
      </c>
      <c r="B4" s="5" t="n">
        <v>84.90000000000001</v>
      </c>
      <c r="C4" s="5" t="n">
        <v>77.5</v>
      </c>
    </row>
    <row r="5">
      <c r="A5" s="4" t="inlineStr">
        <is>
          <t>Raw materials</t>
        </is>
      </c>
      <c r="B5" s="5" t="n">
        <v>255.3</v>
      </c>
      <c r="C5" s="5" t="n">
        <v>219.9</v>
      </c>
    </row>
    <row r="6">
      <c r="A6" s="4" t="inlineStr">
        <is>
          <t>Inventories, net</t>
        </is>
      </c>
      <c r="B6" s="6" t="n">
        <v>413.7</v>
      </c>
      <c r="C6" s="6" t="n">
        <v>36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 - shares shares in Millions</t>
        </is>
      </c>
      <c r="B1" s="2" t="inlineStr">
        <is>
          <t>Oct. 02, 2021</t>
        </is>
      </c>
      <c r="C1" s="2" t="inlineStr">
        <is>
          <t>Dec. 31, 2020</t>
        </is>
      </c>
    </row>
    <row r="2">
      <c r="A2" s="3" t="inlineStr">
        <is>
          <t>Statement of Financial Position [Abstract]</t>
        </is>
      </c>
    </row>
    <row r="3">
      <c r="A3" s="4" t="inlineStr">
        <is>
          <t>Common stock, shares authorized</t>
        </is>
      </c>
      <c r="B3" s="7" t="n">
        <v>250</v>
      </c>
      <c r="C3" s="7" t="n">
        <v>250</v>
      </c>
    </row>
    <row r="4">
      <c r="A4" s="4" t="inlineStr">
        <is>
          <t>Common stock, shares issued</t>
        </is>
      </c>
      <c r="B4" s="5" t="n">
        <v>85.59999999999999</v>
      </c>
      <c r="C4" s="5" t="n">
        <v>86.5</v>
      </c>
    </row>
    <row r="5">
      <c r="A5" s="4" t="inlineStr">
        <is>
          <t>Common stock, shares outstanding</t>
        </is>
      </c>
      <c r="B5" s="5" t="n">
        <v>85.59999999999999</v>
      </c>
      <c r="C5" s="5" t="n">
        <v>86.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PROPERTY AND EQUIPMENT, NET - Components of Plant, Property and Equipment, Net (Detail) - USD ($) $ in Millions</t>
        </is>
      </c>
      <c r="B1" s="2" t="inlineStr">
        <is>
          <t>Oct. 02, 2021</t>
        </is>
      </c>
      <c r="C1" s="2" t="inlineStr">
        <is>
          <t>Dec. 31, 2020</t>
        </is>
      </c>
    </row>
    <row r="2">
      <c r="A2" s="3" t="inlineStr">
        <is>
          <t>Property, Plant and Equipment [Abstract]</t>
        </is>
      </c>
    </row>
    <row r="3">
      <c r="A3" s="4" t="inlineStr">
        <is>
          <t>Machinery and equipment</t>
        </is>
      </c>
      <c r="B3" s="6" t="n">
        <v>1210.1</v>
      </c>
      <c r="C3" s="6" t="n">
        <v>1205.7</v>
      </c>
    </row>
    <row r="4">
      <c r="A4" s="4" t="inlineStr">
        <is>
          <t>Buildings and improvements</t>
        </is>
      </c>
      <c r="B4" s="5" t="n">
        <v>267.5</v>
      </c>
      <c r="C4" s="5" t="n">
        <v>273.9</v>
      </c>
    </row>
    <row r="5">
      <c r="A5" s="4" t="inlineStr">
        <is>
          <t>Furniture, fixtures and office equipment</t>
        </is>
      </c>
      <c r="B5" s="5" t="n">
        <v>80.7</v>
      </c>
      <c r="C5" s="7" t="n">
        <v>82</v>
      </c>
    </row>
    <row r="6">
      <c r="A6" s="4" t="inlineStr">
        <is>
          <t>Construction work in progress</t>
        </is>
      </c>
      <c r="B6" s="7" t="n">
        <v>40</v>
      </c>
      <c r="C6" s="5" t="n">
        <v>44.7</v>
      </c>
    </row>
    <row r="7">
      <c r="A7" s="4" t="inlineStr">
        <is>
          <t>Land and improvements</t>
        </is>
      </c>
      <c r="B7" s="5" t="n">
        <v>32.9</v>
      </c>
      <c r="C7" s="5" t="n">
        <v>34.6</v>
      </c>
    </row>
    <row r="8">
      <c r="A8" s="4" t="inlineStr">
        <is>
          <t>Other</t>
        </is>
      </c>
      <c r="B8" s="5" t="n">
        <v>4.9</v>
      </c>
      <c r="C8" s="7" t="n">
        <v>5</v>
      </c>
    </row>
    <row r="9">
      <c r="A9" s="4" t="inlineStr">
        <is>
          <t>Plant, property and equipment, gross</t>
        </is>
      </c>
      <c r="B9" s="5" t="n">
        <v>1636.1</v>
      </c>
      <c r="C9" s="5" t="n">
        <v>1645.9</v>
      </c>
    </row>
    <row r="10">
      <c r="A10" s="4" t="inlineStr">
        <is>
          <t>Less: Accumulated depreciation</t>
        </is>
      </c>
      <c r="B10" s="5" t="n">
        <v>-1141.4</v>
      </c>
      <c r="C10" s="5" t="n">
        <v>-1120.8</v>
      </c>
    </row>
    <row r="11">
      <c r="A11" s="4" t="inlineStr">
        <is>
          <t>Plant, property and equipment, net</t>
        </is>
      </c>
      <c r="B11" s="6" t="n">
        <v>494.7</v>
      </c>
      <c r="C11" s="6" t="n">
        <v>525.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15" customWidth="1" min="2" max="2"/>
  </cols>
  <sheetData>
    <row r="1">
      <c r="A1" s="1" t="inlineStr">
        <is>
          <t>PLANT, PROPERTY AND EQUIPMENT, NET (Details) - Estimated Useful Lives</t>
        </is>
      </c>
      <c r="B1" s="2" t="inlineStr">
        <is>
          <t>9 Months Ended</t>
        </is>
      </c>
    </row>
    <row r="2">
      <c r="B2" s="2" t="inlineStr">
        <is>
          <t>Oct. 02, 2021</t>
        </is>
      </c>
    </row>
    <row r="3">
      <c r="A3" s="4" t="inlineStr">
        <is>
          <t>Minimum [Member] | Machinery and Equipment [Member]</t>
        </is>
      </c>
    </row>
    <row r="4">
      <c r="A4" s="3" t="inlineStr">
        <is>
          <t>Property, Plant and Equipment [Line Items]</t>
        </is>
      </c>
    </row>
    <row r="5">
      <c r="A5" s="4" t="inlineStr">
        <is>
          <t>Property, Plant and Equipment, Estimated Useful Lives</t>
        </is>
      </c>
      <c r="B5" s="4" t="inlineStr">
        <is>
          <t>2</t>
        </is>
      </c>
    </row>
    <row r="6">
      <c r="A6" s="4" t="inlineStr">
        <is>
          <t>Minimum [Member] | Building and Building Improvements [Member]</t>
        </is>
      </c>
    </row>
    <row r="7">
      <c r="A7" s="3" t="inlineStr">
        <is>
          <t>Property, Plant and Equipment [Line Items]</t>
        </is>
      </c>
    </row>
    <row r="8">
      <c r="A8" s="4" t="inlineStr">
        <is>
          <t>Property, Plant and Equipment, Estimated Useful Lives</t>
        </is>
      </c>
      <c r="B8" s="4" t="inlineStr">
        <is>
          <t>5</t>
        </is>
      </c>
    </row>
    <row r="9">
      <c r="A9" s="4" t="inlineStr">
        <is>
          <t>Minimum [Member] | Furniture and Fixtures [Member]</t>
        </is>
      </c>
    </row>
    <row r="10">
      <c r="A10" s="3" t="inlineStr">
        <is>
          <t>Property, Plant and Equipment [Line Items]</t>
        </is>
      </c>
    </row>
    <row r="11">
      <c r="A11" s="4" t="inlineStr">
        <is>
          <t>Property, Plant and Equipment, Estimated Useful Lives</t>
        </is>
      </c>
      <c r="B11" s="4" t="inlineStr">
        <is>
          <t>3</t>
        </is>
      </c>
    </row>
    <row r="12">
      <c r="A12" s="4" t="inlineStr">
        <is>
          <t>Maximum [Member] | Machinery and Equipment [Member]</t>
        </is>
      </c>
    </row>
    <row r="13">
      <c r="A13" s="3" t="inlineStr">
        <is>
          <t>Property, Plant and Equipment [Line Items]</t>
        </is>
      </c>
    </row>
    <row r="14">
      <c r="A14" s="4" t="inlineStr">
        <is>
          <t>Property, Plant and Equipment, Estimated Useful Lives</t>
        </is>
      </c>
      <c r="B14" s="4" t="inlineStr">
        <is>
          <t>10</t>
        </is>
      </c>
    </row>
    <row r="15">
      <c r="A15" s="4" t="inlineStr">
        <is>
          <t>Maximum [Member] | Building and Building Improvements [Member]</t>
        </is>
      </c>
    </row>
    <row r="16">
      <c r="A16" s="3" t="inlineStr">
        <is>
          <t>Property, Plant and Equipment [Line Items]</t>
        </is>
      </c>
    </row>
    <row r="17">
      <c r="A17" s="4" t="inlineStr">
        <is>
          <t>Property, Plant and Equipment, Estimated Useful Lives</t>
        </is>
      </c>
      <c r="B17" s="4" t="inlineStr">
        <is>
          <t>40</t>
        </is>
      </c>
    </row>
    <row r="18">
      <c r="A18" s="4" t="inlineStr">
        <is>
          <t>Maximum [Member] | Furniture and Fixtures [Member]</t>
        </is>
      </c>
    </row>
    <row r="19">
      <c r="A19" s="3" t="inlineStr">
        <is>
          <t>Property, Plant and Equipment [Line Items]</t>
        </is>
      </c>
    </row>
    <row r="20">
      <c r="A20" s="4" t="inlineStr">
        <is>
          <t>Property, Plant and Equipment, Estimated Useful Lives</t>
        </is>
      </c>
      <c r="B20" s="4" t="inlineStr">
        <is>
          <t>7</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LANT, PROPERTY AND EQUIPMENT, NET - Additional Information (Detail)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Dec. 31, 2019</t>
        </is>
      </c>
    </row>
    <row r="3">
      <c r="A3" s="3" t="inlineStr">
        <is>
          <t>Property, Plant and Equipment [Abstract]</t>
        </is>
      </c>
    </row>
    <row r="4">
      <c r="A4" s="4" t="inlineStr">
        <is>
          <t>Depreciation expense</t>
        </is>
      </c>
      <c r="B4" s="6" t="n">
        <v>21.3</v>
      </c>
      <c r="C4" s="8" t="n">
        <v>21</v>
      </c>
      <c r="D4" s="6" t="n">
        <v>64.2</v>
      </c>
      <c r="E4" s="6" t="n">
        <v>62.2</v>
      </c>
    </row>
    <row r="5">
      <c r="A5" s="4" t="inlineStr">
        <is>
          <t>Tangible Asset Impairment Charges</t>
        </is>
      </c>
      <c r="E5" s="7" t="n">
        <v>4</v>
      </c>
    </row>
    <row r="6">
      <c r="A6" s="4" t="inlineStr">
        <is>
          <t>Carrying Value of Tangible Assets Written Down to Estimated Fair Value</t>
        </is>
      </c>
      <c r="F6" s="8" t="n">
        <v>14</v>
      </c>
    </row>
    <row r="7">
      <c r="A7" s="4" t="inlineStr">
        <is>
          <t>Fair Value of Impaired Tangible Assets</t>
        </is>
      </c>
      <c r="C7" s="8" t="n">
        <v>10</v>
      </c>
      <c r="E7" s="8" t="n">
        <v>1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Changes in the Carrying Amount of Goodwill (Detail) $ in Millions</t>
        </is>
      </c>
      <c r="B1" s="2" t="inlineStr">
        <is>
          <t>9 Months Ended</t>
        </is>
      </c>
    </row>
    <row r="2">
      <c r="B2" s="2" t="inlineStr">
        <is>
          <t>Oct. 02, 2021USD ($)</t>
        </is>
      </c>
    </row>
    <row r="3">
      <c r="A3" s="3" t="inlineStr">
        <is>
          <t>Goodwill [Roll Forward]</t>
        </is>
      </c>
    </row>
    <row r="4">
      <c r="A4" s="4" t="inlineStr">
        <is>
          <t>Goodwill - December 31, 2020</t>
        </is>
      </c>
      <c r="B4" s="6" t="n">
        <v>944.8</v>
      </c>
    </row>
    <row r="5">
      <c r="A5" s="4" t="inlineStr">
        <is>
          <t>Foreign exchange translation</t>
        </is>
      </c>
      <c r="B5" s="5" t="n">
        <v>-15.7</v>
      </c>
    </row>
    <row r="6">
      <c r="A6" s="4" t="inlineStr">
        <is>
          <t>Goodwill - October 2, 2021</t>
        </is>
      </c>
      <c r="B6" s="5" t="n">
        <v>929.1</v>
      </c>
    </row>
    <row r="7">
      <c r="A7" s="4" t="inlineStr">
        <is>
          <t>Motion Technologies</t>
        </is>
      </c>
    </row>
    <row r="8">
      <c r="A8" s="3" t="inlineStr">
        <is>
          <t>Goodwill [Roll Forward]</t>
        </is>
      </c>
    </row>
    <row r="9">
      <c r="A9" s="4" t="inlineStr">
        <is>
          <t>Goodwill - December 31, 2020</t>
        </is>
      </c>
      <c r="B9" s="5" t="n">
        <v>298.1</v>
      </c>
    </row>
    <row r="10">
      <c r="A10" s="4" t="inlineStr">
        <is>
          <t>Foreign exchange translation</t>
        </is>
      </c>
      <c r="B10" s="5" t="n">
        <v>-4.6</v>
      </c>
    </row>
    <row r="11">
      <c r="A11" s="4" t="inlineStr">
        <is>
          <t>Goodwill - October 2, 2021</t>
        </is>
      </c>
      <c r="B11" s="5" t="n">
        <v>293.5</v>
      </c>
    </row>
    <row r="12">
      <c r="A12" s="4" t="inlineStr">
        <is>
          <t>Industrial Process</t>
        </is>
      </c>
    </row>
    <row r="13">
      <c r="A13" s="3" t="inlineStr">
        <is>
          <t>Goodwill [Roll Forward]</t>
        </is>
      </c>
    </row>
    <row r="14">
      <c r="A14" s="4" t="inlineStr">
        <is>
          <t>Goodwill - December 31, 2020</t>
        </is>
      </c>
      <c r="B14" s="5" t="n">
        <v>365.4</v>
      </c>
    </row>
    <row r="15">
      <c r="A15" s="4" t="inlineStr">
        <is>
          <t>Foreign exchange translation</t>
        </is>
      </c>
      <c r="B15" s="5" t="n">
        <v>-9.699999999999999</v>
      </c>
    </row>
    <row r="16">
      <c r="A16" s="4" t="inlineStr">
        <is>
          <t>Goodwill - October 2, 2021</t>
        </is>
      </c>
      <c r="B16" s="5" t="n">
        <v>355.7</v>
      </c>
    </row>
    <row r="17">
      <c r="A17" s="4" t="inlineStr">
        <is>
          <t>Connect &amp; Control Technologies</t>
        </is>
      </c>
    </row>
    <row r="18">
      <c r="A18" s="3" t="inlineStr">
        <is>
          <t>Goodwill [Roll Forward]</t>
        </is>
      </c>
    </row>
    <row r="19">
      <c r="A19" s="4" t="inlineStr">
        <is>
          <t>Goodwill - December 31, 2020</t>
        </is>
      </c>
      <c r="B19" s="5" t="n">
        <v>281.3</v>
      </c>
    </row>
    <row r="20">
      <c r="A20" s="4" t="inlineStr">
        <is>
          <t>Foreign exchange translation</t>
        </is>
      </c>
      <c r="B20" s="5" t="n">
        <v>-1.4</v>
      </c>
    </row>
    <row r="21">
      <c r="A21" s="4" t="inlineStr">
        <is>
          <t>Goodwill - October 2, 2021</t>
        </is>
      </c>
      <c r="B21" s="6" t="n">
        <v>279.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Other Intangible Assets (Detail) - USD ($) $ in Millions</t>
        </is>
      </c>
      <c r="B1" s="2" t="inlineStr">
        <is>
          <t>Oct. 02, 2021</t>
        </is>
      </c>
      <c r="C1" s="2" t="inlineStr">
        <is>
          <t>Dec. 31, 2020</t>
        </is>
      </c>
    </row>
    <row r="2">
      <c r="A2" s="3" t="inlineStr">
        <is>
          <t>Finite-Lived Intangible Assets [Line Items]</t>
        </is>
      </c>
    </row>
    <row r="3">
      <c r="A3" s="4" t="inlineStr">
        <is>
          <t>Finite-Lived Intangible Assets, Gross</t>
        </is>
      </c>
      <c r="B3" s="6" t="n">
        <v>224.9</v>
      </c>
      <c r="C3" s="6" t="n">
        <v>226.2</v>
      </c>
    </row>
    <row r="4">
      <c r="A4" s="4" t="inlineStr">
        <is>
          <t>Indefinite-lived intangible assets, Gross/Net Carrying Amount</t>
        </is>
      </c>
      <c r="B4" s="5" t="n">
        <v>16.5</v>
      </c>
      <c r="C4" s="5" t="n">
        <v>16.8</v>
      </c>
    </row>
    <row r="5">
      <c r="A5" s="4" t="inlineStr">
        <is>
          <t>Other Intangible Assets, Gross Carrying Amount</t>
        </is>
      </c>
      <c r="B5" s="5" t="n">
        <v>241.4</v>
      </c>
      <c r="C5" s="7" t="n">
        <v>243</v>
      </c>
    </row>
    <row r="6">
      <c r="A6" s="4" t="inlineStr">
        <is>
          <t>Accumulated Amortization</t>
        </is>
      </c>
      <c r="B6" s="5" t="n">
        <v>-150.6</v>
      </c>
      <c r="C6" s="5" t="n">
        <v>-136.6</v>
      </c>
    </row>
    <row r="7">
      <c r="A7" s="4" t="inlineStr">
        <is>
          <t>Finite-live intangible asset, net of accumulated amortization</t>
        </is>
      </c>
      <c r="B7" s="5" t="n">
        <v>74.3</v>
      </c>
      <c r="C7" s="5" t="n">
        <v>89.59999999999999</v>
      </c>
    </row>
    <row r="8">
      <c r="A8" s="4" t="inlineStr">
        <is>
          <t>Other intangible assets, net</t>
        </is>
      </c>
      <c r="B8" s="5" t="n">
        <v>90.8</v>
      </c>
      <c r="C8" s="5" t="n">
        <v>106.4</v>
      </c>
    </row>
    <row r="9">
      <c r="A9" s="4" t="inlineStr">
        <is>
          <t>Customer relationships</t>
        </is>
      </c>
    </row>
    <row r="10">
      <c r="A10" s="3" t="inlineStr">
        <is>
          <t>Finite-Lived Intangible Assets [Line Items]</t>
        </is>
      </c>
    </row>
    <row r="11">
      <c r="A11" s="4" t="inlineStr">
        <is>
          <t>Customer Relationships, Gross Carrying Amount</t>
        </is>
      </c>
      <c r="B11" s="5" t="n">
        <v>162.4</v>
      </c>
      <c r="C11" s="5" t="n">
        <v>163.3</v>
      </c>
    </row>
    <row r="12">
      <c r="A12" s="4" t="inlineStr">
        <is>
          <t>Accumulated Amortization</t>
        </is>
      </c>
      <c r="B12" s="5" t="n">
        <v>-110.7</v>
      </c>
      <c r="C12" s="5" t="n">
        <v>-101.7</v>
      </c>
    </row>
    <row r="13">
      <c r="A13" s="4" t="inlineStr">
        <is>
          <t>Finite-live intangible asset, net of accumulated amortization</t>
        </is>
      </c>
      <c r="B13" s="5" t="n">
        <v>51.7</v>
      </c>
      <c r="C13" s="5" t="n">
        <v>61.6</v>
      </c>
    </row>
    <row r="14">
      <c r="A14" s="4" t="inlineStr">
        <is>
          <t>Proprietary technology</t>
        </is>
      </c>
    </row>
    <row r="15">
      <c r="A15" s="3" t="inlineStr">
        <is>
          <t>Finite-Lived Intangible Assets [Line Items]</t>
        </is>
      </c>
    </row>
    <row r="16">
      <c r="A16" s="4" t="inlineStr">
        <is>
          <t>Proprietary Technology, Gross Carrying Amount</t>
        </is>
      </c>
      <c r="B16" s="5" t="n">
        <v>46.2</v>
      </c>
      <c r="C16" s="5" t="n">
        <v>46.7</v>
      </c>
    </row>
    <row r="17">
      <c r="A17" s="4" t="inlineStr">
        <is>
          <t>Accumulated Amortization</t>
        </is>
      </c>
      <c r="B17" s="7" t="n">
        <v>-26</v>
      </c>
      <c r="C17" s="5" t="n">
        <v>-23.4</v>
      </c>
    </row>
    <row r="18">
      <c r="A18" s="4" t="inlineStr">
        <is>
          <t>Finite-live intangible asset, net of accumulated amortization</t>
        </is>
      </c>
      <c r="B18" s="5" t="n">
        <v>20.2</v>
      </c>
      <c r="C18" s="5" t="n">
        <v>23.3</v>
      </c>
    </row>
    <row r="19">
      <c r="A19" s="4" t="inlineStr">
        <is>
          <t>Patents and other</t>
        </is>
      </c>
    </row>
    <row r="20">
      <c r="A20" s="3" t="inlineStr">
        <is>
          <t>Finite-Lived Intangible Assets [Line Items]</t>
        </is>
      </c>
    </row>
    <row r="21">
      <c r="A21" s="4" t="inlineStr">
        <is>
          <t>Patents and Other, Gross Carrying Amount</t>
        </is>
      </c>
      <c r="B21" s="5" t="n">
        <v>16.3</v>
      </c>
      <c r="C21" s="5" t="n">
        <v>16.2</v>
      </c>
    </row>
    <row r="22">
      <c r="A22" s="4" t="inlineStr">
        <is>
          <t>Accumulated Amortization</t>
        </is>
      </c>
      <c r="B22" s="5" t="n">
        <v>-13.9</v>
      </c>
      <c r="C22" s="5" t="n">
        <v>-11.5</v>
      </c>
    </row>
    <row r="23">
      <c r="A23" s="4" t="inlineStr">
        <is>
          <t>Finite-live intangible asset, net of accumulated amortization</t>
        </is>
      </c>
      <c r="B23" s="6" t="n">
        <v>2.4</v>
      </c>
      <c r="C23" s="6" t="n">
        <v>4.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Intangibles Textuals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4" t="inlineStr">
        <is>
          <t>Impairment of Intangible Assets (Excluding Goodwill)</t>
        </is>
      </c>
      <c r="E3" s="6" t="n">
        <v>12.3</v>
      </c>
    </row>
    <row r="4">
      <c r="A4" s="4" t="inlineStr">
        <is>
          <t>Amortization of Intangible Assets</t>
        </is>
      </c>
      <c r="B4" s="6" t="n">
        <v>4.7</v>
      </c>
      <c r="C4" s="6" t="n">
        <v>4.4</v>
      </c>
      <c r="D4" s="6" t="n">
        <v>14.7</v>
      </c>
      <c r="E4" s="6" t="n">
        <v>13.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AND OTHER CURRENT LIABILITIES AND OTHER NON-CURRENT LIABILITIES - (Detail) - USD ($) $ in Millions</t>
        </is>
      </c>
      <c r="B1" s="2" t="inlineStr">
        <is>
          <t>Oct. 02, 2021</t>
        </is>
      </c>
      <c r="C1" s="2" t="inlineStr">
        <is>
          <t>Dec. 31, 2020</t>
        </is>
      </c>
      <c r="D1" s="2" t="inlineStr">
        <is>
          <t>Sep. 26, 2020</t>
        </is>
      </c>
    </row>
    <row r="2">
      <c r="A2" s="3" t="inlineStr">
        <is>
          <t>Payables and Accruals [Abstract]</t>
        </is>
      </c>
    </row>
    <row r="3">
      <c r="A3" s="4" t="inlineStr">
        <is>
          <t>Compensation and other employee-related benefits</t>
        </is>
      </c>
      <c r="B3" s="8" t="n">
        <v>153</v>
      </c>
      <c r="C3" s="6" t="n">
        <v>137.3</v>
      </c>
    </row>
    <row r="4">
      <c r="A4" s="4" t="inlineStr">
        <is>
          <t>Asbestos-related liabilities (See Note 19)</t>
        </is>
      </c>
      <c r="B4" s="7" t="n">
        <v>0</v>
      </c>
      <c r="C4" s="5" t="n">
        <v>91.40000000000001</v>
      </c>
      <c r="D4" s="6" t="n">
        <v>91.3</v>
      </c>
    </row>
    <row r="5">
      <c r="A5" s="4" t="inlineStr">
        <is>
          <t>Contract liabilities and other customer-related liabilities</t>
        </is>
      </c>
      <c r="B5" s="5" t="n">
        <v>59.3</v>
      </c>
      <c r="C5" s="5" t="n">
        <v>73.7</v>
      </c>
    </row>
    <row r="6">
      <c r="A6" s="4" t="inlineStr">
        <is>
          <t>Accrued income taxes and other tax-related liabilities</t>
        </is>
      </c>
      <c r="B6" s="5" t="n">
        <v>37.3</v>
      </c>
      <c r="C6" s="5" t="n">
        <v>36.9</v>
      </c>
    </row>
    <row r="7">
      <c r="A7" s="4" t="inlineStr">
        <is>
          <t>Accrued warranty costs</t>
        </is>
      </c>
      <c r="B7" s="5" t="n">
        <v>20.6</v>
      </c>
      <c r="C7" s="5" t="n">
        <v>23.1</v>
      </c>
    </row>
    <row r="8">
      <c r="A8" s="4" t="inlineStr">
        <is>
          <t>Operating lease liabilities</t>
        </is>
      </c>
      <c r="B8" s="5" t="n">
        <v>19.2</v>
      </c>
      <c r="C8" s="5" t="n">
        <v>19.8</v>
      </c>
    </row>
    <row r="9">
      <c r="A9" s="4" t="inlineStr">
        <is>
          <t>Environmental liabilities and other legal matters</t>
        </is>
      </c>
      <c r="B9" s="5" t="n">
        <v>14.5</v>
      </c>
      <c r="C9" s="5" t="n">
        <v>19.1</v>
      </c>
    </row>
    <row r="10">
      <c r="A10" s="4" t="inlineStr">
        <is>
          <t>Accrued restructuring costs</t>
        </is>
      </c>
      <c r="B10" s="5" t="n">
        <v>14.7</v>
      </c>
      <c r="C10" s="5" t="n">
        <v>19.1</v>
      </c>
    </row>
    <row r="11">
      <c r="A11" s="4" t="inlineStr">
        <is>
          <t>Other</t>
        </is>
      </c>
      <c r="B11" s="7" t="n">
        <v>40</v>
      </c>
      <c r="C11" s="7" t="n">
        <v>37</v>
      </c>
    </row>
    <row r="12">
      <c r="A12" s="4" t="inlineStr">
        <is>
          <t>Accrued liabilities</t>
        </is>
      </c>
      <c r="B12" s="5" t="n">
        <v>358.6</v>
      </c>
      <c r="C12" s="5" t="n">
        <v>457.4</v>
      </c>
    </row>
    <row r="13">
      <c r="A13" s="4" t="inlineStr">
        <is>
          <t>Operating lease liabilities</t>
        </is>
      </c>
      <c r="B13" s="5" t="n">
        <v>62.6</v>
      </c>
      <c r="C13" s="5" t="n">
        <v>72.40000000000001</v>
      </c>
    </row>
    <row r="14">
      <c r="A14" s="4" t="inlineStr">
        <is>
          <t>Environmental liabilities</t>
        </is>
      </c>
      <c r="B14" s="5" t="n">
        <v>47.7</v>
      </c>
      <c r="C14" s="5" t="n">
        <v>50.1</v>
      </c>
    </row>
    <row r="15">
      <c r="A15" s="4" t="inlineStr">
        <is>
          <t>Compensation and other employee-related benefits</t>
        </is>
      </c>
      <c r="B15" s="7" t="n">
        <v>29</v>
      </c>
      <c r="C15" s="5" t="n">
        <v>29.4</v>
      </c>
    </row>
    <row r="16">
      <c r="A16" s="4" t="inlineStr">
        <is>
          <t>Deferred income taxes and other tax-related liabilities</t>
        </is>
      </c>
      <c r="B16" s="5" t="n">
        <v>12.1</v>
      </c>
      <c r="C16" s="5" t="n">
        <v>11.9</v>
      </c>
    </row>
    <row r="17">
      <c r="A17" s="4" t="inlineStr">
        <is>
          <t>Non-current maturities of long-term debt</t>
        </is>
      </c>
      <c r="B17" s="5" t="n">
        <v>11.3</v>
      </c>
      <c r="C17" s="7" t="n">
        <v>13</v>
      </c>
    </row>
    <row r="18">
      <c r="A18" s="4" t="inlineStr">
        <is>
          <t>Other</t>
        </is>
      </c>
      <c r="B18" s="5" t="n">
        <v>32.2</v>
      </c>
      <c r="C18" s="5" t="n">
        <v>33.8</v>
      </c>
    </row>
    <row r="19">
      <c r="A19" s="4" t="inlineStr">
        <is>
          <t>Other non-current liabilities</t>
        </is>
      </c>
      <c r="B19" s="6" t="n">
        <v>194.9</v>
      </c>
      <c r="C19" s="6" t="n">
        <v>21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Debt (Details) - USD ($) $ in Millions</t>
        </is>
      </c>
      <c r="B1" s="2" t="inlineStr">
        <is>
          <t>Oct. 02, 2021</t>
        </is>
      </c>
      <c r="C1" s="2" t="inlineStr">
        <is>
          <t>Dec. 31, 2020</t>
        </is>
      </c>
    </row>
    <row r="2">
      <c r="A2" s="3" t="inlineStr">
        <is>
          <t>Debt Disclosure [Abstract]</t>
        </is>
      </c>
    </row>
    <row r="3">
      <c r="A3" s="4" t="inlineStr">
        <is>
          <t>Commercial paper</t>
        </is>
      </c>
      <c r="B3" s="6" t="n">
        <v>196.4</v>
      </c>
      <c r="C3" s="6" t="n">
        <v>104.3</v>
      </c>
    </row>
    <row r="4">
      <c r="A4" s="4" t="inlineStr">
        <is>
          <t>Current maturities of long-term debt and finance leases</t>
        </is>
      </c>
      <c r="B4" s="5" t="n">
        <v>2.2</v>
      </c>
      <c r="C4" s="5" t="n">
        <v>2.5</v>
      </c>
    </row>
    <row r="5">
      <c r="A5" s="4" t="inlineStr">
        <is>
          <t>Commercial paper and current maturities of long-term debt</t>
        </is>
      </c>
      <c r="B5" s="5" t="n">
        <v>198.6</v>
      </c>
      <c r="C5" s="5" t="n">
        <v>106.8</v>
      </c>
    </row>
    <row r="6">
      <c r="A6" s="4" t="inlineStr">
        <is>
          <t>Non-current maturities of long-term debt</t>
        </is>
      </c>
      <c r="B6" s="5" t="n">
        <v>11.3</v>
      </c>
      <c r="C6" s="7" t="n">
        <v>13</v>
      </c>
    </row>
    <row r="7">
      <c r="A7" s="4" t="inlineStr">
        <is>
          <t>Total debt and finance leases</t>
        </is>
      </c>
      <c r="B7" s="6" t="n">
        <v>209.9</v>
      </c>
      <c r="C7" s="6" t="n">
        <v>119.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Commercial Paper - Textuals (Details) - USD ($) $ in Millions</t>
        </is>
      </c>
      <c r="B1" s="2" t="inlineStr">
        <is>
          <t>Oct. 02, 2021</t>
        </is>
      </c>
      <c r="C1" s="2" t="inlineStr">
        <is>
          <t>Dec. 31, 2020</t>
        </is>
      </c>
    </row>
    <row r="2">
      <c r="A2" s="3" t="inlineStr">
        <is>
          <t>Short-term Debt [Line Items]</t>
        </is>
      </c>
    </row>
    <row r="3">
      <c r="A3" s="4" t="inlineStr">
        <is>
          <t>Commercial paper</t>
        </is>
      </c>
      <c r="B3" s="6" t="n">
        <v>196.4</v>
      </c>
      <c r="C3" s="6" t="n">
        <v>104.3</v>
      </c>
    </row>
    <row r="4">
      <c r="A4" s="4" t="inlineStr">
        <is>
          <t>Europe [Member]</t>
        </is>
      </c>
    </row>
    <row r="5">
      <c r="A5" s="3" t="inlineStr">
        <is>
          <t>Short-term Debt [Line Items]</t>
        </is>
      </c>
    </row>
    <row r="6">
      <c r="A6" s="4" t="inlineStr">
        <is>
          <t>Commercial paper</t>
        </is>
      </c>
      <c r="B6" s="5" t="n">
        <v>46.4</v>
      </c>
      <c r="C6" s="6" t="n">
        <v>104.3</v>
      </c>
    </row>
    <row r="7">
      <c r="A7" s="4" t="inlineStr">
        <is>
          <t>UNITED STATES</t>
        </is>
      </c>
    </row>
    <row r="8">
      <c r="A8" s="3" t="inlineStr">
        <is>
          <t>Short-term Debt [Line Items]</t>
        </is>
      </c>
    </row>
    <row r="9">
      <c r="A9" s="4" t="inlineStr">
        <is>
          <t>Commercial paper</t>
        </is>
      </c>
      <c r="B9" s="8" t="n">
        <v>150</v>
      </c>
    </row>
    <row r="10">
      <c r="A10" s="4" t="inlineStr">
        <is>
          <t>Commercial Paper [Member] | Europe [Member]</t>
        </is>
      </c>
    </row>
    <row r="11">
      <c r="A11" s="3" t="inlineStr">
        <is>
          <t>Short-term Debt [Line Items]</t>
        </is>
      </c>
    </row>
    <row r="12">
      <c r="A12" s="4" t="inlineStr">
        <is>
          <t>Weighted Average Interest Rate</t>
        </is>
      </c>
      <c r="B12" s="4" t="inlineStr">
        <is>
          <t>(0.43%)</t>
        </is>
      </c>
      <c r="C12" s="4" t="inlineStr">
        <is>
          <t>(0.06%)</t>
        </is>
      </c>
    </row>
    <row r="13">
      <c r="A13" s="4" t="inlineStr">
        <is>
          <t>Commercial Paper [Member] | UNITED STATES</t>
        </is>
      </c>
    </row>
    <row r="14">
      <c r="A14" s="3" t="inlineStr">
        <is>
          <t>Short-term Debt [Line Items]</t>
        </is>
      </c>
    </row>
    <row r="15">
      <c r="A15" s="4" t="inlineStr">
        <is>
          <t>Weighted Average Interest Rate</t>
        </is>
      </c>
      <c r="B15" s="4" t="inlineStr">
        <is>
          <t>0.21%</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Short-term Loans (Details) - USD ($) $ in Millions</t>
        </is>
      </c>
      <c r="B1" s="2" t="inlineStr">
        <is>
          <t>Apr. 29, 2020</t>
        </is>
      </c>
      <c r="C1" s="2" t="inlineStr">
        <is>
          <t>Oct. 02, 2021</t>
        </is>
      </c>
      <c r="D1" s="2" t="inlineStr">
        <is>
          <t>Dec. 31, 2020</t>
        </is>
      </c>
    </row>
    <row r="2">
      <c r="A2" s="3" t="inlineStr">
        <is>
          <t>Line of Credit Facility [Line Items]</t>
        </is>
      </c>
    </row>
    <row r="3">
      <c r="A3" s="4" t="inlineStr">
        <is>
          <t>Line of Credit Facility, Interest Margin Above LIBOR</t>
        </is>
      </c>
      <c r="C3" s="4" t="inlineStr">
        <is>
          <t>1.10%</t>
        </is>
      </c>
    </row>
    <row r="4">
      <c r="A4" s="4" t="inlineStr">
        <is>
          <t>Revolving Credit Facility [Member]</t>
        </is>
      </c>
    </row>
    <row r="5">
      <c r="A5" s="3" t="inlineStr">
        <is>
          <t>Line of Credit Facility [Line Items]</t>
        </is>
      </c>
    </row>
    <row r="6">
      <c r="A6" s="4" t="inlineStr">
        <is>
          <t>Line of Credit Facility, Aggregate Borrowing Capacity</t>
        </is>
      </c>
      <c r="C6" s="8" t="n">
        <v>500</v>
      </c>
    </row>
    <row r="7">
      <c r="A7" s="4" t="inlineStr">
        <is>
          <t>Incremental Revolving Credit Agreement [Member]</t>
        </is>
      </c>
    </row>
    <row r="8">
      <c r="A8" s="3" t="inlineStr">
        <is>
          <t>Line of Credit Facility [Line Items]</t>
        </is>
      </c>
    </row>
    <row r="9">
      <c r="A9" s="4" t="inlineStr">
        <is>
          <t>Line of Credit Facility, Maximum Borrowing Capacity</t>
        </is>
      </c>
      <c r="B9" s="8" t="n">
        <v>200</v>
      </c>
    </row>
    <row r="10">
      <c r="A10" s="4" t="inlineStr">
        <is>
          <t>Line of Credit Facility, Interest Margin Above LIBOR</t>
        </is>
      </c>
      <c r="B10" s="4" t="inlineStr">
        <is>
          <t>1.55%</t>
        </is>
      </c>
    </row>
    <row r="11">
      <c r="A11" s="4" t="inlineStr">
        <is>
          <t>Line of Credit Facility, Unused Capacity, Commitment Fee Percentage</t>
        </is>
      </c>
      <c r="B11" s="4" t="inlineStr">
        <is>
          <t>0.35%</t>
        </is>
      </c>
    </row>
    <row r="12">
      <c r="A12" s="4" t="inlineStr">
        <is>
          <t>2021 Revolving Credit Facility Member</t>
        </is>
      </c>
    </row>
    <row r="13">
      <c r="A13" s="3" t="inlineStr">
        <is>
          <t>Line of Credit Facility [Line Items]</t>
        </is>
      </c>
    </row>
    <row r="14">
      <c r="A14" s="4" t="inlineStr">
        <is>
          <t>Short-term Debt</t>
        </is>
      </c>
      <c r="C14" s="7" t="n">
        <v>0</v>
      </c>
    </row>
    <row r="15">
      <c r="A15" s="4" t="inlineStr">
        <is>
          <t>Line of Credit Facility, Aggregate Borrowing Capacity</t>
        </is>
      </c>
      <c r="C15" s="7" t="n">
        <v>700</v>
      </c>
    </row>
    <row r="16">
      <c r="A16" s="4" t="inlineStr">
        <is>
          <t>Line of Credit Facility, Incremental Borrowing Capacity Maximum</t>
        </is>
      </c>
      <c r="C16" s="7" t="n">
        <v>350</v>
      </c>
    </row>
    <row r="17">
      <c r="A17" s="4" t="inlineStr">
        <is>
          <t>Line of Credit Facility, Maximum Borrowing Capacity</t>
        </is>
      </c>
      <c r="C17" s="8" t="n">
        <v>1050</v>
      </c>
    </row>
    <row r="18">
      <c r="A18" s="4" t="inlineStr">
        <is>
          <t>Line of Credit Facility, Unused Capacity, Commitment Fee Percentage</t>
        </is>
      </c>
      <c r="C18" s="4" t="inlineStr">
        <is>
          <t>0.15%</t>
        </is>
      </c>
    </row>
    <row r="19">
      <c r="A19" s="4" t="inlineStr">
        <is>
          <t>2014 Revolving Credit Facility</t>
        </is>
      </c>
    </row>
    <row r="20">
      <c r="A20" s="3" t="inlineStr">
        <is>
          <t>Line of Credit Facility [Line Items]</t>
        </is>
      </c>
    </row>
    <row r="21">
      <c r="A21" s="4" t="inlineStr">
        <is>
          <t>Short-term Debt</t>
        </is>
      </c>
      <c r="D21" s="8"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9 Months Ended</t>
        </is>
      </c>
    </row>
    <row r="2">
      <c r="B2" s="2" t="inlineStr">
        <is>
          <t>Oct. 02, 2021</t>
        </is>
      </c>
      <c r="C2" s="2" t="inlineStr">
        <is>
          <t>Sep. 26, 2020</t>
        </is>
      </c>
    </row>
    <row r="3">
      <c r="A3" s="3" t="inlineStr">
        <is>
          <t>Operating Activities</t>
        </is>
      </c>
    </row>
    <row r="4">
      <c r="A4" s="4" t="inlineStr">
        <is>
          <t>Income from continuing operations attributable to ITT Inc.</t>
        </is>
      </c>
      <c r="B4" s="6" t="n">
        <v>211.8</v>
      </c>
      <c r="C4" s="6" t="n">
        <v>82.09999999999999</v>
      </c>
    </row>
    <row r="5">
      <c r="A5" s="3" t="inlineStr">
        <is>
          <t>Adjustments to income from continuing operations:</t>
        </is>
      </c>
    </row>
    <row r="6">
      <c r="A6" s="4" t="inlineStr">
        <is>
          <t>Depreciation and amortization</t>
        </is>
      </c>
      <c r="B6" s="5" t="n">
        <v>85.3</v>
      </c>
      <c r="C6" s="7" t="n">
        <v>82</v>
      </c>
    </row>
    <row r="7">
      <c r="A7" s="4" t="inlineStr">
        <is>
          <t>Equity-based compensation</t>
        </is>
      </c>
      <c r="B7" s="5" t="n">
        <v>11.8</v>
      </c>
      <c r="C7" s="5" t="n">
        <v>9.699999999999999</v>
      </c>
    </row>
    <row r="8">
      <c r="A8" s="4" t="inlineStr">
        <is>
          <t>Asbestos-related costs (benefit), net</t>
        </is>
      </c>
      <c r="B8" s="5" t="n">
        <v>-74.40000000000001</v>
      </c>
      <c r="C8" s="5" t="n">
        <v>116.7</v>
      </c>
    </row>
    <row r="9">
      <c r="A9" s="4" t="inlineStr">
        <is>
          <t>Asset impairment charges</t>
        </is>
      </c>
      <c r="B9" s="7" t="n">
        <v>0</v>
      </c>
      <c r="C9" s="5" t="n">
        <v>16.3</v>
      </c>
    </row>
    <row r="10">
      <c r="A10" s="4" t="inlineStr">
        <is>
          <t>Other non-cash charges, net</t>
        </is>
      </c>
      <c r="B10" s="5" t="n">
        <v>17.9</v>
      </c>
      <c r="C10" s="5" t="n">
        <v>33.5</v>
      </c>
    </row>
    <row r="11">
      <c r="A11" s="4" t="inlineStr">
        <is>
          <t>Asbestos-related payments, net</t>
        </is>
      </c>
      <c r="B11" s="5" t="n">
        <v>-14.9</v>
      </c>
      <c r="C11" s="5" t="n">
        <v>-8.9</v>
      </c>
    </row>
    <row r="12">
      <c r="A12" s="4" t="inlineStr">
        <is>
          <t>Divestiture of asbestos-related assets and liabilities</t>
        </is>
      </c>
      <c r="B12" s="7" t="n">
        <v>-398</v>
      </c>
      <c r="C12" s="7" t="n">
        <v>0</v>
      </c>
    </row>
    <row r="13">
      <c r="A13" s="3" t="inlineStr">
        <is>
          <t>Changes in assets and liabilities:</t>
        </is>
      </c>
    </row>
    <row r="14">
      <c r="A14" s="4" t="inlineStr">
        <is>
          <t>Change in receivables</t>
        </is>
      </c>
      <c r="B14" s="7" t="n">
        <v>-63</v>
      </c>
      <c r="C14" s="5" t="n">
        <v>77.8</v>
      </c>
    </row>
    <row r="15">
      <c r="A15" s="4" t="inlineStr">
        <is>
          <t>Change in inventories</t>
        </is>
      </c>
      <c r="B15" s="5" t="n">
        <v>-62.6</v>
      </c>
      <c r="C15" s="5" t="n">
        <v>13.8</v>
      </c>
    </row>
    <row r="16">
      <c r="A16" s="4" t="inlineStr">
        <is>
          <t>Change in accounts payable</t>
        </is>
      </c>
      <c r="B16" s="5" t="n">
        <v>48.1</v>
      </c>
      <c r="C16" s="5" t="n">
        <v>-34.8</v>
      </c>
    </row>
    <row r="17">
      <c r="A17" s="4" t="inlineStr">
        <is>
          <t>Change in accrued expenses</t>
        </is>
      </c>
      <c r="B17" s="5" t="n">
        <v>9.5</v>
      </c>
      <c r="C17" s="5" t="n">
        <v>17.3</v>
      </c>
    </row>
    <row r="18">
      <c r="A18" s="4" t="inlineStr">
        <is>
          <t>Change in income taxes</t>
        </is>
      </c>
      <c r="B18" s="5" t="n">
        <v>129.4</v>
      </c>
      <c r="C18" s="5" t="n">
        <v>-63.9</v>
      </c>
    </row>
    <row r="19">
      <c r="A19" s="4" t="inlineStr">
        <is>
          <t>Other, net</t>
        </is>
      </c>
      <c r="B19" s="5" t="n">
        <v>-28.8</v>
      </c>
      <c r="C19" s="5" t="n">
        <v>-23.5</v>
      </c>
    </row>
    <row r="20">
      <c r="A20" s="4" t="inlineStr">
        <is>
          <t>Net Cash – Operating Activities</t>
        </is>
      </c>
      <c r="B20" s="5" t="n">
        <v>-127.9</v>
      </c>
      <c r="C20" s="5" t="n">
        <v>318.1</v>
      </c>
    </row>
    <row r="21">
      <c r="A21" s="3" t="inlineStr">
        <is>
          <t>Investing Activities</t>
        </is>
      </c>
    </row>
    <row r="22">
      <c r="A22" s="4" t="inlineStr">
        <is>
          <t>Capital expenditures</t>
        </is>
      </c>
      <c r="B22" s="5" t="n">
        <v>-52.6</v>
      </c>
      <c r="C22" s="5" t="n">
        <v>-47.6</v>
      </c>
    </row>
    <row r="23">
      <c r="A23" s="4" t="inlineStr">
        <is>
          <t>Other, net</t>
        </is>
      </c>
      <c r="B23" s="5" t="n">
        <v>-1.3</v>
      </c>
      <c r="C23" s="5" t="n">
        <v>-2.8</v>
      </c>
    </row>
    <row r="24">
      <c r="A24" s="4" t="inlineStr">
        <is>
          <t>Net Cash – Investing Activities</t>
        </is>
      </c>
      <c r="B24" s="5" t="n">
        <v>-53.9</v>
      </c>
      <c r="C24" s="5" t="n">
        <v>-50.4</v>
      </c>
    </row>
    <row r="25">
      <c r="A25" s="3" t="inlineStr">
        <is>
          <t>Financing Activities</t>
        </is>
      </c>
    </row>
    <row r="26">
      <c r="A26" s="4" t="inlineStr">
        <is>
          <t>Commercial paper, net borrowings</t>
        </is>
      </c>
      <c r="B26" s="5" t="n">
        <v>95.40000000000001</v>
      </c>
      <c r="C26" s="5" t="n">
        <v>30.7</v>
      </c>
    </row>
    <row r="27">
      <c r="A27" s="4" t="inlineStr">
        <is>
          <t>Short-term revolving loans, borrowings</t>
        </is>
      </c>
      <c r="B27" s="7" t="n">
        <v>0</v>
      </c>
      <c r="C27" s="5" t="n">
        <v>495.8</v>
      </c>
    </row>
    <row r="28">
      <c r="A28" s="4" t="inlineStr">
        <is>
          <t>Short-term revolving loans, repayments</t>
        </is>
      </c>
      <c r="B28" s="7" t="n">
        <v>0</v>
      </c>
      <c r="C28" s="5" t="n">
        <v>-524.7</v>
      </c>
    </row>
    <row r="29">
      <c r="A29" s="4" t="inlineStr">
        <is>
          <t>Long-term debt, issued</t>
        </is>
      </c>
      <c r="B29" s="7" t="n">
        <v>0</v>
      </c>
      <c r="C29" s="5" t="n">
        <v>1.5</v>
      </c>
    </row>
    <row r="30">
      <c r="A30" s="4" t="inlineStr">
        <is>
          <t>Long-term debt, repayments</t>
        </is>
      </c>
      <c r="B30" s="5" t="n">
        <v>-1.3</v>
      </c>
      <c r="C30" s="5" t="n">
        <v>-1.3</v>
      </c>
    </row>
    <row r="31">
      <c r="A31" s="4" t="inlineStr">
        <is>
          <t>Repurchase of common stock</t>
        </is>
      </c>
      <c r="B31" s="5" t="n">
        <v>-111.7</v>
      </c>
      <c r="C31" s="5" t="n">
        <v>-83.90000000000001</v>
      </c>
    </row>
    <row r="32">
      <c r="A32" s="4" t="inlineStr">
        <is>
          <t>Dividends paid</t>
        </is>
      </c>
      <c r="B32" s="7" t="n">
        <v>-57</v>
      </c>
      <c r="C32" s="5" t="n">
        <v>-29.7</v>
      </c>
    </row>
    <row r="33">
      <c r="A33" s="4" t="inlineStr">
        <is>
          <t>Other, net</t>
        </is>
      </c>
      <c r="B33" s="5" t="n">
        <v>0.4</v>
      </c>
      <c r="C33" s="5" t="n">
        <v>1.7</v>
      </c>
    </row>
    <row r="34">
      <c r="A34" s="4" t="inlineStr">
        <is>
          <t>Net Cash – Financing Activities</t>
        </is>
      </c>
      <c r="B34" s="5" t="n">
        <v>-74.2</v>
      </c>
      <c r="C34" s="5" t="n">
        <v>-109.9</v>
      </c>
    </row>
    <row r="35">
      <c r="A35" s="4" t="inlineStr">
        <is>
          <t>Exchange rate effects on cash and cash equivalents</t>
        </is>
      </c>
      <c r="B35" s="5" t="n">
        <v>-18.5</v>
      </c>
      <c r="C35" s="5" t="n">
        <v>12.2</v>
      </c>
    </row>
    <row r="36">
      <c r="A36" s="4" t="inlineStr">
        <is>
          <t>Net cash – operating activities of discontinued operations</t>
        </is>
      </c>
      <c r="B36" s="5" t="n">
        <v>0.7</v>
      </c>
      <c r="C36" s="5" t="n">
        <v>0.2</v>
      </c>
    </row>
    <row r="37">
      <c r="A37" s="4" t="inlineStr">
        <is>
          <t>Net change in cash and cash equivalents</t>
        </is>
      </c>
      <c r="B37" s="5" t="n">
        <v>-273.8</v>
      </c>
      <c r="C37" s="5" t="n">
        <v>170.2</v>
      </c>
    </row>
    <row r="38">
      <c r="A38" s="4" t="inlineStr">
        <is>
          <t>Cash and cash equivalents – beginning of year (includes restricted cash of $0.8 and $0.8, respectively)</t>
        </is>
      </c>
      <c r="B38" s="5" t="n">
        <v>860.6</v>
      </c>
      <c r="C38" s="5" t="n">
        <v>612.9</v>
      </c>
    </row>
    <row r="39">
      <c r="A39" s="4" t="inlineStr">
        <is>
          <t>Cash and Cash Equivalents – End of Period (includes restricted cash of $1.0 and $0.8, respectively)</t>
        </is>
      </c>
      <c r="B39" s="5" t="n">
        <v>586.8</v>
      </c>
      <c r="C39" s="5" t="n">
        <v>783.1</v>
      </c>
    </row>
    <row r="40">
      <c r="A40" s="3" t="inlineStr">
        <is>
          <t>Cash paid during the year for:</t>
        </is>
      </c>
    </row>
    <row r="41">
      <c r="A41" s="4" t="inlineStr">
        <is>
          <t>Interest</t>
        </is>
      </c>
      <c r="B41" s="5" t="n">
        <v>3.3</v>
      </c>
      <c r="C41" s="5" t="n">
        <v>2.6</v>
      </c>
    </row>
    <row r="42">
      <c r="A42" s="4" t="inlineStr">
        <is>
          <t>Income taxes, net of refunds received</t>
        </is>
      </c>
      <c r="B42" s="6" t="n">
        <v>50.2</v>
      </c>
      <c r="C42" s="6" t="n">
        <v>40.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1" customWidth="1" min="2" max="2"/>
  </cols>
  <sheetData>
    <row r="1">
      <c r="A1" s="1" t="inlineStr">
        <is>
          <t>DEBT - Subsequent Event (Details) $ in Millions</t>
        </is>
      </c>
      <c r="B1" s="2" t="inlineStr">
        <is>
          <t>9 Months Ended</t>
        </is>
      </c>
    </row>
    <row r="2">
      <c r="B2" s="2" t="inlineStr">
        <is>
          <t>Oct. 02, 2021USD ($)</t>
        </is>
      </c>
    </row>
    <row r="3">
      <c r="A3" s="3" t="inlineStr">
        <is>
          <t>Subsequent Event [Line Items]</t>
        </is>
      </c>
    </row>
    <row r="4">
      <c r="A4" s="4" t="inlineStr">
        <is>
          <t>Line of Credit Facility, Interest Margin Above LIBOR</t>
        </is>
      </c>
      <c r="B4" s="4" t="inlineStr">
        <is>
          <t>1.10%</t>
        </is>
      </c>
    </row>
    <row r="5">
      <c r="A5" s="4" t="inlineStr">
        <is>
          <t>2021 Revolving Credit Facility Member</t>
        </is>
      </c>
    </row>
    <row r="6">
      <c r="A6" s="3" t="inlineStr">
        <is>
          <t>Subsequent Event [Line Items]</t>
        </is>
      </c>
    </row>
    <row r="7">
      <c r="A7" s="4" t="inlineStr">
        <is>
          <t>Line of Credit Facility, Unused Capacity, Commitment Fee Percentage</t>
        </is>
      </c>
      <c r="B7" s="4" t="inlineStr">
        <is>
          <t>0.15%</t>
        </is>
      </c>
    </row>
    <row r="8">
      <c r="A8" s="4" t="inlineStr">
        <is>
          <t>Line of Credit Facility, Maximum Borrowing Capacity</t>
        </is>
      </c>
      <c r="B8" s="8" t="n">
        <v>1050</v>
      </c>
    </row>
    <row r="9">
      <c r="A9" s="4" t="inlineStr">
        <is>
          <t>Line of Credit Facility, Aggregate Borrowing Capacity</t>
        </is>
      </c>
      <c r="B9" s="7" t="n">
        <v>700</v>
      </c>
    </row>
    <row r="10">
      <c r="A10" s="4" t="inlineStr">
        <is>
          <t>Line of Credit Facility, Incremental Borrowing Capacity Maximum</t>
        </is>
      </c>
      <c r="B10" s="8" t="n">
        <v>35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 PLANS - Net Periodic Benefit Cost of Pension Plans and Other Employee Related Benefit Plans (Detail)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Defined Benefit Plan Disclosure [Line Items]</t>
        </is>
      </c>
    </row>
    <row r="4">
      <c r="A4" s="4" t="inlineStr">
        <is>
          <t>Service cost</t>
        </is>
      </c>
      <c r="B4" s="6" t="n">
        <v>0.6</v>
      </c>
      <c r="C4" s="6" t="n">
        <v>0.6</v>
      </c>
      <c r="D4" s="6" t="n">
        <v>1.7</v>
      </c>
      <c r="E4" s="6" t="n">
        <v>1.6</v>
      </c>
    </row>
    <row r="5">
      <c r="A5" s="4" t="inlineStr">
        <is>
          <t>Interest cost</t>
        </is>
      </c>
      <c r="B5" s="5" t="n">
        <v>0.7</v>
      </c>
      <c r="C5" s="7" t="n">
        <v>3</v>
      </c>
      <c r="D5" s="5" t="n">
        <v>2.1</v>
      </c>
      <c r="E5" s="7" t="n">
        <v>9</v>
      </c>
    </row>
    <row r="6">
      <c r="A6" s="4" t="inlineStr">
        <is>
          <t>Expected return on plan assets</t>
        </is>
      </c>
      <c r="B6" s="7" t="n">
        <v>0</v>
      </c>
      <c r="C6" s="5" t="n">
        <v>-2.2</v>
      </c>
      <c r="D6" s="7" t="n">
        <v>0</v>
      </c>
      <c r="E6" s="5" t="n">
        <v>-6.5</v>
      </c>
    </row>
    <row r="7">
      <c r="A7" s="4" t="inlineStr">
        <is>
          <t>Amortization of prior service (benefit) cost</t>
        </is>
      </c>
      <c r="B7" s="5" t="n">
        <v>-0.9</v>
      </c>
      <c r="C7" s="5" t="n">
        <v>-1.3</v>
      </c>
      <c r="D7" s="5" t="n">
        <v>-3.4</v>
      </c>
      <c r="E7" s="5" t="n">
        <v>-3.8</v>
      </c>
    </row>
    <row r="8">
      <c r="A8" s="4" t="inlineStr">
        <is>
          <t>Amortization of net actuarial loss</t>
        </is>
      </c>
      <c r="B8" s="7" t="n">
        <v>1</v>
      </c>
      <c r="C8" s="5" t="n">
        <v>2.4</v>
      </c>
      <c r="D8" s="5" t="n">
        <v>3.3</v>
      </c>
      <c r="E8" s="5" t="n">
        <v>7.3</v>
      </c>
    </row>
    <row r="9">
      <c r="A9" s="4" t="inlineStr">
        <is>
          <t>Total net periodic benefit cost</t>
        </is>
      </c>
      <c r="B9" s="5" t="n">
        <v>1.4</v>
      </c>
      <c r="C9" s="5" t="n">
        <v>2.5</v>
      </c>
      <c r="D9" s="5" t="n">
        <v>3.7</v>
      </c>
      <c r="E9" s="5" t="n">
        <v>7.6</v>
      </c>
    </row>
    <row r="10">
      <c r="A10" s="4" t="inlineStr">
        <is>
          <t>Pension Plan [Member]</t>
        </is>
      </c>
    </row>
    <row r="11">
      <c r="A11" s="3" t="inlineStr">
        <is>
          <t>Defined Benefit Plan Disclosure [Line Items]</t>
        </is>
      </c>
    </row>
    <row r="12">
      <c r="A12" s="4" t="inlineStr">
        <is>
          <t>Service cost</t>
        </is>
      </c>
      <c r="B12" s="5" t="n">
        <v>0.4</v>
      </c>
      <c r="C12" s="5" t="n">
        <v>0.4</v>
      </c>
      <c r="D12" s="5" t="n">
        <v>1.1</v>
      </c>
      <c r="E12" s="7" t="n">
        <v>1</v>
      </c>
    </row>
    <row r="13">
      <c r="A13" s="4" t="inlineStr">
        <is>
          <t>Interest cost</t>
        </is>
      </c>
      <c r="B13" s="5" t="n">
        <v>0.3</v>
      </c>
      <c r="C13" s="5" t="n">
        <v>2.2</v>
      </c>
      <c r="D13" s="5" t="n">
        <v>0.8</v>
      </c>
      <c r="E13" s="5" t="n">
        <v>6.8</v>
      </c>
    </row>
    <row r="14">
      <c r="A14" s="4" t="inlineStr">
        <is>
          <t>Expected return on plan assets</t>
        </is>
      </c>
      <c r="B14" s="7" t="n">
        <v>0</v>
      </c>
      <c r="C14" s="5" t="n">
        <v>-2.2</v>
      </c>
      <c r="D14" s="7" t="n">
        <v>0</v>
      </c>
      <c r="E14" s="5" t="n">
        <v>-6.5</v>
      </c>
    </row>
    <row r="15">
      <c r="A15" s="4" t="inlineStr">
        <is>
          <t>Amortization of prior service (benefit) cost</t>
        </is>
      </c>
      <c r="B15" s="7" t="n">
        <v>0</v>
      </c>
      <c r="C15" s="7" t="n">
        <v>0</v>
      </c>
      <c r="D15" s="7" t="n">
        <v>0</v>
      </c>
      <c r="E15" s="7" t="n">
        <v>0</v>
      </c>
    </row>
    <row r="16">
      <c r="A16" s="4" t="inlineStr">
        <is>
          <t>Amortization of net actuarial loss</t>
        </is>
      </c>
      <c r="B16" s="5" t="n">
        <v>0.5</v>
      </c>
      <c r="C16" s="5" t="n">
        <v>1.8</v>
      </c>
      <c r="D16" s="5" t="n">
        <v>1.5</v>
      </c>
      <c r="E16" s="5" t="n">
        <v>5.3</v>
      </c>
    </row>
    <row r="17">
      <c r="A17" s="4" t="inlineStr">
        <is>
          <t>Total net periodic benefit cost</t>
        </is>
      </c>
      <c r="B17" s="5" t="n">
        <v>1.2</v>
      </c>
      <c r="C17" s="5" t="n">
        <v>2.2</v>
      </c>
      <c r="D17" s="5" t="n">
        <v>3.4</v>
      </c>
      <c r="E17" s="5" t="n">
        <v>6.6</v>
      </c>
    </row>
    <row r="18">
      <c r="A18" s="4" t="inlineStr">
        <is>
          <t>Other Postretirement Benefits Plan [Member]</t>
        </is>
      </c>
    </row>
    <row r="19">
      <c r="A19" s="3" t="inlineStr">
        <is>
          <t>Defined Benefit Plan Disclosure [Line Items]</t>
        </is>
      </c>
    </row>
    <row r="20">
      <c r="A20" s="4" t="inlineStr">
        <is>
          <t>Service cost</t>
        </is>
      </c>
      <c r="B20" s="5" t="n">
        <v>0.2</v>
      </c>
      <c r="C20" s="5" t="n">
        <v>0.2</v>
      </c>
      <c r="D20" s="5" t="n">
        <v>0.6</v>
      </c>
      <c r="E20" s="5" t="n">
        <v>0.6</v>
      </c>
    </row>
    <row r="21">
      <c r="A21" s="4" t="inlineStr">
        <is>
          <t>Interest cost</t>
        </is>
      </c>
      <c r="B21" s="5" t="n">
        <v>0.4</v>
      </c>
      <c r="C21" s="5" t="n">
        <v>0.8</v>
      </c>
      <c r="D21" s="5" t="n">
        <v>1.3</v>
      </c>
      <c r="E21" s="5" t="n">
        <v>2.2</v>
      </c>
    </row>
    <row r="22">
      <c r="A22" s="4" t="inlineStr">
        <is>
          <t>Expected return on plan assets</t>
        </is>
      </c>
      <c r="B22" s="7" t="n">
        <v>0</v>
      </c>
      <c r="C22" s="7" t="n">
        <v>0</v>
      </c>
      <c r="D22" s="7" t="n">
        <v>0</v>
      </c>
      <c r="E22" s="7" t="n">
        <v>0</v>
      </c>
    </row>
    <row r="23">
      <c r="A23" s="4" t="inlineStr">
        <is>
          <t>Amortization of prior service (benefit) cost</t>
        </is>
      </c>
      <c r="B23" s="5" t="n">
        <v>-0.9</v>
      </c>
      <c r="C23" s="5" t="n">
        <v>-1.3</v>
      </c>
      <c r="D23" s="5" t="n">
        <v>-3.4</v>
      </c>
      <c r="E23" s="5" t="n">
        <v>-3.8</v>
      </c>
    </row>
    <row r="24">
      <c r="A24" s="4" t="inlineStr">
        <is>
          <t>Amortization of net actuarial loss</t>
        </is>
      </c>
      <c r="B24" s="5" t="n">
        <v>0.5</v>
      </c>
      <c r="C24" s="5" t="n">
        <v>0.6</v>
      </c>
      <c r="D24" s="5" t="n">
        <v>1.8</v>
      </c>
      <c r="E24" s="7" t="n">
        <v>2</v>
      </c>
    </row>
    <row r="25">
      <c r="A25" s="4" t="inlineStr">
        <is>
          <t>Total net periodic benefit cost</t>
        </is>
      </c>
      <c r="B25" s="6" t="n">
        <v>0.2</v>
      </c>
      <c r="C25" s="6" t="n">
        <v>0.3</v>
      </c>
      <c r="D25" s="6" t="n">
        <v>0.3</v>
      </c>
      <c r="E25" s="8" t="n">
        <v>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OSTRETIREMENT BENEFIT PLANS Postretirement Textuals (Details) - USD ($) $ in Millions</t>
        </is>
      </c>
      <c r="B1" s="2" t="inlineStr">
        <is>
          <t>3 Months Ended</t>
        </is>
      </c>
      <c r="E1" s="2" t="inlineStr">
        <is>
          <t>9 Months Ended</t>
        </is>
      </c>
    </row>
    <row r="2">
      <c r="B2" s="2" t="inlineStr">
        <is>
          <t>Oct. 02, 2021</t>
        </is>
      </c>
      <c r="C2" s="2" t="inlineStr">
        <is>
          <t>Apr. 03, 2021</t>
        </is>
      </c>
      <c r="D2" s="2" t="inlineStr">
        <is>
          <t>Sep. 26, 2020</t>
        </is>
      </c>
      <c r="E2" s="2" t="inlineStr">
        <is>
          <t>Oct. 02, 2021</t>
        </is>
      </c>
      <c r="F2" s="2" t="inlineStr">
        <is>
          <t>Sep. 26, 2020</t>
        </is>
      </c>
    </row>
    <row r="3">
      <c r="A3" s="4" t="inlineStr">
        <is>
          <t>Defined Benefit Plan, Plan Assets, Contributions by Employer</t>
        </is>
      </c>
      <c r="E3" s="6" t="n">
        <v>-8.1</v>
      </c>
      <c r="F3" s="6" t="n">
        <v>-7.2</v>
      </c>
    </row>
    <row r="4">
      <c r="A4" s="4" t="inlineStr">
        <is>
          <t>Reclassification of Postretirement Costs from AOCI, Net of Tax</t>
        </is>
      </c>
      <c r="B4" s="6" t="n">
        <v>0.2</v>
      </c>
      <c r="D4" s="6" t="n">
        <v>0.8</v>
      </c>
      <c r="E4" s="5" t="n">
        <v>0.2</v>
      </c>
      <c r="F4" s="6" t="n">
        <v>2.6</v>
      </c>
    </row>
    <row r="5">
      <c r="A5" s="4" t="inlineStr">
        <is>
          <t>US. Qualified Pension Plan Termination [Member]</t>
        </is>
      </c>
    </row>
    <row r="6">
      <c r="A6" s="4" t="inlineStr">
        <is>
          <t>Defined Benefit Plan, Plan Assets, Payment for Settlement</t>
        </is>
      </c>
      <c r="C6" s="8" t="n">
        <v>320</v>
      </c>
    </row>
    <row r="7">
      <c r="A7" s="4" t="inlineStr">
        <is>
          <t>Defined Benefit Plan, Benefit Obligation, Payment for Settlement</t>
        </is>
      </c>
      <c r="B7" s="5" t="n">
        <v>3.4</v>
      </c>
      <c r="C7" s="6" t="n">
        <v>-8.4</v>
      </c>
    </row>
    <row r="8">
      <c r="A8" s="4" t="inlineStr">
        <is>
          <t>Minimum [Member]</t>
        </is>
      </c>
    </row>
    <row r="9">
      <c r="A9" s="4" t="inlineStr">
        <is>
          <t>Defined Benefit Plan, Expected Future Employer Contributions, Remainder of Fiscal Year</t>
        </is>
      </c>
      <c r="B9" s="7" t="n">
        <v>3</v>
      </c>
      <c r="E9" s="7" t="n">
        <v>3</v>
      </c>
    </row>
    <row r="10">
      <c r="A10" s="4" t="inlineStr">
        <is>
          <t>Maximum [Member]</t>
        </is>
      </c>
    </row>
    <row r="11">
      <c r="A11" s="4" t="inlineStr">
        <is>
          <t>Defined Benefit Plan, Expected Future Employer Contributions, Remainder of Fiscal Year</t>
        </is>
      </c>
      <c r="B11" s="8" t="n">
        <v>5</v>
      </c>
      <c r="E11" s="8" t="n">
        <v>5</v>
      </c>
    </row>
  </sheetData>
  <mergeCells count="3">
    <mergeCell ref="A1:A2"/>
    <mergeCell ref="B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LONG-TERM INCENTIVE EMPLOYEE COMPENSATION - Summary of Long-Term Incentive Plan Awards (Detail) shares in Millions</t>
        </is>
      </c>
      <c r="B1" s="2" t="inlineStr">
        <is>
          <t>9 Months Ended</t>
        </is>
      </c>
    </row>
    <row r="2">
      <c r="B2" s="2" t="inlineStr">
        <is>
          <t>Oct. 02, 2021$ / sharesshares</t>
        </is>
      </c>
    </row>
    <row r="3">
      <c r="A3" s="4" t="inlineStr">
        <is>
          <t>Restricted Stock Units (RSUs) [Member]</t>
        </is>
      </c>
    </row>
    <row r="4">
      <c r="A4" s="3" t="inlineStr">
        <is>
          <t>Share-based Compensation Arrangement by Share-based Payment Award [Line Items]</t>
        </is>
      </c>
    </row>
    <row r="5">
      <c r="A5" s="4" t="inlineStr">
        <is>
          <t>Number of Awards Granted | shares</t>
        </is>
      </c>
      <c r="B5" s="5" t="n">
        <v>0.2</v>
      </c>
    </row>
    <row r="6">
      <c r="A6" s="4" t="inlineStr">
        <is>
          <t>Grant Date Fair Value | $ / shares</t>
        </is>
      </c>
      <c r="B6" s="9" t="n">
        <v>85.84</v>
      </c>
    </row>
    <row r="7">
      <c r="A7" s="4" t="inlineStr">
        <is>
          <t>Performance Stock Unit [Member]</t>
        </is>
      </c>
    </row>
    <row r="8">
      <c r="A8" s="3" t="inlineStr">
        <is>
          <t>Share-based Compensation Arrangement by Share-based Payment Award [Line Items]</t>
        </is>
      </c>
    </row>
    <row r="9">
      <c r="A9" s="4" t="inlineStr">
        <is>
          <t>Number of Awards Granted | shares</t>
        </is>
      </c>
      <c r="B9" s="5" t="n">
        <v>0.1</v>
      </c>
    </row>
    <row r="10">
      <c r="A10" s="4" t="inlineStr">
        <is>
          <t>Grant Date Fair Value | $ / shares</t>
        </is>
      </c>
      <c r="B10" s="9" t="n">
        <v>84.4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ONG-TERM INCENTIVE EMPLOYEE COMPENSATION - Additional Information (Detail) - USD ($) shares in Millions, $ in Millions</t>
        </is>
      </c>
      <c r="B1" s="2" t="inlineStr">
        <is>
          <t>9 Months Ended</t>
        </is>
      </c>
    </row>
    <row r="2">
      <c r="B2" s="2" t="inlineStr">
        <is>
          <t>Oct. 02, 2021</t>
        </is>
      </c>
      <c r="C2" s="2" t="inlineStr">
        <is>
          <t>Sep. 26, 2020</t>
        </is>
      </c>
    </row>
    <row r="3">
      <c r="A3" s="3" t="inlineStr">
        <is>
          <t>Share-based Compensation Arrangement by Share-based Payment Award [Line Items]</t>
        </is>
      </c>
    </row>
    <row r="4">
      <c r="A4" s="4" t="inlineStr">
        <is>
          <t>Proceeds from the exercise of stock options</t>
        </is>
      </c>
      <c r="B4" s="6" t="n">
        <v>1.1</v>
      </c>
      <c r="C4" s="6" t="n">
        <v>1.7</v>
      </c>
    </row>
    <row r="5">
      <c r="A5" s="4" t="inlineStr">
        <is>
          <t>Equity Based Awards [Member]</t>
        </is>
      </c>
    </row>
    <row r="6">
      <c r="A6" s="3" t="inlineStr">
        <is>
          <t>Share-based Compensation Arrangement by Share-based Payment Award [Line Items]</t>
        </is>
      </c>
    </row>
    <row r="7">
      <c r="A7" s="4" t="inlineStr">
        <is>
          <t>Share-based Payment Arrangement, Nonvested Award, Cost Not yet Recognized, Amount</t>
        </is>
      </c>
      <c r="B7" s="6" t="n">
        <v>23.8</v>
      </c>
    </row>
    <row r="8">
      <c r="A8" s="4" t="inlineStr">
        <is>
          <t>Share-based Payment Arrangement, Nonvested Award, Cost Not yet Recognized, Period for Recognition</t>
        </is>
      </c>
      <c r="B8" s="4" t="inlineStr">
        <is>
          <t>1 year 10 months 24 days</t>
        </is>
      </c>
    </row>
    <row r="9">
      <c r="A9" s="4" t="inlineStr">
        <is>
          <t>Liability Based Awards [Member]</t>
        </is>
      </c>
    </row>
    <row r="10">
      <c r="A10" s="3" t="inlineStr">
        <is>
          <t>Share-based Compensation Arrangement by Share-based Payment Award [Line Items]</t>
        </is>
      </c>
    </row>
    <row r="11">
      <c r="A11" s="4" t="inlineStr">
        <is>
          <t>Share-based Payment Arrangement, Nonvested Award, Cost Not yet Recognized, Amount</t>
        </is>
      </c>
      <c r="B11" s="6" t="n">
        <v>1.8</v>
      </c>
    </row>
    <row r="12">
      <c r="A12" s="4" t="inlineStr">
        <is>
          <t>Share-based Payment Arrangement, Nonvested Award, Cost Not yet Recognized, Period for Recognition</t>
        </is>
      </c>
      <c r="B12" s="4" t="inlineStr">
        <is>
          <t>2 years</t>
        </is>
      </c>
    </row>
    <row r="13">
      <c r="A13" s="4" t="inlineStr">
        <is>
          <t>Restricted Stock Units (RSUs) [Member]</t>
        </is>
      </c>
    </row>
    <row r="14">
      <c r="A14" s="3" t="inlineStr">
        <is>
          <t>Share-based Compensation Arrangement by Share-based Payment Award [Line Items]</t>
        </is>
      </c>
    </row>
    <row r="15">
      <c r="A15" s="4" t="inlineStr">
        <is>
          <t>Restricted stock vested during period</t>
        </is>
      </c>
      <c r="B15" s="5" t="n">
        <v>0.1</v>
      </c>
      <c r="C15" s="5" t="n">
        <v>0.3</v>
      </c>
    </row>
    <row r="16">
      <c r="A16" s="4" t="inlineStr">
        <is>
          <t>Performance Stock Unit [Member]</t>
        </is>
      </c>
    </row>
    <row r="17">
      <c r="A17" s="3" t="inlineStr">
        <is>
          <t>Share-based Compensation Arrangement by Share-based Payment Award [Line Items]</t>
        </is>
      </c>
    </row>
    <row r="18">
      <c r="A18" s="4" t="inlineStr">
        <is>
          <t>Restricted stock vested during period</t>
        </is>
      </c>
      <c r="B18" s="5" t="n">
        <v>0.2</v>
      </c>
      <c r="C18" s="5" t="n">
        <v>0.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LOSS Accumulated Other Comprehensive Loss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Jul. 03, 2021</t>
        </is>
      </c>
      <c r="G2" s="2" t="inlineStr">
        <is>
          <t>Dec. 31, 2020</t>
        </is>
      </c>
      <c r="H2" s="2" t="inlineStr">
        <is>
          <t>Jun. 27, 2020</t>
        </is>
      </c>
      <c r="I2" s="2" t="inlineStr">
        <is>
          <t>Dec. 31, 2019</t>
        </is>
      </c>
    </row>
    <row r="3">
      <c r="A3" s="4" t="inlineStr">
        <is>
          <t>AOCI - Postretirement Benefits</t>
        </is>
      </c>
      <c r="B3" s="6" t="n">
        <v>-52.8</v>
      </c>
      <c r="C3" s="6" t="n">
        <v>-129.7</v>
      </c>
      <c r="D3" s="6" t="n">
        <v>-52.8</v>
      </c>
      <c r="E3" s="6" t="n">
        <v>-129.7</v>
      </c>
      <c r="F3" s="6" t="n">
        <v>-55.9</v>
      </c>
      <c r="G3" s="6" t="n">
        <v>-55.9</v>
      </c>
      <c r="H3" s="6" t="n">
        <v>-131.5</v>
      </c>
      <c r="I3" s="6" t="n">
        <v>-133.3</v>
      </c>
    </row>
    <row r="4">
      <c r="A4" s="4" t="inlineStr">
        <is>
          <t>AOCI - Cumulative Translation Adjustment</t>
        </is>
      </c>
      <c r="B4" s="5" t="n">
        <v>-266.6</v>
      </c>
      <c r="C4" s="5" t="n">
        <v>-277.7</v>
      </c>
      <c r="D4" s="5" t="n">
        <v>-266.6</v>
      </c>
      <c r="E4" s="5" t="n">
        <v>-277.7</v>
      </c>
      <c r="F4" s="5" t="n">
        <v>-245.1</v>
      </c>
      <c r="G4" s="5" t="n">
        <v>-223.5</v>
      </c>
      <c r="H4" s="5" t="n">
        <v>-301.2</v>
      </c>
      <c r="I4" s="7" t="n">
        <v>-252</v>
      </c>
    </row>
    <row r="5">
      <c r="A5" s="4" t="inlineStr">
        <is>
          <t>Net change during period - AOCI Postretirement Benefits</t>
        </is>
      </c>
      <c r="B5" s="5" t="n">
        <v>3.1</v>
      </c>
      <c r="C5" s="5" t="n">
        <v>1.8</v>
      </c>
      <c r="D5" s="5" t="n">
        <v>3.1</v>
      </c>
      <c r="E5" s="5" t="n">
        <v>3.6</v>
      </c>
    </row>
    <row r="6">
      <c r="A6" s="4" t="inlineStr">
        <is>
          <t>Net change during period - AOCI Cumulative Translation Adjustment</t>
        </is>
      </c>
      <c r="B6" s="5" t="n">
        <v>-21.5</v>
      </c>
      <c r="C6" s="5" t="n">
        <v>23.5</v>
      </c>
      <c r="D6" s="5" t="n">
        <v>-43.1</v>
      </c>
      <c r="E6" s="5" t="n">
        <v>-25.7</v>
      </c>
    </row>
    <row r="7">
      <c r="A7" s="4" t="inlineStr">
        <is>
          <t>Total other comprehensive loss, net of tax</t>
        </is>
      </c>
      <c r="B7" s="5" t="n">
        <v>-18.4</v>
      </c>
      <c r="C7" s="5" t="n">
        <v>25.3</v>
      </c>
      <c r="D7" s="7" t="n">
        <v>-40</v>
      </c>
      <c r="E7" s="5" t="n">
        <v>-22.1</v>
      </c>
    </row>
    <row r="8">
      <c r="A8" s="4" t="inlineStr">
        <is>
          <t>Total accumulated other comprehensive loss</t>
        </is>
      </c>
      <c r="B8" s="6" t="n">
        <v>-319.4</v>
      </c>
      <c r="C8" s="6" t="n">
        <v>-407.4</v>
      </c>
      <c r="D8" s="6" t="n">
        <v>-319.4</v>
      </c>
      <c r="E8" s="6" t="n">
        <v>-407.4</v>
      </c>
      <c r="F8" s="8" t="n">
        <v>-301</v>
      </c>
      <c r="G8" s="6" t="n">
        <v>-279.4</v>
      </c>
      <c r="H8" s="6" t="n">
        <v>-432.7</v>
      </c>
      <c r="I8" s="6" t="n">
        <v>-385.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Divestiture of Asbestos (Details) $ in Millions</t>
        </is>
      </c>
      <c r="B1" s="2" t="inlineStr">
        <is>
          <t>9 Months Ended</t>
        </is>
      </c>
    </row>
    <row r="2">
      <c r="B2" s="2" t="inlineStr">
        <is>
          <t>Oct. 02, 2021USD ($)</t>
        </is>
      </c>
    </row>
    <row r="3">
      <c r="A3" s="3" t="inlineStr">
        <is>
          <t>Divestiture of Asbestos [Line Items]</t>
        </is>
      </c>
    </row>
    <row r="4">
      <c r="A4" s="4" t="inlineStr">
        <is>
          <t>Deconsolidation, Gain (Loss), Amount</t>
        </is>
      </c>
      <c r="B4" s="6" t="n">
        <v>-28.1</v>
      </c>
    </row>
    <row r="5">
      <c r="A5" s="4" t="inlineStr">
        <is>
          <t>Deconsolidation Gain Or Loss Amount, Before Tax</t>
        </is>
      </c>
      <c r="B5" s="5" t="n">
        <v>88.8</v>
      </c>
    </row>
    <row r="6">
      <c r="A6" s="4" t="inlineStr">
        <is>
          <t>Deconsolidation Gain Or Loss Amount, Tax Amount</t>
        </is>
      </c>
      <c r="B6" s="5" t="n">
        <v>116.9</v>
      </c>
    </row>
    <row r="7">
      <c r="A7" s="4" t="inlineStr">
        <is>
          <t>Disposal Group, Including Discontinued Operation, Cash and Cash Equivalents</t>
        </is>
      </c>
      <c r="B7" s="7" t="n">
        <v>-398</v>
      </c>
    </row>
    <row r="8">
      <c r="A8" s="4" t="inlineStr">
        <is>
          <t>Disposal Group, Including Discontinued Operation, Other Assets, Current</t>
        </is>
      </c>
      <c r="B8" s="7" t="n">
        <v>-91</v>
      </c>
    </row>
    <row r="9">
      <c r="A9" s="4" t="inlineStr">
        <is>
          <t>Disposal Group, Including Discontinued Operation, Other Assets, Noncurrent</t>
        </is>
      </c>
      <c r="B9" s="5" t="n">
        <v>-310.4</v>
      </c>
    </row>
    <row r="10">
      <c r="A10" s="4" t="inlineStr">
        <is>
          <t>Disposal Group, Including Discontinued Operation, Liabilities, Current</t>
        </is>
      </c>
      <c r="B10" s="5" t="n">
        <v>91.2</v>
      </c>
    </row>
    <row r="11">
      <c r="A11" s="4" t="inlineStr">
        <is>
          <t>Disposal Group, Including Discontinued Operation, Liabilities, Noncurrent</t>
        </is>
      </c>
      <c r="B11" s="8" t="n">
        <v>79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COMMITMENTS AND CONTINGENCIES Summary of Net Asbestos Charges (Details) - USD ($) $ in Millions</t>
        </is>
      </c>
      <c r="B1" s="2" t="inlineStr">
        <is>
          <t>3 Months Ended</t>
        </is>
      </c>
      <c r="E1" s="2" t="inlineStr">
        <is>
          <t>9 Months Ended</t>
        </is>
      </c>
    </row>
    <row r="2">
      <c r="B2" s="2" t="inlineStr">
        <is>
          <t>Oct. 02, 2021</t>
        </is>
      </c>
      <c r="C2" s="2" t="inlineStr">
        <is>
          <t>Sep. 26, 2020</t>
        </is>
      </c>
      <c r="E2" s="2" t="inlineStr">
        <is>
          <t>Oct. 02, 2021</t>
        </is>
      </c>
      <c r="G2" s="2" t="inlineStr">
        <is>
          <t>Sep. 26, 2020</t>
        </is>
      </c>
    </row>
    <row r="3">
      <c r="A3" s="4" t="inlineStr">
        <is>
          <t>Asbestos provision(a)</t>
        </is>
      </c>
      <c r="B3" s="8" t="n">
        <v>0</v>
      </c>
      <c r="C3" s="6" t="n">
        <v>5.5</v>
      </c>
      <c r="D3" s="4" t="inlineStr">
        <is>
          <t>[1]</t>
        </is>
      </c>
      <c r="E3" s="6" t="n">
        <v>14.4</v>
      </c>
      <c r="F3" s="4" t="inlineStr">
        <is>
          <t>[1]</t>
        </is>
      </c>
      <c r="G3" s="6" t="n">
        <v>29.1</v>
      </c>
      <c r="H3" s="4" t="inlineStr">
        <is>
          <t>[1]</t>
        </is>
      </c>
    </row>
    <row r="4">
      <c r="A4" s="4" t="inlineStr">
        <is>
          <t>Gain on divestiture before income tax</t>
        </is>
      </c>
      <c r="B4" s="7" t="n">
        <v>0</v>
      </c>
      <c r="C4" s="7" t="n">
        <v>0</v>
      </c>
      <c r="E4" s="5" t="n">
        <v>-88.8</v>
      </c>
      <c r="G4" s="7" t="n">
        <v>0</v>
      </c>
    </row>
    <row r="5">
      <c r="A5" s="4" t="inlineStr">
        <is>
          <t>Asbestos remeasurement(b)</t>
        </is>
      </c>
      <c r="B5" s="7" t="n">
        <v>0</v>
      </c>
      <c r="C5" s="5" t="n">
        <v>135.9</v>
      </c>
      <c r="D5" s="4" t="inlineStr">
        <is>
          <t>[2]</t>
        </is>
      </c>
      <c r="E5" s="7" t="n">
        <v>0</v>
      </c>
      <c r="G5" s="5" t="n">
        <v>135.9</v>
      </c>
      <c r="H5" s="4" t="inlineStr">
        <is>
          <t>[2]</t>
        </is>
      </c>
    </row>
    <row r="6">
      <c r="A6" s="4" t="inlineStr">
        <is>
          <t>Insurance settlement agreements(c)</t>
        </is>
      </c>
      <c r="B6" s="7" t="n">
        <v>0</v>
      </c>
      <c r="C6" s="7" t="n">
        <v>0</v>
      </c>
      <c r="E6" s="7" t="n">
        <v>0</v>
      </c>
      <c r="G6" s="5" t="n">
        <v>-48.3</v>
      </c>
      <c r="H6" s="4" t="inlineStr">
        <is>
          <t>[3]</t>
        </is>
      </c>
    </row>
    <row r="7">
      <c r="A7" s="4" t="inlineStr">
        <is>
          <t>Asbestos-related costs (benefit), net</t>
        </is>
      </c>
      <c r="B7" s="8" t="n">
        <v>0</v>
      </c>
      <c r="C7" s="6" t="n">
        <v>141.4</v>
      </c>
      <c r="E7" s="6" t="n">
        <v>-74.40000000000001</v>
      </c>
      <c r="G7" s="6" t="n">
        <v>116.7</v>
      </c>
    </row>
    <row r="8"/>
    <row r="9">
      <c r="A9" s="4" t="inlineStr">
        <is>
          <t>[1]</t>
        </is>
      </c>
      <c r="B9" s="4" t="inlineStr">
        <is>
          <t>Includes certain administrative costs such as legal-related costs for insurance asset recoveries and transaction costs related to the divestiture of the entity holding legacy asbestos-related assets and liabilities. The asbestos provision for the three and nine months ended September 26, 2020 includes amounts to maintain a rolling 10-year provision prior to the transition to a full horizon estimate.</t>
        </is>
      </c>
    </row>
    <row r="10">
      <c r="A10" s="4" t="inlineStr">
        <is>
          <t>[2]</t>
        </is>
      </c>
      <c r="B10" s="4" t="inlineStr">
        <is>
          <t>In the third quarter of 2020, we extended our projection to include pending claims and claims expected to be filed through 2052, reflecting the full time period over which we expected asbestos claims to be filed against InTelCo.</t>
        </is>
      </c>
    </row>
    <row r="11">
      <c r="A11" s="4" t="inlineStr">
        <is>
          <t>[3]</t>
        </is>
      </c>
      <c r="B11" s="4" t="inlineStr">
        <is>
          <t>In March 2020, we finalized a settlement agreement with a group of insurers to settle responsibility for claims under certain insurance policies for a lump sum payment of $66.4, resulting in a benefit of $52.5. During June 2020, we entered into a settlement agreement with an insurer accelerating payments previously included in a buyout agreement, resulting in a loss of $4.2.</t>
        </is>
      </c>
    </row>
  </sheetData>
  <mergeCells count="10">
    <mergeCell ref="A1:A2"/>
    <mergeCell ref="B1:D1"/>
    <mergeCell ref="E1:H1"/>
    <mergeCell ref="C2:D2"/>
    <mergeCell ref="E2:F2"/>
    <mergeCell ref="G2:H2"/>
    <mergeCell ref="A8:H8"/>
    <mergeCell ref="B9:H9"/>
    <mergeCell ref="B10:H10"/>
    <mergeCell ref="B11:H1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 width="13" customWidth="1" min="8" max="8"/>
    <col width="14" customWidth="1" min="9" max="9"/>
  </cols>
  <sheetData>
    <row r="1">
      <c r="A1" s="1" t="inlineStr">
        <is>
          <t>COMMITMENTS AND CONTINGENCIES Roll Forward of Asbestos Liability and Related Assets (Detail) - USD ($) $ in Millions</t>
        </is>
      </c>
      <c r="C1" s="2" t="inlineStr">
        <is>
          <t>3 Months Ended</t>
        </is>
      </c>
      <c r="F1" s="2" t="inlineStr">
        <is>
          <t>9 Months Ended</t>
        </is>
      </c>
    </row>
    <row r="2">
      <c r="C2" s="2" t="inlineStr">
        <is>
          <t>Oct. 02, 2021</t>
        </is>
      </c>
      <c r="D2" s="2" t="inlineStr">
        <is>
          <t>Sep. 26, 2020</t>
        </is>
      </c>
      <c r="F2" s="2" t="inlineStr">
        <is>
          <t>Oct. 02, 2021</t>
        </is>
      </c>
      <c r="G2" s="2" t="inlineStr">
        <is>
          <t>Sep. 26, 2020</t>
        </is>
      </c>
      <c r="I2" s="2" t="inlineStr">
        <is>
          <t>Dec. 31, 2020</t>
        </is>
      </c>
    </row>
    <row r="3">
      <c r="A3" s="3" t="inlineStr">
        <is>
          <t>Net Asbestos Liability Rollforward [Line Items]</t>
        </is>
      </c>
    </row>
    <row r="4">
      <c r="A4" s="4" t="inlineStr">
        <is>
          <t>Beginning balance</t>
        </is>
      </c>
      <c r="F4" s="6" t="n">
        <v>-487.3</v>
      </c>
      <c r="G4" s="6" t="n">
        <v>-430.8</v>
      </c>
    </row>
    <row r="5">
      <c r="A5" s="4" t="inlineStr">
        <is>
          <t>Asbestos provision(a)</t>
        </is>
      </c>
      <c r="B5" s="4" t="inlineStr">
        <is>
          <t>[1]</t>
        </is>
      </c>
      <c r="F5" s="5" t="n">
        <v>14.4</v>
      </c>
      <c r="G5" s="5" t="n">
        <v>29.1</v>
      </c>
    </row>
    <row r="6">
      <c r="A6" s="4" t="inlineStr">
        <is>
          <t>Asbestos remeasurement(b)</t>
        </is>
      </c>
      <c r="C6" s="8" t="n">
        <v>0</v>
      </c>
      <c r="D6" s="6" t="n">
        <v>135.9</v>
      </c>
      <c r="E6" s="4" t="inlineStr">
        <is>
          <t>[2]</t>
        </is>
      </c>
      <c r="F6" s="7" t="n">
        <v>0</v>
      </c>
      <c r="G6" s="5" t="n">
        <v>135.9</v>
      </c>
      <c r="H6" s="4" t="inlineStr">
        <is>
          <t>[2]</t>
        </is>
      </c>
    </row>
    <row r="7">
      <c r="A7" s="4" t="inlineStr">
        <is>
          <t>Insurance settlement agreements</t>
        </is>
      </c>
      <c r="C7" s="7" t="n">
        <v>0</v>
      </c>
      <c r="D7" s="7" t="n">
        <v>0</v>
      </c>
      <c r="F7" s="7" t="n">
        <v>0</v>
      </c>
      <c r="G7" s="5" t="n">
        <v>-48.3</v>
      </c>
      <c r="H7" s="4" t="inlineStr">
        <is>
          <t>[3]</t>
        </is>
      </c>
    </row>
    <row r="8">
      <c r="A8" s="4" t="inlineStr">
        <is>
          <t>Net cash activity(a)</t>
        </is>
      </c>
      <c r="B8" s="4" t="inlineStr">
        <is>
          <t>[1]</t>
        </is>
      </c>
      <c r="F8" s="5" t="n">
        <v>-14.9</v>
      </c>
      <c r="G8" s="5" t="n">
        <v>-8.9</v>
      </c>
    </row>
    <row r="9">
      <c r="A9" s="4" t="inlineStr">
        <is>
          <t>Divestiture of Asbestos-Related Liabilities</t>
        </is>
      </c>
      <c r="F9" s="5" t="n">
        <v>-888.2</v>
      </c>
    </row>
    <row r="10">
      <c r="A10" s="4" t="inlineStr">
        <is>
          <t>Divestiture of Asbestos-Related Assets</t>
        </is>
      </c>
      <c r="F10" s="5" t="n">
        <v>-401.4</v>
      </c>
    </row>
    <row r="11">
      <c r="A11" s="4" t="inlineStr">
        <is>
          <t>Divestiture of Asbestos-Related Assets and Liabilities, Net</t>
        </is>
      </c>
      <c r="F11" s="5" t="n">
        <v>-486.8</v>
      </c>
    </row>
    <row r="12">
      <c r="A12" s="4" t="inlineStr">
        <is>
          <t>Ending balance</t>
        </is>
      </c>
      <c r="C12" s="7" t="n">
        <v>0</v>
      </c>
      <c r="D12" s="5" t="n">
        <v>-538.6</v>
      </c>
      <c r="F12" s="7" t="n">
        <v>0</v>
      </c>
      <c r="G12" s="5" t="n">
        <v>-538.6</v>
      </c>
    </row>
    <row r="13">
      <c r="A13" s="4" t="inlineStr">
        <is>
          <t>Asbestos-related liabilities Current</t>
        </is>
      </c>
      <c r="C13" s="7" t="n">
        <v>0</v>
      </c>
      <c r="D13" s="5" t="n">
        <v>91.3</v>
      </c>
      <c r="F13" s="7" t="n">
        <v>0</v>
      </c>
      <c r="G13" s="5" t="n">
        <v>91.3</v>
      </c>
      <c r="I13" s="6" t="n">
        <v>91.40000000000001</v>
      </c>
    </row>
    <row r="14">
      <c r="A14" s="4" t="inlineStr">
        <is>
          <t>Asbestos-related liabilities Non-Current</t>
        </is>
      </c>
      <c r="C14" s="7" t="n">
        <v>0</v>
      </c>
      <c r="D14" s="5" t="n">
        <v>856.7</v>
      </c>
      <c r="F14" s="7" t="n">
        <v>0</v>
      </c>
      <c r="G14" s="5" t="n">
        <v>856.7</v>
      </c>
      <c r="I14" s="5" t="n">
        <v>840.6</v>
      </c>
    </row>
    <row r="15">
      <c r="A15" s="4" t="inlineStr">
        <is>
          <t>Asbestos-related assets Current</t>
        </is>
      </c>
      <c r="C15" s="7" t="n">
        <v>0</v>
      </c>
      <c r="D15" s="7" t="n">
        <v>91</v>
      </c>
      <c r="F15" s="7" t="n">
        <v>0</v>
      </c>
      <c r="G15" s="7" t="n">
        <v>91</v>
      </c>
      <c r="I15" s="7" t="n">
        <v>91</v>
      </c>
    </row>
    <row r="16">
      <c r="A16" s="4" t="inlineStr">
        <is>
          <t>Asbestos-related assets Non-Current</t>
        </is>
      </c>
      <c r="C16" s="7" t="n">
        <v>0</v>
      </c>
      <c r="D16" s="5" t="n">
        <v>318.4</v>
      </c>
      <c r="F16" s="7" t="n">
        <v>0</v>
      </c>
      <c r="G16" s="5" t="n">
        <v>318.4</v>
      </c>
      <c r="I16" s="6" t="n">
        <v>353.7</v>
      </c>
    </row>
    <row r="17">
      <c r="A17" s="4" t="inlineStr">
        <is>
          <t>Liability [Member]</t>
        </is>
      </c>
    </row>
    <row r="18">
      <c r="A18" s="3" t="inlineStr">
        <is>
          <t>Net Asbestos Liability Rollforward [Line Items]</t>
        </is>
      </c>
    </row>
    <row r="19">
      <c r="A19" s="4" t="inlineStr">
        <is>
          <t>Beginning balance</t>
        </is>
      </c>
      <c r="F19" s="7" t="n">
        <v>-932</v>
      </c>
      <c r="G19" s="5" t="n">
        <v>-817.6</v>
      </c>
    </row>
    <row r="20">
      <c r="A20" s="4" t="inlineStr">
        <is>
          <t>Asbestos provision(a)</t>
        </is>
      </c>
      <c r="F20" s="5" t="n">
        <v>13.4</v>
      </c>
      <c r="G20" s="5" t="n">
        <v>35.4</v>
      </c>
    </row>
    <row r="21">
      <c r="A21" s="4" t="inlineStr">
        <is>
          <t>Asbestos remeasurement(b)</t>
        </is>
      </c>
      <c r="F21" s="7" t="n">
        <v>0</v>
      </c>
      <c r="G21" s="5" t="n">
        <v>155.7</v>
      </c>
      <c r="H21" s="4" t="inlineStr">
        <is>
          <t>[2]</t>
        </is>
      </c>
    </row>
    <row r="22">
      <c r="A22" s="4" t="inlineStr">
        <is>
          <t>Insurance settlement agreements</t>
        </is>
      </c>
      <c r="F22" s="7" t="n">
        <v>0</v>
      </c>
      <c r="G22" s="7" t="n">
        <v>0</v>
      </c>
    </row>
    <row r="23">
      <c r="A23" s="4" t="inlineStr">
        <is>
          <t>Net cash activity(a)</t>
        </is>
      </c>
      <c r="F23" s="5" t="n">
        <v>-57.2</v>
      </c>
      <c r="G23" s="5" t="n">
        <v>-60.7</v>
      </c>
    </row>
    <row r="24">
      <c r="A24" s="4" t="inlineStr">
        <is>
          <t>Ending balance</t>
        </is>
      </c>
      <c r="C24" s="7" t="n">
        <v>0</v>
      </c>
      <c r="D24" s="7" t="n">
        <v>-948</v>
      </c>
      <c r="F24" s="7" t="n">
        <v>0</v>
      </c>
      <c r="G24" s="7" t="n">
        <v>-948</v>
      </c>
    </row>
    <row r="25">
      <c r="A25" s="4" t="inlineStr">
        <is>
          <t>Assets [Member]</t>
        </is>
      </c>
    </row>
    <row r="26">
      <c r="A26" s="3" t="inlineStr">
        <is>
          <t>Net Asbestos Liability Rollforward [Line Items]</t>
        </is>
      </c>
    </row>
    <row r="27">
      <c r="A27" s="4" t="inlineStr">
        <is>
          <t>Beginning balance</t>
        </is>
      </c>
      <c r="F27" s="5" t="n">
        <v>444.7</v>
      </c>
      <c r="G27" s="5" t="n">
        <v>386.8</v>
      </c>
    </row>
    <row r="28">
      <c r="A28" s="4" t="inlineStr">
        <is>
          <t>Asbestos provision(a)</t>
        </is>
      </c>
      <c r="F28" s="7" t="n">
        <v>1</v>
      </c>
      <c r="G28" s="5" t="n">
        <v>-6.3</v>
      </c>
    </row>
    <row r="29">
      <c r="A29" s="4" t="inlineStr">
        <is>
          <t>Asbestos remeasurement(b)</t>
        </is>
      </c>
      <c r="F29" s="7" t="n">
        <v>0</v>
      </c>
      <c r="G29" s="5" t="n">
        <v>-19.8</v>
      </c>
      <c r="H29" s="4" t="inlineStr">
        <is>
          <t>[2]</t>
        </is>
      </c>
    </row>
    <row r="30">
      <c r="A30" s="4" t="inlineStr">
        <is>
          <t>Insurance settlement agreements</t>
        </is>
      </c>
      <c r="F30" s="7" t="n">
        <v>0</v>
      </c>
      <c r="G30" s="5" t="n">
        <v>-48.3</v>
      </c>
    </row>
    <row r="31">
      <c r="A31" s="4" t="inlineStr">
        <is>
          <t>Net cash activity(a)</t>
        </is>
      </c>
      <c r="F31" s="5" t="n">
        <v>42.3</v>
      </c>
      <c r="G31" s="5" t="n">
        <v>51.8</v>
      </c>
    </row>
    <row r="32">
      <c r="A32" s="4" t="inlineStr">
        <is>
          <t>Ending balance</t>
        </is>
      </c>
      <c r="C32" s="8" t="n">
        <v>0</v>
      </c>
      <c r="D32" s="6" t="n">
        <v>409.4</v>
      </c>
      <c r="F32" s="8" t="n">
        <v>0</v>
      </c>
      <c r="G32" s="6" t="n">
        <v>409.4</v>
      </c>
    </row>
    <row r="33"/>
    <row r="34">
      <c r="A34" s="4" t="inlineStr">
        <is>
          <t>[1]</t>
        </is>
      </c>
      <c r="B34" s="4" t="inlineStr">
        <is>
          <t>Includes certain administrative costs such as legal-related costs for insurance asset recoveries and transaction costs related to the divestiture of the entity holding legacy asbestos-related assets and liabilities. The asbestos provision for the three and nine months ended September 26, 2020 includes amounts to maintain a rolling 10-year provision prior to the transition to a full horizon estimate.</t>
        </is>
      </c>
    </row>
    <row r="35">
      <c r="A35" s="4" t="inlineStr">
        <is>
          <t>[2]</t>
        </is>
      </c>
      <c r="B35" s="4" t="inlineStr">
        <is>
          <t>In the third quarter of 2020, we extended our projection to include pending claims and claims expected to be filed through 2052, reflecting the full time period over which we expected asbestos claims to be filed against InTelCo.</t>
        </is>
      </c>
    </row>
    <row r="36">
      <c r="A36" s="4" t="inlineStr">
        <is>
          <t>[3]</t>
        </is>
      </c>
      <c r="B36" s="4" t="inlineStr">
        <is>
          <t>In March 2020, we finalized a settlement agreement with a group of insurers to settle responsibility for claims under certain insurance policies for a lump sum payment of $66.4, resulting in a benefit of $52.5. During June 2020, we entered into a settlement agreement with an insurer accelerating payments previously included in a buyout agreement, resulting in a loss of $4.2.</t>
        </is>
      </c>
    </row>
  </sheetData>
  <mergeCells count="9">
    <mergeCell ref="A1:B2"/>
    <mergeCell ref="C1:E1"/>
    <mergeCell ref="F1:H1"/>
    <mergeCell ref="D2:E2"/>
    <mergeCell ref="G2:H2"/>
    <mergeCell ref="A33:H33"/>
    <mergeCell ref="B34:H34"/>
    <mergeCell ref="B35:H35"/>
    <mergeCell ref="B36:H3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4" customWidth="1" min="6" max="6"/>
    <col width="13" customWidth="1" min="7" max="7"/>
  </cols>
  <sheetData>
    <row r="1">
      <c r="A1" s="1" t="inlineStr">
        <is>
          <t>COMMITMENTS AND CONTINGENCIES Asbestos Matters Textuals (Details) - USD ($) $ in Millions</t>
        </is>
      </c>
      <c r="B1" s="2" t="inlineStr">
        <is>
          <t>3 Months Ended</t>
        </is>
      </c>
      <c r="E1" s="2" t="inlineStr">
        <is>
          <t>9 Months Ended</t>
        </is>
      </c>
    </row>
    <row r="2">
      <c r="B2" s="2" t="inlineStr">
        <is>
          <t>Oct. 02, 2021</t>
        </is>
      </c>
      <c r="C2" s="2" t="inlineStr">
        <is>
          <t>Sep. 26, 2020</t>
        </is>
      </c>
      <c r="D2" s="2" t="inlineStr">
        <is>
          <t>Jun. 27, 2020</t>
        </is>
      </c>
      <c r="E2" s="2" t="inlineStr">
        <is>
          <t>Oct. 02, 2021</t>
        </is>
      </c>
      <c r="F2" s="2" t="inlineStr">
        <is>
          <t>Sep. 26, 2020</t>
        </is>
      </c>
    </row>
    <row r="3">
      <c r="A3" s="3" t="inlineStr">
        <is>
          <t>Asbestos Related Contingencies [Line Items]</t>
        </is>
      </c>
    </row>
    <row r="4">
      <c r="A4" s="4" t="inlineStr">
        <is>
          <t>Deconsolidation Gain Or Loss Amount, Before Tax</t>
        </is>
      </c>
      <c r="E4" s="6" t="n">
        <v>88.8</v>
      </c>
    </row>
    <row r="5">
      <c r="A5" s="4" t="inlineStr">
        <is>
          <t>Deconsolidation Gain Or Loss Amount, Tax Amount</t>
        </is>
      </c>
      <c r="E5" s="5" t="n">
        <v>116.9</v>
      </c>
    </row>
    <row r="6">
      <c r="A6" s="4" t="inlineStr">
        <is>
          <t>Deconsolidation, Gain (Loss), Amount</t>
        </is>
      </c>
      <c r="E6" s="5" t="n">
        <v>-28.1</v>
      </c>
    </row>
    <row r="7">
      <c r="A7" s="4" t="inlineStr">
        <is>
          <t>Insurance settlement agreements(c)</t>
        </is>
      </c>
      <c r="B7" s="8" t="n">
        <v>0</v>
      </c>
      <c r="C7" s="8" t="n">
        <v>0</v>
      </c>
      <c r="E7" s="7" t="n">
        <v>0</v>
      </c>
      <c r="F7" s="6" t="n">
        <v>-48.3</v>
      </c>
      <c r="G7" s="4" t="inlineStr">
        <is>
          <t>[1]</t>
        </is>
      </c>
    </row>
    <row r="8">
      <c r="A8" s="4" t="inlineStr">
        <is>
          <t>Payments for Divestiture of Asbestos Liabilities</t>
        </is>
      </c>
      <c r="E8" s="7" t="n">
        <v>398</v>
      </c>
      <c r="F8" s="7" t="n">
        <v>0</v>
      </c>
    </row>
    <row r="9">
      <c r="A9" s="4" t="inlineStr">
        <is>
          <t>Assets [Member]</t>
        </is>
      </c>
    </row>
    <row r="10">
      <c r="A10" s="3" t="inlineStr">
        <is>
          <t>Asbestos Related Contingencies [Line Items]</t>
        </is>
      </c>
    </row>
    <row r="11">
      <c r="A11" s="4" t="inlineStr">
        <is>
          <t>Insurance settlement agreements(c)</t>
        </is>
      </c>
      <c r="E11" s="7" t="n">
        <v>0</v>
      </c>
      <c r="F11" s="5" t="n">
        <v>-48.3</v>
      </c>
    </row>
    <row r="12">
      <c r="A12" s="4" t="inlineStr">
        <is>
          <t>Liability [Member]</t>
        </is>
      </c>
    </row>
    <row r="13">
      <c r="A13" s="3" t="inlineStr">
        <is>
          <t>Asbestos Related Contingencies [Line Items]</t>
        </is>
      </c>
    </row>
    <row r="14">
      <c r="A14" s="4" t="inlineStr">
        <is>
          <t>Insurance settlement agreements(c)</t>
        </is>
      </c>
      <c r="E14" s="7" t="n">
        <v>0</v>
      </c>
      <c r="F14" s="7" t="n">
        <v>0</v>
      </c>
    </row>
    <row r="15">
      <c r="A15" s="4" t="inlineStr">
        <is>
          <t>Asbestos Issue [Member]</t>
        </is>
      </c>
    </row>
    <row r="16">
      <c r="A16" s="3" t="inlineStr">
        <is>
          <t>Asbestos Related Contingencies [Line Items]</t>
        </is>
      </c>
    </row>
    <row r="17">
      <c r="A17" s="4" t="inlineStr">
        <is>
          <t>Asbestos Settlement Agreement Cash Proceeds</t>
        </is>
      </c>
      <c r="F17" s="6" t="n">
        <v>66.40000000000001</v>
      </c>
    </row>
    <row r="18">
      <c r="A18" s="4" t="inlineStr">
        <is>
          <t>Insurance settlement agreements(c)</t>
        </is>
      </c>
      <c r="C18" s="6" t="n">
        <v>4.2</v>
      </c>
      <c r="D18" s="6" t="n">
        <v>52.5</v>
      </c>
    </row>
    <row r="19">
      <c r="A19" s="4" t="inlineStr">
        <is>
          <t>Payments for Divestiture of Asbestos Liabilities</t>
        </is>
      </c>
      <c r="E19" s="8" t="n">
        <v>398</v>
      </c>
    </row>
    <row r="20"/>
    <row r="21">
      <c r="A21" s="4" t="inlineStr">
        <is>
          <t>[1]</t>
        </is>
      </c>
      <c r="B21" s="4" t="inlineStr">
        <is>
          <t>In March 2020, we finalized a settlement agreement with a group of insurers to settle responsibility for claims under certain insurance policies for a lump sum payment of $66.4, resulting in a benefit of $52.5. During June 2020, we entered into a settlement agreement with an insurer accelerating payments previously included in a buyout agreement, resulting in a loss of $4.2.</t>
        </is>
      </c>
    </row>
  </sheetData>
  <mergeCells count="6">
    <mergeCell ref="A1:A2"/>
    <mergeCell ref="B1:D1"/>
    <mergeCell ref="E1:G1"/>
    <mergeCell ref="F2:G2"/>
    <mergeCell ref="A20:G20"/>
    <mergeCell ref="B21:G2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CONDENSED STATEMENTS OF CASH FLOWS CONSOLIDATED CONDENSED STATEMENTS OF CASH FLOWS (Parenthetical) - USD ($) $ in Millions</t>
        </is>
      </c>
      <c r="B1" s="2" t="inlineStr">
        <is>
          <t>Oct. 02, 2021</t>
        </is>
      </c>
      <c r="C1" s="2" t="inlineStr">
        <is>
          <t>Dec. 31, 2020</t>
        </is>
      </c>
      <c r="D1" s="2" t="inlineStr">
        <is>
          <t>Sep. 26, 2020</t>
        </is>
      </c>
      <c r="E1" s="2" t="inlineStr">
        <is>
          <t>Dec. 31, 2019</t>
        </is>
      </c>
    </row>
    <row r="2">
      <c r="A2" s="4" t="inlineStr">
        <is>
          <t>Restricted Cash</t>
        </is>
      </c>
      <c r="B2" s="8" t="n">
        <v>1</v>
      </c>
      <c r="C2" s="6" t="n">
        <v>0.8</v>
      </c>
      <c r="D2" s="6" t="n">
        <v>0.8</v>
      </c>
      <c r="E2" s="6" t="n">
        <v>0.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Rollforward of Environmental Liability and Related Assets (Detail) - USD ($) $ in Millions</t>
        </is>
      </c>
      <c r="B1" s="2" t="inlineStr">
        <is>
          <t>9 Months Ended</t>
        </is>
      </c>
    </row>
    <row r="2">
      <c r="B2" s="2" t="inlineStr">
        <is>
          <t>Oct. 02, 2021</t>
        </is>
      </c>
      <c r="C2" s="2" t="inlineStr">
        <is>
          <t>Sep. 26, 2020</t>
        </is>
      </c>
    </row>
    <row r="3">
      <c r="A3" s="3" t="inlineStr">
        <is>
          <t>Loss Contingency Accrual [Roll Forward]</t>
        </is>
      </c>
    </row>
    <row r="4">
      <c r="A4" s="4" t="inlineStr">
        <is>
          <t>Environmental liability - beginning balance</t>
        </is>
      </c>
      <c r="B4" s="6" t="n">
        <v>58.3</v>
      </c>
      <c r="C4" s="6" t="n">
        <v>61.9</v>
      </c>
    </row>
    <row r="5">
      <c r="A5" s="4" t="inlineStr">
        <is>
          <t>Accrual for Environmental Loss Contingencies, Period Increase (Decrease)</t>
        </is>
      </c>
      <c r="B5" s="7" t="n">
        <v>1</v>
      </c>
      <c r="C5" s="7" t="n">
        <v>0</v>
      </c>
    </row>
    <row r="6">
      <c r="A6" s="4" t="inlineStr">
        <is>
          <t>Payments</t>
        </is>
      </c>
      <c r="B6" s="5" t="n">
        <v>-7.2</v>
      </c>
      <c r="C6" s="5" t="n">
        <v>-2.9</v>
      </c>
    </row>
    <row r="7">
      <c r="A7" s="4" t="inlineStr">
        <is>
          <t>Foreign currency</t>
        </is>
      </c>
      <c r="B7" s="5" t="n">
        <v>-0.2</v>
      </c>
      <c r="C7" s="7" t="n">
        <v>0</v>
      </c>
    </row>
    <row r="8">
      <c r="A8" s="4" t="inlineStr">
        <is>
          <t>Environmental liability - ending balance</t>
        </is>
      </c>
      <c r="B8" s="5" t="n">
        <v>51.8</v>
      </c>
      <c r="C8" s="5" t="n">
        <v>58.6</v>
      </c>
    </row>
    <row r="9">
      <c r="A9" s="4" t="inlineStr">
        <is>
          <t>Continuing Operations [Member]</t>
        </is>
      </c>
    </row>
    <row r="10">
      <c r="A10" s="3" t="inlineStr">
        <is>
          <t>Loss Contingency Accrual [Roll Forward]</t>
        </is>
      </c>
    </row>
    <row r="11">
      <c r="A11" s="4" t="inlineStr">
        <is>
          <t>Changes In Pre-Existing Environmental Accruals</t>
        </is>
      </c>
      <c r="B11" s="7" t="n">
        <v>0</v>
      </c>
      <c r="C11" s="5" t="n">
        <v>1.2</v>
      </c>
    </row>
    <row r="12">
      <c r="A12" s="4" t="inlineStr">
        <is>
          <t>Discontinued Operations [Member]</t>
        </is>
      </c>
    </row>
    <row r="13">
      <c r="A13" s="3" t="inlineStr">
        <is>
          <t>Loss Contingency Accrual [Roll Forward]</t>
        </is>
      </c>
    </row>
    <row r="14">
      <c r="A14" s="4" t="inlineStr">
        <is>
          <t>Changes In Pre-Existing Environmental Accruals</t>
        </is>
      </c>
      <c r="B14" s="6" t="n">
        <v>-0.1</v>
      </c>
      <c r="C14" s="6" t="n">
        <v>-1.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COMMITMENTS AND CONTINGENCIES Environmental Matters Textuals (Details) $ in Millions</t>
        </is>
      </c>
      <c r="B1" s="2" t="inlineStr">
        <is>
          <t>Oct. 02, 2021USD ($)site</t>
        </is>
      </c>
      <c r="C1" s="2" t="inlineStr">
        <is>
          <t>Sep. 26, 2020USD ($)</t>
        </is>
      </c>
    </row>
    <row r="2">
      <c r="A2" s="3" t="inlineStr">
        <is>
          <t>Site Contingency [Line Items]</t>
        </is>
      </c>
    </row>
    <row r="3">
      <c r="A3" s="4" t="inlineStr">
        <is>
          <t>Environmental-related assets</t>
        </is>
      </c>
      <c r="B3" s="6" t="n">
        <v>12.9</v>
      </c>
      <c r="C3" s="6" t="n">
        <v>19.6</v>
      </c>
    </row>
    <row r="4">
      <c r="A4" s="4" t="inlineStr">
        <is>
          <t>Environmental Related Matters [Member]</t>
        </is>
      </c>
    </row>
    <row r="5">
      <c r="A5" s="3" t="inlineStr">
        <is>
          <t>Site Contingency [Line Items]</t>
        </is>
      </c>
    </row>
    <row r="6">
      <c r="A6" s="4" t="inlineStr">
        <is>
          <t>Number Of Active Environmental Investigation And Remediation Sites | site</t>
        </is>
      </c>
      <c r="B6" s="7" t="n">
        <v>27</v>
      </c>
    </row>
    <row r="7">
      <c r="A7" s="4" t="inlineStr">
        <is>
          <t>Maximum [Member] | Environmental Related Matters [Member]</t>
        </is>
      </c>
    </row>
    <row r="8">
      <c r="A8" s="3" t="inlineStr">
        <is>
          <t>Site Contingency [Line Items]</t>
        </is>
      </c>
    </row>
    <row r="9">
      <c r="A9" s="4" t="inlineStr">
        <is>
          <t>Loss Contingency, Range of Possible Loss, Maximum</t>
        </is>
      </c>
      <c r="B9" s="6" t="n">
        <v>90.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Derivative [Line Items]</t>
        </is>
      </c>
    </row>
    <row r="4">
      <c r="A4" s="4" t="inlineStr">
        <is>
          <t>Derivative, Notional Amount</t>
        </is>
      </c>
      <c r="B4" s="6" t="n">
        <v>60.3</v>
      </c>
      <c r="D4" s="6" t="n">
        <v>60.3</v>
      </c>
    </row>
    <row r="5">
      <c r="A5" s="4" t="inlineStr">
        <is>
          <t>Derivative, Fair Value, Net</t>
        </is>
      </c>
      <c r="B5" s="5" t="n">
        <v>2.6</v>
      </c>
      <c r="D5" s="5" t="n">
        <v>2.6</v>
      </c>
    </row>
    <row r="6">
      <c r="A6" s="4" t="inlineStr">
        <is>
          <t>Derivative, Gain (Loss) on Derivative, Net</t>
        </is>
      </c>
      <c r="B6" s="6" t="n">
        <v>1.1</v>
      </c>
      <c r="C6" s="6" t="n">
        <v>0.1</v>
      </c>
      <c r="D6" s="6" t="n">
        <v>3.3</v>
      </c>
      <c r="E6" s="6" t="n">
        <v>3.7</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23:29Z</dcterms:created>
  <dcterms:modified xmlns:dcterms="http://purl.org/dc/terms/" xmlns:xsi="http://www.w3.org/2001/XMLSchema-instance" xsi:type="dcterms:W3CDTF">2021-11-04T20:23:29Z</dcterms:modified>
</cp:coreProperties>
</file>